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rivative Financial Instrument" sheetId="13" state="visible" r:id="rId13"/>
    <sheet xmlns:r="http://schemas.openxmlformats.org/officeDocument/2006/relationships" name="Fair Value of Assets and Liabil"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Revenue" sheetId="17" state="visible" r:id="rId17"/>
    <sheet xmlns:r="http://schemas.openxmlformats.org/officeDocument/2006/relationships" name="Stock-Based Compensation Plans" sheetId="18" state="visible" r:id="rId18"/>
    <sheet xmlns:r="http://schemas.openxmlformats.org/officeDocument/2006/relationships" name="Common Stock Repurchases" sheetId="19" state="visible" r:id="rId19"/>
    <sheet xmlns:r="http://schemas.openxmlformats.org/officeDocument/2006/relationships" name="Non-operating Income (Expense)" sheetId="20" state="visible" r:id="rId20"/>
    <sheet xmlns:r="http://schemas.openxmlformats.org/officeDocument/2006/relationships" name="Income Taxes" sheetId="21" state="visible" r:id="rId21"/>
    <sheet xmlns:r="http://schemas.openxmlformats.org/officeDocument/2006/relationships" name="Non-controlling and Other Benef"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Geographic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and Re_2" sheetId="30" state="visible" r:id="rId30"/>
    <sheet xmlns:r="http://schemas.openxmlformats.org/officeDocument/2006/relationships" name="Investments (Tables)" sheetId="31" state="visible" r:id="rId31"/>
    <sheet xmlns:r="http://schemas.openxmlformats.org/officeDocument/2006/relationships" name="Variable Interest Entities (Tab" sheetId="32" state="visible" r:id="rId32"/>
    <sheet xmlns:r="http://schemas.openxmlformats.org/officeDocument/2006/relationships" name="Derivative Financial Instrume_2" sheetId="33" state="visible" r:id="rId33"/>
    <sheet xmlns:r="http://schemas.openxmlformats.org/officeDocument/2006/relationships" name="Fair Value of Assets and Liab_2" sheetId="34" state="visible" r:id="rId34"/>
    <sheet xmlns:r="http://schemas.openxmlformats.org/officeDocument/2006/relationships" name="Intangible Assets (Tables)" sheetId="35" state="visible" r:id="rId35"/>
    <sheet xmlns:r="http://schemas.openxmlformats.org/officeDocument/2006/relationships" name="Revenue (Table)" sheetId="36" state="visible" r:id="rId36"/>
    <sheet xmlns:r="http://schemas.openxmlformats.org/officeDocument/2006/relationships" name="Stock-Based Compensation Plans " sheetId="37" state="visible" r:id="rId37"/>
    <sheet xmlns:r="http://schemas.openxmlformats.org/officeDocument/2006/relationships" name="Non-operating Income (Expense) " sheetId="38" state="visible" r:id="rId38"/>
    <sheet xmlns:r="http://schemas.openxmlformats.org/officeDocument/2006/relationships" name="Income Taxes (Tables)" sheetId="39" state="visible" r:id="rId39"/>
    <sheet xmlns:r="http://schemas.openxmlformats.org/officeDocument/2006/relationships" name="Non-controlling and Other Ben_2"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Related Party Transactions (Tab" sheetId="43" state="visible" r:id="rId43"/>
    <sheet xmlns:r="http://schemas.openxmlformats.org/officeDocument/2006/relationships" name="Geographic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ash, Cash Equivalents and Re_3" sheetId="47" state="visible" r:id="rId47"/>
    <sheet xmlns:r="http://schemas.openxmlformats.org/officeDocument/2006/relationships" name="Investments (Summary of Investm" sheetId="48" state="visible" r:id="rId48"/>
    <sheet xmlns:r="http://schemas.openxmlformats.org/officeDocument/2006/relationships" name="Investments (Summary of net gai" sheetId="49" state="visible" r:id="rId49"/>
    <sheet xmlns:r="http://schemas.openxmlformats.org/officeDocument/2006/relationships" name="Investments (Investments in non" sheetId="50" state="visible" r:id="rId50"/>
    <sheet xmlns:r="http://schemas.openxmlformats.org/officeDocument/2006/relationships" name="Investments (Equity Method Inve" sheetId="51" state="visible" r:id="rId51"/>
    <sheet xmlns:r="http://schemas.openxmlformats.org/officeDocument/2006/relationships" name="Investments (Summary of Equity " sheetId="52" state="visible" r:id="rId52"/>
    <sheet xmlns:r="http://schemas.openxmlformats.org/officeDocument/2006/relationships" name="Variable Interest Entities (Inv" sheetId="53" state="visible" r:id="rId53"/>
    <sheet xmlns:r="http://schemas.openxmlformats.org/officeDocument/2006/relationships" name="Variable Interest Entities (I_2" sheetId="54" state="visible" r:id="rId54"/>
    <sheet xmlns:r="http://schemas.openxmlformats.org/officeDocument/2006/relationships" name="Variable Interest Entities (Sch" sheetId="55" state="visible" r:id="rId55"/>
    <sheet xmlns:r="http://schemas.openxmlformats.org/officeDocument/2006/relationships" name="Variable Interest Entities (Sum" sheetId="56" state="visible" r:id="rId56"/>
    <sheet xmlns:r="http://schemas.openxmlformats.org/officeDocument/2006/relationships" name="Variable Interest Entities (S_2" sheetId="57" state="visible" r:id="rId57"/>
    <sheet xmlns:r="http://schemas.openxmlformats.org/officeDocument/2006/relationships" name="Variable Interest Entities (S_3"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Fair Value of Assets and Liab_5" sheetId="63" state="visible" r:id="rId63"/>
    <sheet xmlns:r="http://schemas.openxmlformats.org/officeDocument/2006/relationships" name="Fair Value of Assets and Liab_6" sheetId="64" state="visible" r:id="rId64"/>
    <sheet xmlns:r="http://schemas.openxmlformats.org/officeDocument/2006/relationships" name="Acquisitions (Narrative) (Detai" sheetId="65" state="visible" r:id="rId65"/>
    <sheet xmlns:r="http://schemas.openxmlformats.org/officeDocument/2006/relationships" name="Intangible Assets (Narrative) (" sheetId="66" state="visible" r:id="rId66"/>
    <sheet xmlns:r="http://schemas.openxmlformats.org/officeDocument/2006/relationships" name="Intangible Assets (Schedule of " sheetId="67" state="visible" r:id="rId67"/>
    <sheet xmlns:r="http://schemas.openxmlformats.org/officeDocument/2006/relationships" name="Intangible Assets (Schedule o_2" sheetId="68" state="visible" r:id="rId68"/>
    <sheet xmlns:r="http://schemas.openxmlformats.org/officeDocument/2006/relationships" name="Revenue (Narrative) (Details)" sheetId="69" state="visible" r:id="rId69"/>
    <sheet xmlns:r="http://schemas.openxmlformats.org/officeDocument/2006/relationships" name="Revenue (Schedule of revenue ea" sheetId="70" state="visible" r:id="rId70"/>
    <sheet xmlns:r="http://schemas.openxmlformats.org/officeDocument/2006/relationships" name="Revenue (Management fee revenue"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Common Stock Repurchases (Detai" sheetId="75" state="visible" r:id="rId75"/>
    <sheet xmlns:r="http://schemas.openxmlformats.org/officeDocument/2006/relationships" name="Non-operating income (expense_2" sheetId="76" state="visible" r:id="rId76"/>
    <sheet xmlns:r="http://schemas.openxmlformats.org/officeDocument/2006/relationships" name="Income Taxes (Narrative) (Detai" sheetId="77" state="visible" r:id="rId77"/>
    <sheet xmlns:r="http://schemas.openxmlformats.org/officeDocument/2006/relationships" name="Income Taxes (Reconciliation of" sheetId="78" state="visible" r:id="rId78"/>
    <sheet xmlns:r="http://schemas.openxmlformats.org/officeDocument/2006/relationships" name="Non-Controlling and Other Ben_3" sheetId="79" state="visible" r:id="rId79"/>
    <sheet xmlns:r="http://schemas.openxmlformats.org/officeDocument/2006/relationships" name="Accumulated Other Comprehensi_3" sheetId="80" state="visible" r:id="rId80"/>
    <sheet xmlns:r="http://schemas.openxmlformats.org/officeDocument/2006/relationships" name="Earnings Per Share (Narrative) " sheetId="81" state="visible" r:id="rId81"/>
    <sheet xmlns:r="http://schemas.openxmlformats.org/officeDocument/2006/relationships" name="Earnings Per Share (Summary Sch" sheetId="82" state="visible" r:id="rId82"/>
    <sheet xmlns:r="http://schemas.openxmlformats.org/officeDocument/2006/relationships" name="Related Party Transactions (Spo" sheetId="83" state="visible" r:id="rId83"/>
    <sheet xmlns:r="http://schemas.openxmlformats.org/officeDocument/2006/relationships" name="Related Party Transactions (Loa" sheetId="84" state="visible" r:id="rId84"/>
    <sheet xmlns:r="http://schemas.openxmlformats.org/officeDocument/2006/relationships" name="Related Party Transactions (Sum" sheetId="85" state="visible" r:id="rId85"/>
    <sheet xmlns:r="http://schemas.openxmlformats.org/officeDocument/2006/relationships" name="Related Party Transactions (S_2" sheetId="86" state="visible" r:id="rId86"/>
    <sheet xmlns:r="http://schemas.openxmlformats.org/officeDocument/2006/relationships" name="Geographic Information (Details" sheetId="87" state="visible" r:id="rId87"/>
  </sheets>
  <definedNames/>
  <calcPr calcId="124519" fullCalcOnLoad="1"/>
</workbook>
</file>

<file path=xl/sharedStrings.xml><?xml version="1.0" encoding="utf-8"?>
<sst xmlns="http://schemas.openxmlformats.org/spreadsheetml/2006/main" uniqueCount="828">
  <si>
    <t>Document and Entity Information</t>
  </si>
  <si>
    <t>6 Months Ended</t>
  </si>
  <si>
    <t>Apr. 30, 2019shares</t>
  </si>
  <si>
    <t>Entity registrant name</t>
  </si>
  <si>
    <t>EATON VANCE CORP</t>
  </si>
  <si>
    <t>Entity central index key</t>
  </si>
  <si>
    <t>0000350797</t>
  </si>
  <si>
    <t>Trading Symbol</t>
  </si>
  <si>
    <t>EV</t>
  </si>
  <si>
    <t>Document type</t>
  </si>
  <si>
    <t>10-Q</t>
  </si>
  <si>
    <t>Document period end date</t>
  </si>
  <si>
    <t>Apr. 30,
		2019</t>
  </si>
  <si>
    <t>Document Fiscal Year Focus</t>
  </si>
  <si>
    <t>2019</t>
  </si>
  <si>
    <t>Document Fiscal Period Focus</t>
  </si>
  <si>
    <t>Q2</t>
  </si>
  <si>
    <t>Amendment flag</t>
  </si>
  <si>
    <t>false</t>
  </si>
  <si>
    <t>Entity current reporting status</t>
  </si>
  <si>
    <t>Yes</t>
  </si>
  <si>
    <t>Current fiscal year end date</t>
  </si>
  <si>
    <t>--10-31</t>
  </si>
  <si>
    <t>Entity filer category</t>
  </si>
  <si>
    <t>Large Accelerated Filer</t>
  </si>
  <si>
    <t>Entity Small Business</t>
  </si>
  <si>
    <t>Entity Emerging Growth Company</t>
  </si>
  <si>
    <t>Voting Common Stock [Member]</t>
  </si>
  <si>
    <t>Entity common stock shares outstanding</t>
  </si>
  <si>
    <t>Non-Voting Common Stock [Member]</t>
  </si>
  <si>
    <t>Consolidated Balance Sheets - USD ($) $ in Thousands</t>
  </si>
  <si>
    <t>Apr. 30, 2019</t>
  </si>
  <si>
    <t>Oct. 31, 2018</t>
  </si>
  <si>
    <t>Assets</t>
  </si>
  <si>
    <t>Cash and cash equivalents</t>
  </si>
  <si>
    <t>Management fees and other receivables</t>
  </si>
  <si>
    <t>Investments</t>
  </si>
  <si>
    <t>Assets of consolidated collateralized loan obligation (CLO) entities:</t>
  </si>
  <si>
    <t>Cash</t>
  </si>
  <si>
    <t>Bank loans and other investments</t>
  </si>
  <si>
    <t>Other assets</t>
  </si>
  <si>
    <t>Deferred sales commissions</t>
  </si>
  <si>
    <t>Deferred income taxes</t>
  </si>
  <si>
    <t>Equipment and leasehold improvements, net</t>
  </si>
  <si>
    <t>Intangible assets, net</t>
  </si>
  <si>
    <t>Goodwill</t>
  </si>
  <si>
    <t>Loan to affiliate</t>
  </si>
  <si>
    <t>Total assets</t>
  </si>
  <si>
    <t>Liabilities:</t>
  </si>
  <si>
    <t>Accrued compensation</t>
  </si>
  <si>
    <t>Accounts payable and accrued expenses</t>
  </si>
  <si>
    <t>Dividend payable</t>
  </si>
  <si>
    <t>Debt</t>
  </si>
  <si>
    <t>Liabilities of consolidated CLO entities:</t>
  </si>
  <si>
    <t>Senior and subordinated note obligations</t>
  </si>
  <si>
    <t>Line of credit</t>
  </si>
  <si>
    <t>Other liabilities</t>
  </si>
  <si>
    <t>Total liabilities</t>
  </si>
  <si>
    <t>Commitments and contingencies (Note 17)</t>
  </si>
  <si>
    <t xml:space="preserve"> </t>
  </si>
  <si>
    <t>Temporary Equity:</t>
  </si>
  <si>
    <t>Redeemable non-controlling interests</t>
  </si>
  <si>
    <t>Total temporary equity</t>
  </si>
  <si>
    <t>Permanent Equity:</t>
  </si>
  <si>
    <t>Additional paid-in capital</t>
  </si>
  <si>
    <t>Notes receivable from stock option exercises</t>
  </si>
  <si>
    <t>Accumulated other comprehensive loss</t>
  </si>
  <si>
    <t>Retained earnings</t>
  </si>
  <si>
    <t>Total Eaton Vance Corp. shareholders' equity</t>
  </si>
  <si>
    <t>Non-redeemable non-controlling interests</t>
  </si>
  <si>
    <t>Total permanent equity</t>
  </si>
  <si>
    <t>Total liabilities, temporary equity and permanent equity</t>
  </si>
  <si>
    <t>Common Stock</t>
  </si>
  <si>
    <t>Consolidated Balance Sheets (Parentheticals) - $ / shares</t>
  </si>
  <si>
    <t>Consolidated Balance Sheets [Abstract]</t>
  </si>
  <si>
    <t>Common Stock, par value per share</t>
  </si>
  <si>
    <t>Common Stock Authorized</t>
  </si>
  <si>
    <t>Common Stock Outstanding</t>
  </si>
  <si>
    <t>Common Stock Issued</t>
  </si>
  <si>
    <t>Consolidated Statements of Income - USD ($) shares in Thousands, $ in Thousands</t>
  </si>
  <si>
    <t>3 Months Ended</t>
  </si>
  <si>
    <t>Apr. 30, 2018</t>
  </si>
  <si>
    <t>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Other income (expense) of consolidated CLO entities:</t>
  </si>
  <si>
    <t>Gains and other investment income, net</t>
  </si>
  <si>
    <t>Interest and other expense</t>
  </si>
  <si>
    <t>Total non-operating income (expense)</t>
  </si>
  <si>
    <t>Income before income taxes and equity in net income of affiliates</t>
  </si>
  <si>
    <t>Income taxes</t>
  </si>
  <si>
    <t>Equity in net income of affiliates, net of tax</t>
  </si>
  <si>
    <t>Net income</t>
  </si>
  <si>
    <t>Net (income) loss attributable to non-controlling and other beneficial interests</t>
  </si>
  <si>
    <t>Net income attributable to Eaton Vance Corp. shareholders</t>
  </si>
  <si>
    <t>Earnings per share:</t>
  </si>
  <si>
    <t>Basic</t>
  </si>
  <si>
    <t>Diluted</t>
  </si>
  <si>
    <t>Weighted average shares outstanding:</t>
  </si>
  <si>
    <t>Management fees [Member]</t>
  </si>
  <si>
    <t>Distribution and underwriter fees [Member]</t>
  </si>
  <si>
    <t>Service fees [Member]</t>
  </si>
  <si>
    <t>Other revenue [Member]</t>
  </si>
  <si>
    <t>Consolidated Statements of Comprehensive Income - USD ($) $ in Thousands</t>
  </si>
  <si>
    <t>Consolidated Statements of Comprehensive Income [Abstract]</t>
  </si>
  <si>
    <t>Other comprehensive income (loss):</t>
  </si>
  <si>
    <t>Amortization of net losses on cash flow hedges, net of tax</t>
  </si>
  <si>
    <t>Unrealized gains on available-for-sale investments, net of tax</t>
  </si>
  <si>
    <t>Foreign currency translation adjustments</t>
  </si>
  <si>
    <t>Other comprehensive income (loss), net of tax</t>
  </si>
  <si>
    <t>Total comprehensive income</t>
  </si>
  <si>
    <t>Comprehensive (income) loss attributable to non-controlling and other beneficial interests</t>
  </si>
  <si>
    <t>Total comprehensive income attributable to Eaton Vance Corp. shareholders</t>
  </si>
  <si>
    <t>Consolidated Statements of Shareholders' Equity - USD ($) $ in Thousands</t>
  </si>
  <si>
    <t>Total</t>
  </si>
  <si>
    <t>Common Stock [Member]Voting Common Stock [Member]</t>
  </si>
  <si>
    <t>Common Stock [Member]Non-Voting Common Stock [Member]</t>
  </si>
  <si>
    <t>Additional Paid-In Capital [Member]</t>
  </si>
  <si>
    <t>Additional Paid-In Capital [Member]Non-Voting Common Stock [Member]</t>
  </si>
  <si>
    <t>Notes Receivable From Stock Option Exercises [Member]</t>
  </si>
  <si>
    <t>Notes Receivable From Stock Option Exercises [Member]Non-Voting Common Stock [Member]</t>
  </si>
  <si>
    <t>Accumulated Other Comprehensive Income (Loss) [Member]</t>
  </si>
  <si>
    <t>Retained Earnings [Member]</t>
  </si>
  <si>
    <t>Retained Earnings [Member]Non-Voting Common Stock [Member]</t>
  </si>
  <si>
    <t>Non-Redeemable Non-Controlling Interests [Member]</t>
  </si>
  <si>
    <t>Total Permanent Equity [Member]</t>
  </si>
  <si>
    <t>Total Permanent Equity [Member]Non-Voting Common Stock [Member]</t>
  </si>
  <si>
    <t>Redeemable Non-Controlling Interests [Member]</t>
  </si>
  <si>
    <t>Beginning balance at Oct. 31, 2017</t>
  </si>
  <si>
    <t>Dividends declared</t>
  </si>
  <si>
    <t>Issuance of Non-Voting Common Stock:</t>
  </si>
  <si>
    <t>On exercise of stock options</t>
  </si>
  <si>
    <t>Under employee stock purchase plans</t>
  </si>
  <si>
    <t>Under employee stock purchase incentive plan</t>
  </si>
  <si>
    <t>Under restricted stock plan, net of forfeitures</t>
  </si>
  <si>
    <t>Stock-based compensation</t>
  </si>
  <si>
    <t>Tax benefit (expense) associated with non-controlling interest</t>
  </si>
  <si>
    <t>Repurchase of Common Stock</t>
  </si>
  <si>
    <t>Principal repayments on notes receivable from stock option exercises</t>
  </si>
  <si>
    <t>Net subscriptions (redemptions/distributions) of non-controlling interest holders</t>
  </si>
  <si>
    <t>Net consolidations (deconsolidations) of sponsored investment funds</t>
  </si>
  <si>
    <t>Reclass to temporary equity</t>
  </si>
  <si>
    <t>Purchase of non-controlling interests</t>
  </si>
  <si>
    <t>Changes in redemption value of non-controlling interests redeemable at fair value</t>
  </si>
  <si>
    <t>Ending balance at Apr. 30, 2018</t>
  </si>
  <si>
    <t>Beginning balance at Jan. 31, 2018</t>
  </si>
  <si>
    <t>Cumulative effect adjustment upon adoption of new accounting standard | Accounting Standards Update 2016-09 [Member]</t>
  </si>
  <si>
    <t>Beginning Balance, as adjusted</t>
  </si>
  <si>
    <t>Beginning balance at Oct. 31, 2018</t>
  </si>
  <si>
    <t>Ending balance at Apr. 30, 2019</t>
  </si>
  <si>
    <t>Beginning balance at Jan. 31, 2019</t>
  </si>
  <si>
    <t>Cumulative effect adjustment upon adoption of new accounting standard</t>
  </si>
  <si>
    <t>Cumulative effect adjustment upon adoption of new accounting standard | Accounting Standards Update 2016-01 [Member]</t>
  </si>
  <si>
    <t>Consolidated Statements of Shareholders' Equity (Parentheticals) - $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preciation and amortization</t>
  </si>
  <si>
    <t>Net (gains) losses on investments and derivatives</t>
  </si>
  <si>
    <t>Loss on expiration of Hexavest option</t>
  </si>
  <si>
    <t>Dividends received from affiliates</t>
  </si>
  <si>
    <t>Consolidated CLO entities' operating activities:</t>
  </si>
  <si>
    <t>Net gains on bank loan, other investments and note obligations</t>
  </si>
  <si>
    <t>Amortization of bank loan investments</t>
  </si>
  <si>
    <t>(Increase) decrease in other assets, net of other liabilities</t>
  </si>
  <si>
    <t>Changes in operating assets and liabilities:</t>
  </si>
  <si>
    <t>Short-term debt securities</t>
  </si>
  <si>
    <t>Investments held by consolidated sponsored funds and separatley managed accounts</t>
  </si>
  <si>
    <t>Net cash provided by operating activities</t>
  </si>
  <si>
    <t>Cash Flows From Investing Activities:</t>
  </si>
  <si>
    <t>Additions to equipment and leasehold improvements</t>
  </si>
  <si>
    <t>Proceeds from sale of investments</t>
  </si>
  <si>
    <t>[1]</t>
  </si>
  <si>
    <t>Purchase of investments</t>
  </si>
  <si>
    <t>Proceeds from sale of investments in CLO entity note obligations</t>
  </si>
  <si>
    <t>Purchase of investments in CLO entity note obligations</t>
  </si>
  <si>
    <t>Consolidated CLO entities' investing activities:</t>
  </si>
  <si>
    <t>Proceeds from sales of bank loans and other investments</t>
  </si>
  <si>
    <t>Purchase of bank loans and other investments</t>
  </si>
  <si>
    <t>Net cash used for investing activities</t>
  </si>
  <si>
    <t>Cash Flows From Financing Activities:</t>
  </si>
  <si>
    <t>Purchase of additional non-controlling interest</t>
  </si>
  <si>
    <t>Line of credit issuance costs</t>
  </si>
  <si>
    <t>Dividends paid</t>
  </si>
  <si>
    <t>Net subscriptions received from (redemptions/distributions paid to) non-controlling interest holders</t>
  </si>
  <si>
    <t>Consolidated CLO entities' financing activities:</t>
  </si>
  <si>
    <t>Proceeds from line of credit</t>
  </si>
  <si>
    <t>Net cash used for financing activities</t>
  </si>
  <si>
    <t>Effect of currency rate changes on cash and cash equivalents</t>
  </si>
  <si>
    <t>Net decrease in cash, cash equivalents and restricted cash</t>
  </si>
  <si>
    <t>Cash, cash equivalents and restricted cash, beginning of period</t>
  </si>
  <si>
    <t>Cash, cash equivalents and restricted cash, end of period</t>
  </si>
  <si>
    <t>Supplemental Cash and Restricted Cash Flow Information:</t>
  </si>
  <si>
    <t>Cash paid for interest</t>
  </si>
  <si>
    <t>Cash paid for interest by consolidated CLO entities</t>
  </si>
  <si>
    <t>Cash paid for income taxes, net of refunds</t>
  </si>
  <si>
    <t>Supplemental Schedule of Non-Cash Investing and Financing Transactions:</t>
  </si>
  <si>
    <t>Increase in equipment and leasehold improvements due to non-cash additions</t>
  </si>
  <si>
    <t>Exercise of stock options through issuance of notes receivable</t>
  </si>
  <si>
    <t>Increase (decrease) in non-controlling interests due to net consolidations (deconsolidations) of sponsored investment funds</t>
  </si>
  <si>
    <t>Decrease in bank loans and other investments of consolidated CLO entities due to unsettled sales</t>
  </si>
  <si>
    <t>Increase in bank loans and other investments of consolidated CLO entities due to unsettled purchases</t>
  </si>
  <si>
    <t>Proceeds from issuance of Non-Voting Common Stock</t>
  </si>
  <si>
    <t>In the fourth quarter of fiscal 2018, the Company elected to present the investing cash flows related to the purchase and sale of investments in CLO entity note obligations separately from the purchase and sale of other investments. The prior year amounts previously presented within the purchase and sale of investments line items have been reclassified to the purchase and sale of investments in CLO entity note obligations line items for comparability purposes.</t>
  </si>
  <si>
    <t>Summary of Significant Accounting Policies</t>
  </si>
  <si>
    <t>Summary of Significant Accounting Policies [Abstract]</t>
  </si>
  <si>
    <t>Eaton Vance Corp. Notes to Consolidated Financial Statements (unaudited) 1 . Summary of Significant Accounting Policies Basis of presentation In the opinion of management, the accompanying unaudited interim Consolidated Financial Statements of Eaton Vance Corp. (the Company) include all normal recurring adjustments necessary to present fairly the results for the interim periods in accordance with accounting principles generally accepted in the United States of America (U.S. GAAP). Such financia l statements have been prepared in accordance with the instructions to Form 10-Q pursuant to the rules and regulations of the Securities and Exchange Commission. Certain information and footnote disclosures have been omitted pursuant to such rules and regu lations. As a result, these financial statements should be read in conjunction with the audited Consolidated Financial Statements and related notes included in the Company’s Annual Report on Form 10-K for the year ended October 31, 2018 . Adoption of new accounting standards The Company adopted the following accounting standards as of November 1, 2018: • Revenue recognition – Accounting Standards Update (ASU) 2014-09, Revenue from Contracts with Customers • Financial instruments – ASU 2016-01, Recognition and Measurement of Financial Assets and Liabilities • Statement of cash flows – ASU 2016-15, Classification of Certain Cash Receipts and Cash Payments • Statement of cash flows – ASU 2016-18, Restricted Cash Revenue r ecognition This guidance seeks to improve comparability by providing a single comprehensive model for entities to use in accounting for revenue arising from contracts with customers. The guidance also changes the accounting for certain contract costs and revises the criteria for determining if an entity is acting as a principal or agent in certain arrangements. The Company adopted the new revenue recognition guidance using a full retros pective approach. The adoption of this guidance did not res ult in any significant changes to the timing of recognition and measurement of revenue or recognition of costs incurred to obtain and fulfill revenue contracts; however, the presentation of certain revenue and expense balances was affected. Notably, fund s ubsidies of $ 6.0 and $11.7 million previously included as a component of fund-related expenses in the Consolidated Statements of Income for the three and six months ended April 30, 2018 , respectively, are now presented as a contra-revenue compo nent of management fee s . Separately, in applying the revised principal-versus-agent guidance to the Company’s various distribution contracts for certain classes of shares in sponsored funds with a front-end load commission pricing structure, the entire fr ont-end load commission (including both the underwriting commission retained by the Company and the sales charge paid to the selling broker-dealer) is now presented gross within distribution and underwriting fee revenue and the sales charge paid to the sel ling broker-dealer is now presented within distribution expense in the Consolidated Statements of Income. Prior to the adoption of ASU 2014-09, only the underwriting commission retained by the Company was presented within distribution and underwriting fee revenue as the sales charge paid to the selling broker-dealer was recorded net. Accordingly, distribution and underwrite r fees and distribution expense increased by approximately $ 4.4 million and $8.9 million for the three and six months ended April 30, 2018 , respectively, as a result of this change. Lastly, contingent deferred sales charges received, which were previously recorded as a reduction of deferred sales commission assets, are now being recorded as revenue within the distribution and u nde rwriting fees line item in the Consolidated Statements of I ncome. The following table s present the effect of the changes in presentation made to prior periods which are attributable to the retrospective adoption of ASU 2014-09: Three Months Ended April 30, 2018 (in thousands) As Previously Reported Reclassification As Restated Revenue: Management fees $ 361,009 $ (4,933) $ 356,076 Distribution and underwriter fees 19,801 4,356 24,157 Service fees 29,831 (378) 29,453 Other revenue 3,620 (606) 3,014 Total revenue 414,261 (1,561) 412,700 Expenses: Compensation and related costs 147,989 - 147,989 Distribution expense 34,534 6,064 40,598 Service fee expense 27,329 (1,650) 25,679 Amortization of deferred sales commissions 4,428 - 4,428 Fund-related expenses 15,333 (5,975) 9,358 Other expenses 51,962 - 51,962 Total expenses 281,575 (1,561) 280,014 Operating income $ 132,686 $ - $ 132,686 Six Months Ended April 30, 2018 (in thousands) As Previously Reported Reclassification As Restated Revenue: Management fees $ 727,376 $ (9,443) $ 717,933 Distribution and underwriter fees 40,294 8,810 49,104 Service fees 60,675 (861) 59,814 Other revenue 7,328 (1,243) 6,085 Total revenue 835,673 (2,737) 832,936 Expenses: Compensation and related costs 303,037 - 303,037 Distribution expense 70,174 12,293 82,467 Service fee expense 55,891 (3,371) 52,520 Amortization of deferred sales commissions 8,705 - 8,705 Fund-related expenses 30,179 (11,659) 18,520 Other expenses 99,201 - 99,201 Total expenses 567,187 (2,737) 564,450 Operating income $ 268,486 $ - $ 268,486 Financial instruments – recognition and measurement This guidance requires substantially all equity investments in unconsolidated entities (other than those accounted for under the equity method of accounting) with a readily determinable fair value to be measured at fair value with changes in fair v alue recognized in net income. The standard effectively eliminates the ability, at acquisition, to classify an equity investment as available-for-sale with holding gains and losses presented in other compre h ensive income until realized. The Company adopted this provision of the new ASU using a modified retrospective approach. The Company held $ 10.3 million of available-for-sale equity investment s in unconsolidated sponsored funds at October 31, 2018. Upon ad option, the Company recognized a $ 3.7 million cumulative effect adjustment (increase), net of related income tax effects, to reclassify unrealized holding gains attributable to these investments previously recognized in accumulated other comprehensive inco me (loss) to retained earnings . Prior period investments in un consolidated sponsored mutual funds and private open-end funds previously classified as trading and available-for-sale are now referred to as “equity securities” within the notes to the financia l statements; the prior period treatment of gains or losses arising from changes in the fair value of these investments was retained. The standard also provides for an election to measure certain investments without a readily determinable fair value at c ost minus impairment, if any, plus or minus changes resulting from observable price changes in orderly transactions for the identical or a similar investment of the same issuer (the cost method). The Company adopted this provision of the ASU using a prospe ctive approach. Statement of cash flows – classification This standard clarifies how certain cash receipts and cash payments are classified and presented on the Consolidated Statement of Cash Flows . The Company adopted ASU 2016-15 using a retr ospective ap proach. The adoption of this standard did not result in any changes to the classification of prior period activity on the Company’s Consolidated Statements of Cash Flows. Statement of cash flows – restricted cash This standard requires the inclusion of r estricted cash and restricted cash equivalents (restricted cash) with cash and cash equivalents when reconciling the beginning and ending amounts o n the Consolidated Statement of Cash Flows . Restricted cash includes cash held by consolidated sponsored fund s and consolidated collateralized loan obligation (CLO) entities. The Company adopted this new guidance using a retrospective approach. Accordingly, net changes in restricted cash of $ 3.2 million are no longer presented as a component of the Company’s net cash provided by operating activities for the six months ended April 30, 2018. A reconciliation of cash, cash equivalents, and restricted cash for all balance sheet periods presented is included in Note 2 . In addition to the standards described above, the Company also early adopted the portion of ASU 2018-13, Fair Value Measurement: Disclosure Framework – Changes to the Disclosure Requirements for Fair Value Measurement , related to the removal of certain fair value disclosure requirements. The fa ir value disclosures required to be added under this new guidance will be effective for the fiscal year that begins on November 1, 2020. Where applicable, the Company’s significant accounting policies provided below have been updated to reflect the ado ption of these new accounting standards as of November 1, 2018. Restricted cash Restricted cash includes cash collateral required for margin accounts established to support derivative positions and other segregated cash to comply with certain regulatory requirements . Such derivatives are used to hedge certain investments in consolidated sponsored funds and separately managed accounts seeded for business development purposes (consolidated seed investments). Cash and cash equivalents held by consolidated sp onsored funds and consolidated CLO entities are not available to the Company for its general operations and also represent restricted cash or restricted cash equivalents. Investments Debt securities held at fair value D ebt securities held at fair value c onsist of short-term debt securities held directly by the Company comprised of certificates of deposit, commercial paper and corporate debt obligations with original (remaining) maturities to the Company ranging from three months to 12 months, as determine d upon the purchase of each security, as well as investments in debt securities held in portfolios of consolidated sponsored mutual funds and private open-end funds (sponsored funds) and separately managed accounts. D ebt securities are measured at fair val ue with net realized and unrealized holding gains or losses, and interest and dividend income reflected as a component of gains (losses) and other investment income, net, on the Company’s Consolidated Statements of Income. The specific identified cost meth od is used to determine the realized gains or losses on all debt securities sold. Equity securities held at fair value Equity securities primarily consist of domestic and foreign equity securities held in portfolios of consolidated sponsored funds a nd separately managed accounts and investments in non-consolidated sponsored or other funds. Equity securities and investments in non-consolidated sponsored or other mutual funds with readily determinable fair values are measured at fair value based on quo ted market prices and published net asset values per share, respecti vely. I nvestments in non-consolidated sponsored private open-end funds without readily determinable fair values are measured at fair value based on the net asset value per share (or equiva lent) of the investment as a practical expedient. E quity investments without readily determinable fair values are measured at cost minus impairment, if any, plus or minus changes resulting from observable price changes in orderly transactions for the ide ntical or a similar investment of the same issuer (the cost m ethod). I nvestments held at cost are qualitatively evaluated for imp airment each reporting period. If that qualitative assessment indicates that the investment held at cost i s impaired, the fair value of the investment is estimated and an impairment loss is recognized equal to the difference between the fair value of the inve stment and its carrying amount. The cost method is no longer applied if the equity security subsequently has a r eadily deter minable fair value or the Company irrevocably elects to measure the equity security at fair value. Net realized and unrealized holding gains or losses on equity securities , any observable price changes and /or impairment losses attributable to investments held at cost , and dividend income are all reflected within gains (losses) and other investment income, net, on the Company’s Consolidated Statements of Income. The specific identified cost method is used to determine the realized gains or losses on all eq uity securities sold. Investments in non-consolidated CLO entities Investments in non-consolidated CLO entities are carried at amortized cost unless impaired. The excess of actual and anticipated future cash flows over the initial investment at the date o f purchase is recognized in gains (losses) and other investment income, net, over the life of the investment us ing the effective yield method. The Company reviews cash flow estimates throughout the life of each non-consolidated CLO entity. If the updated e stimate of future cash flows (taking into account both timing and amounts) is less than the last estimate, an impairment loss is recognized to the extent the carrying amount of the investment exceeds its fair value. Investments in equity method investees Investments in non-controlled affiliates in which the Company’s ownership ranges from 20 to 50 percent, or in instances in which the Company is able to exercise significant influence but not control, are accounted for under t he equity method of accounting . Under the equity method of accounting, the Company’s share of the investee’s underlying net income or loss is recorded as equity in net inc ome of affiliates, net of tax. Distributions received from investees reduce the Company’s investment balance and ar e classified as cash flows either from operating activities or investing activities in the Company’s Consolidated Statements of Cash Flows as determined using the cumulative earnings method . Investments in equity method investees are evaluated for impairme 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Deferred sales commissions Sales commissions paid to broker‐dealers in connection with the sale of certain classes of shares of sponsored funds are generally deferred and amortized over the period during which redemptions by the purchasing shareholder are subject to a contingent deferred sales charge, which does not ex ceed five years from purchase. Distribution fees and contingent deferred sales charges received from these funds are r ecorded in revenue as earned. Should the Company lose its ability to recover such sales commissions through earning distribution fees, the value of its deferred sales commission asset would immediately decline, as would related future cash flows. The Company evaluates the carrying value of its deferred sales commission asset for impairment on a quarterly basis. In its impairment analysis, the Company compares the carrying value of the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 justments are recognized in operating income as a component of amortization of deferred sales commissions. Revenue recognition The Company primarily earns revenue from providing asset management services, distribution and underwriter services and shareho lder services to its sponsored fund and separate account customers through various forms of contracts. Revenue is recognized for each distinct performance obligation identified in its contracts with customers when the performance obligation has been satisf ied by transferring services to a customer either over time or at a point in time (which is when the customer obtains control of the service). Revenue is recognized in the amount of variable or fixed consideration allocated to the satisfied performance obl igation that the Company expects to be entitled in exchange for transferring such services to a customer (the transaction price). Variable consideration is included in the transaction price only when it is probable that a significant reversal of such reven ue will not occur when the uncertainty associated with the variable consideration is subsequently resolved (the constraint). The majority of the fees earned from providing asset management, distribution and shareholder services represent variable considera tion as the revenue is largely dependent on the total value and composition of assets under management. The total value of assets under management fluctuate with the financial markets. These fees are constrained and excluded from the transaction price unti l the asset values on which our customer is billed are calculated and the value of consideration is measurable and no longer subject to financial market volatility. The timing of when the Company bills its customers and related payment terms vary in accordance with the agreed-upon contractual terms. A majority of the Company’s clients are billed after the service is performed, which results in the recording of accounts receivable and accrued revenue. Deferred revenue is recorded in instances where a cl ient is billed in advance. Management fees The Company is entitled to receive management fees in exchange for asset management services provided to sponsored funds and separate accounts established for retail clients (either directly or indirectly throu gh various third-party financial intermediaries that sponsor various active asset management and model-based active asset management investment programs), high net worth clients and institutional clients. Management fees from sponsored funds are calculated principally as a percentage of average daily net assets, are earned daily upon completion of investment advisory and administrative service performance obligations , and are typically paid monthly from the assets of the fund. Management fees from separ ate accounts are calculated as a percentage of either beginning, average or ending monthly or quarterly net assets, are earned daily, and are typically paid either monthly or quarterly from the assets of the separate account. Performance fees are generated on certain fund and separate account management contracts when specific performance hurdles are met during the performance period. The Company may waive certain fees for asset management services provided to sponsored funds at its discretion. Separately , the Company may subsidize certain share classes of sponsored funds to ensure that operating expenses attributable to such share classes do not exceed a specified percentage. Fee waivers and fund subsidies are recognized as a reduction to management fee r evenue. Distribution and underwriter fees The Company is entitled to receive distribution fees and underwriter commissions in exchange for distribution services provided to sponsored funds. Distribution services consist of distinct sales and marketing activities that are earned upon the sale of sponsored fund shares. Distribution fees for all share classes subject to these fees are calculated as a percentage of average daily net assets, and are typically paid monthly from the assets of the fund. Underwriting commissions for all share classes subject to these fees are calculated as a percentage of the amount invested and are deducted from the amount invested by the fund shareholder. These commissions represent fixed consideration and are recognized as revenue when the sponsored fund shares are sold to the shareholder. Underwriter commissions are waived or reduced on purchases of shares that exceed sp ecified minimum amounts. Service fees The Company is entitled to receive service fees in exchange for shareholder services provided to sponsored funds. Shareholder services are comprised of a series of distinct incremental days of shareholder transaction processing and/or shareholder account maintenance services. Service fees are calculated as a percentage of average daily net assets under management, are earned daily upon completion of shareholder services , and are typically paid monthly from the assets o f the fund. Principal versus agent The Company has contractual arrangements with third parties that are involved in providing various services primarily to sponsored fund customers, including sub-advisory, distribution and shareholder services. In instan ces where the Company has discretion to hire a third party to provide services to the Company’s clients, the Company is generally deemed to control the services before transferring them to the clients, and accordingly present s the revenues gross of the rela ted third-party costs. Alternatively, the Company is acting as an agent (and therefore should record revenue net of payments to third-party service providers) when it does not control the service. The Company controls the right to asset management service s performed by various third-party sub-advisers; therefore management fee revenue is recorded on a gross basis. Fees paid to sub-advisers are recognized as an expense when incurred and are included in fund-related expenses in the Company’s Consolidated Sta tements of Income. Separately, the Company also controls the right to distribution and shareholder services performed by various third-parties (including financial intermediaries); therefore distribution and underwriter fees and service fees are also recor ded on a gross basis. Fees paid to third parties for distribution and shareholder services are recognized as an expense when incurred and are included in distribution expense and service fee expense, respectively, in the Company’s Consolidated Statements o f Income. Comprehensive income The Company reports all changes in comprehensive income in its Consolidated Statements of Comprehensive Income. Comprehensive income includes net income, unrealized gains and losses on certain derivatives designated as cash flow hedges and related reclassification adjustment s attributable to the amortization of net gains and losses on these derivatives and foreign currency translation adjustments, in each case net of tax. When the Company has established an indefinite reinvestment assertion for a foreign subsidiary, deferred income taxes are not provided on the relat ed foreign currency translation .</t>
  </si>
  <si>
    <t>Cash, Cash Equivalents and Restricted Cash</t>
  </si>
  <si>
    <t>Cash, Cash Equivalents and Restricted Cash [Abstract]</t>
  </si>
  <si>
    <t>2 . Cash, Cash Equivalents and Restricted Cash The following table provides a reconciliation of cash, cash equivalents and restricted cash reported within the Company’s Consolidated Balance Sheets that sum to the total of the same such amounts presented in the Consolid ated Statements of Cash Flows: April 30, October 31, (in thousands) 2019 2018 Cash and cash equivalents $ 525,040 $ 600,696 Restricted cash of consolidated sponsored funds included in investments 23,414 33,525 Restricted cash included in assets of consolidated CLO entities, cash 61,694 216,598 Restricted cash included in other assets 21,117 15,256 Total cash, cash equivalents and restricted cash presented in the Consolidated Statement of Cash Flows $ 631,265 $ 866,075</t>
  </si>
  <si>
    <t>Investments [Abstract]</t>
  </si>
  <si>
    <t xml:space="preserve">3 . Investments The following is a summary of investments : (in thousands) April 30, 2019 October 31, 2018 Investments held at fair value: Short-term debt securities $ 203,316 $ 273,320 Debt and equity securities held by consolidated sponsored funds 525,162 540,582 Debt and equity securities held in separately managed accounts 80,719 89,121 Non-consolidated sponsored funds and other 4,926 10,329 Total investments held at fair value 814,123 913,352 Investments held at cost 20,904 20,874 Investments in non-consolidated CLO entities 2,897 2,895 Investments in equity method investees 137,253 141,506 Total investments (1)(2) $ 975,177 $ 1,078,627 (1) Excludes bank loans and other investments held by consolidated CLO entities, which are discussed in Note 4. (2) Amounts at April 30, 2019 reflect the adoption of ASU 2016-01. Amounts at October 31, 2018 reflect accounting guidance prior to the adoption of ASU 2016-01. See Note 1 for further information. Investments held at fair value The Company recognized gains (losses) related to debt and equity securities held at fair value within gains and other investment income, net on the Company’s Consolidated Statements of Income as follows : Three Months Ended Six Months Ended April 30, April 30, (in thousands) 2019 2018 2019 2018 Realized gains (losses) on securities sold $ 4,162 $ 994 $ (233) $ 6,124 Unrealized gains (losses) on investments held at fair value 8,071 (14,240) 11,377 (6,975) Net gains (losses) on investments held at fair value (1) $ 12,233 $ (13,246) $ 11,144 $ (851) (1) Amounts for the three and six months ended April 30, 2019 reflect the adoption of ASU 2016-01. The prior period gains and losses arising from changes in the fair value of investments reflect accounting guidance prior to the adoption of ASU 2016-01. See Note 1 for further information. Investments held at cost Investments held at cost primarily include the Company’s equity investment in a wealth management technology firm. At both April 30, 2019 a nd 2018 , there were no indicators of impairments related to investments carried at cost. Investments in non-consolidated CLO entities The Company provides investment management services for, and has made direct investments in, a number of CLO entities that it does not consolidate, as described further in Note 4 . At both April 30, 2019 and October 31, 2018 , combined assets under management in the pools of non-consolidated CLO entities were $ 0.8 billion. The Company did not recognize any impairment losses related to the Company’s investments in non-consolidated CL O entities for the three and six months ended April 30, 2019 . During both the three and six months ended April 30, 2018 , the Company recognized $ 0 .2 million of other-than temporary impairment losses. Investments in equity method investees The Company has a 49 percent equity interest in Hexavest Inc. (Hexavest), a Montreal, Canada-based investment adviser. The ca rrying value of this investment consisted of the following: (in millions) April 30, 2019 October 31, 2018 Equity in net assets of Hexavest $ 5.5 $ 6.0 Definite-lived intangible assets 19.9 21.3 Goodwill 113.8 116.4 Deferred tax liability (5.4) (5.7) Total carrying value $ 133.8 $ 138.0 The Company’s investment in Hexavest is denominated in Canadian dollars and is subject to foreign currency translation adjustments, which are recorded in accumulated other comprehensive income (loss). The year -over-year change in the carrying value of goodwill is entirely attributable to foreign currency translation adjustments. The Company also has a seven percent equity interest in a private equity partnership managed by a third party that invests in companies in th e f inancial services industry. At both April 30, 2019 and October 31, 2018 , t he carrying value of this investment was $ 3.5 million . The Company did no t recognize any impairment losses related to its investments in equity method investee s during the three and six months ended April 30, 2019 or 2018 . During the six months ended April 30, 2019 and 2018 , the Company received dividends of $5.6 million and $6.1 million , respectively, from its investme nts in equity m ethod investees. </t>
  </si>
  <si>
    <t>Variable Interest Entities</t>
  </si>
  <si>
    <t>Variable Interest Entities [Abstract]</t>
  </si>
  <si>
    <t>4 . Variable Interest Entities (VIEs) Investments in VIEs that are consolidated In the normal course of business, the Company maintains investments in sponsored entities that are considered VIEs to support their launch and marketing. The Company consolidates these sponsored entities if it is the primary beneficiary of the VIE. Consolidated sponsored funds The Company invests in investment companies that meet the definition of a VIE. Underlying investments held by consolidated sponsored funds cons ist of debt and equity securities and are included in the reported amount of investments on the Company’s Consolidated Balance Sheets at April 30, 2019 and October 31, 2018 . Net investment income or (loss) related to consolidated sp onsored funds was included in gains and other investment income, net, on the Company’s Consolidated Statements of Income for all periods presented. The impact of consolidated sponsored funds’ net income or (loss) on net income attributable to Eaton Vance C orp. shareholders was reduced by amounts attributable to non-controlling interest holders, which are recorded in net income attributable to non-controlling and other beneficial interests on the Company’s Consolidated Statements of Income for all periods pr esented. The extent of the Company’s exposure to loss with respect to a consolidated sponsored fund is limited to the amount of the Company’s investment in the sponsored fund and any uncollected management and performance fees. The Company is not obligated to provide financial support to sponsored funds. Only the assets of a sponsored fund are available to settle its obligations. Beneficial interest holders of sponsored funds do not have recourse to the general credit of the Company. The following table se ts forth the balances related to consolidated sponsored funds as well as the Company’s net interest in these funds: (in thousands) April 30, 2019 October 31, 2018 Investments $ 525,162 $ 540,582 Other assets 9,684 15,471 Other liabilities (37,120) (57,286) Redeemable non-controlling interests (252,731) (244,970) Net interest in consolidated sponsored funds $ 244,995 $ 253,797 Consolidated CLO entities As of April 3 0 , 2019, the Company deemed itself to be the primary beneficiary of two non-recourse securitized CLO entities, namely, Eaton Vance CLO 2018-1 (CLO 2018-1) and Eaton Vance CLO 2014-1R (CLO 2014-1R), and one non-recourse warehouse CLO entity, namely, Eaton Vance CLO 2019-1 (CLO 2019-1). As of October 31, 2018, the Company deemed itself to be the primary beneficiary of three non-recourse securitized CLO entities, namely, CLO 2018-1, CLO 2014-1R and Eaton Vance CLO 2014-1 (CLO 2014-1). In the first quarter of fiscal 2019, the Company received a final distribution from CLO 2014-1 of $ 1.9 million related to the residual assets held by the entity as of October 31, 2018. The assets of consolidated CLO entities are held solely as collateral to satisfy the obligations of each entity. The Company has no right to receive benefits from, nor does the Company bear the risks associated with, the assets held by these CLO entities beyond the Company’s investment in these enti ties. In the event of default, recourse to the Company is limited to its investment in these entities. The Company has not provided any financial or other support to these entities that it was not previously contractually required to provide, and there are neither explicit arrangements nor does the Company hold implicit variable interests that could require the Company to provide any ongoing financial support to these entities. Other beneficial interest holders of consolidated CLO entities do not have any r ecourse to the Company’s general credit. Eaton Vance CLO 2019-1 The Company established CLO 2019-1, a warehouse phase CLO entity, on January 3, 2019. The Company contributed $ 10.0 million in capital at the inception of the w arehouse entity and concurrently entered into a credit facility agreement with a third-party lender to provide CLO 2019-1 with a $ 160.0 million non-recourse revolving line of credit. The credit facility agreement requires the Company to maintain certain le vels of contributed capital relative to the total outstanding borrowings under the line of credit. During the six m onths ended April 30 , 2019, the Company made additional capital contributions of $ 3 0.0 million in order to increase the level of funding avai lable for borrowing under the line of credit. CLO 2019-1 entered the securitization phase towards the end of the second quarter, but did not close prior to April 30, 2019 . While in the warehousing phase, the Company, acting as collateral manager and subject to the approval of the third-party lender, will use its capital contributions along with the proceeds from the revolving li ne of credit to accumulate a portfolio of commercial bank loan investments in open market purchases in an amount sufficient for eventual securitization. The line of credit is secured by the commercial bank loan investments held by the warehouse and initial ly bears interest at a rate of daily LIBOR plus 1.10 percent per annum, with such interest rate increasing to daily LIBOR plus 2.0 percent per annum in January 2020. The Company does not earn any collateral management fees from CLO 2019-1 during the wareho using phase and will continue to be the collateral manager of the CLO entity during the securitization phase. As collateral manager, the Company has the unilateral ability to liquidate the CLO 2019-1 warehouse without cause, a right that, by definition, provides the Company with the power to direct the activities that most significantly affect the economic performance of the entity. The Company’s investment in the warehouse serves as first-loss protection to the third-party lender and provides the Company with an obligation to absorb losses of, or the right to receive benefits from, the VIE that could potentially be significant to the entity. Accordingly, the Company deems itself to be the primary beneficiary of CLO 2019-1 as it has both power and economic s and began consolidating the entity from establishment of the warehouse on January 3, 2019. Upon initial consolidation, the Company irrevocably elected to subsequently measure the bank loan investments held by CLO 2019-1 at fair value using the fair val ue option. The Company did not elect the fair value option for amounts outstanding under the revolving line of credit upon initial consolidation of the CLO 2019-1 warehouse as these liabilities are temporary in nature. Refer to Note 6 for additional disclo sure regarding the fair value of the assets and liabilities of consolidated CLO entities. Eaton Vance CLO 2018-1 CLO 2018-1 was securitized on October 24, 2018. As of April 3 0 , 2019, the Company continues to hold approximately 93 percent of the subordinat ed notes that were issued by CLO 2018-1 at closing and is still serving as the collateral manager of the entity. The Company deemed itself to be the primary beneficiary of CLO 2018-1 upon acquiring 93 percent of the subordinated interests of the entity on October 24, 2018 and began consolidating CLO 2018-1 as of that date. Eaton Vance CLO 2014-1R CLO 2014-1R was securitized on August 23, 2018. As of April 3 0 , 2019, the Company continues to hold 100 percent of the subordinated notes that were iss ued by CLO 2014-1R at closing and is still serving as the collateral manager of the entity. The Company deemed itself to be the primary beneficiary of CLO 2014-1R upon acquiring 100 percent of the subordinated interests of the entity on August 23 , 2018 and began consolidating CLO 2014-1R as of that date. The Company elected to apply the measurement a lternative to ASC 820 for collateralized financing entities upon the initial consolidation and for the subsequent measurement of the securitized CLO entities consolidated by the Company (collectively, the consolidated securitized CLO entities). The Company determined that the fair value of the financial assets of these entities is more observable than the fair value of the financial liabilities. Throu gh the application of the measurement alternative, the fair value of the financial liabilities of these entities are measured as the difference between the fair value of the financial assets and the fair value of the Company’s beneficial interests in these entities, which include the subordinated interests held by the Company and any accrued management fees due to the Company. The fair value of the subordinated notes held by the Company is determined primarily based on an income approach, which projects the cash flows of the CLO assets using projected default, prepayment, recovery and discount rates, as well as observable assumptions about market yields, callability and other market factors. An appropriate discount rate is then applied to determine the disco unted cash flow valuation of the subordinated notes. Aggregate disclosures for the securitized CLO entities consolidated by the Company as of April 3 0 , 2019 and October 31, 2018 are provided below. The following table presents the balances attributable to the consolidated securitized CLO entities and the consolidated warehouse CLO entity that were included in the Company’s Consolidated Balance Sheets: April 30, October 31, 2019 2018 (in thousands) Consolidated Securitized CLO Entities Consolidated Warehouse CLO Entity Consolidated Securitized CLO Entities Assets of consolidated CLO entities: Cash $ 59,762 $ 1,932 $ 216,598 Bank loans and other investments 912,308 324,821 874,304 Receivable for pending bank loan sales 19,009 3,516 2,535 Other assets 3,311 441 1,929 Liabilities of consolidated CLO entities: Senior and subordinated note obligations 856,972 - 873,008 Line of credit - 151,838 - Payable for pending bank loan purchases 59,674 133,570 152,152 Other liabilities 12,752 1,232 2,033 Total beneficial interests $ 64,992 $ 44,070 $ 68,173 Although the Company’s beneficial interests in the consolidated securitized CLO entities are eliminated upon consolidation, the application of the measurement alternative results in the Company’s total beneficial interests in these entities of $ 65.0 millio n and $ 68.2 million at April 30, 2019 and October 31, 2018, respectively, being equal to the net amount of the consolidated CLO entities’ assets and liabilities included on the Company’s Consolidated Balance Sheets, as shown above. As of April 30, 2019 and October 31, 2018 , there were no bank loan investments in default and no unpaid principal balances of such loans that were 90 days or more past due or in non-accrual status. Additional disclosure of the fair values of as sets and liabilities of consolidated CLO entities that are measured at fair value on a recurring basis is included in Note 6 . The following tables present the balances attributable to the consolidated securitized CLO entities and the consolidated wa rehouse CLO entity that were included in the Company’s Consolidated Statements of Income: Three Months Ended April 30, 2019 (in thousands) Consolidated Securitized CLO Entities Consolidated Warehouse CLO Entity Total Other income (expense) of consolidated CLO entities: Gains and other investment income, net $ 17,355 $ 4,439 $ 21,794 Interest and other expense (9,680) (1,141) (10,821) Net gain attributable to the Company $ 7,675 $ 3,298 $ 10,973 Six Months Ended April 30, 2019 (in thousands) Consolidated Securitized CLO Entities Consolidated Warehouse CLO Entity Total Other income (expense) of consolidated CLO entities: Gains and other investment income, net $ 21,933 $ 5,302 $ 27,235 Interest and other expense (17,925) (1,232) (19,157) Net gain attributable to the Company $ 4,008 $ 4,070 $ 8,078 The amounts included in the Company’s Consolidated Statement s of Income for the three and six months ended April 3 0 , 2018 related entirely to the warehouse CLO entity consoli dated by the Company in fiscal 2018. As summarized in the table below, the application of the measurement alternative results in the Company's earnings from the consolidated securitized CLO entities subsequent to initial consolidation, as shown above, to be equivalent to the Company's own economic interests in these entities: (in thousands) Three Months Ended April 30, 2019 Six Months Ended April 30, 2019 Economic interests in Consolidated Securitized CLO Entities: Distributions received and unrealized gains on the subordinated interests held by the Company $ 6,445 $ 1,871 Management fees 1,230 2,137 Total economic interests $ 7,675 $ 4,008 Subsequent event – CLO 2019-1 securitization The securitization of CLO 2019-1 closed on May 15, 2019. Upon closing, t he proceeds from the issuance of senior and subordinated note obligations were used to purchase the warehouse bank loans, repay the third-party revolving line of credit and return the Company’s total capital contributions of $ 40 million. The Company acquired 100 percent of the subordinated notes issued by CLO 2019-1 at closing for $ 28.9 mil lion and will provide collateral management services to this CLO entity in exchange for a collateral management fee. The Company deems itself to be the primary beneficiary of CLO 2019-1 as it has both power and economics and began consolidating the securit ized entity upon closing . Other entity As of October 31, 2018, the Company held variable interests in, and was deemed to be the primary beneficiary of, a privately offered equity fund that was seeded towards the end of fiscal 2018. The Company’s variable interests consisted of a $ 10,000 investment in the fund and a promissory note that enabled the fund to borrow up to $ 25.0 million from the Company. As of October 31, 2018, the Company’s risk of loss with respect to this entity was limited to the Company’s investment in the fund and the outstanding borrowings under the promissory note of $ 3.7 million. The Company invested an additional $ 10,000 u pon launching of the fund in December 2018, at which time t he total outstanding borrowings were repaid to the Compa ny and the promissory note wa s canceled on January 14, 2019. As of April 30 , 2019 the Company’s variable interest in the fund is limited to its $ 20,000 investment in the fund. The Company is no longer the primary beneficiary of the fund as it no longer has an obligation to absorb losses of, or the right to receive benefits from, the fund that could potentially be significant to the entity . Investments in VIEs that are not consolidated Sponsored funds The Company classifies its investments in certain sponsored funds that are considered VIEs as equity securities when it is not considered the primary beneficiary of these VIEs. The Company provides aggregated disclosures with respect to these non-consolidated sponsored fund VIEs in Note s 3 and 6 . Non-consolidated CLO entities The Company is not deemed the primary beneficiary of several CLO entities in which it holds variable interests . In developing its conclusion that it is not the primary beneficiary of these entities, the Company determined that although it has variable interests in each CLO by virtue of its beneficial ownership interests in the CLO entities, these interests neither individually nor in the aggregate represent an obligation to absorb losses of, or a right to receive benefits from, any such entity that could potentially be significant to th at entity. The Comp any’s maximum exposure to loss with respect to these non-consolidated CL O entities is limited to the carrying value of its investments in, and collateral management fees receivable from, these entities as of April 30, 2019 . Collateral management fees receivable for these entities totaled $ 0. 1 million on both April 30, 2019 and October 31, 2018 . Investors in these CLO entities have no recourse against the Company for any losses sustained in the CLO stru ctures. The Company did not provide any financial or other support to these entities that it was not previously contractually required to provide in any of the fiscal years presented. Income from these entities is recorded as a component of gains (losses) and other investment income, net, in the Company’s Consolidated Statements of Income, based upon projected investment yields. Additional information regarding the Company’s investment in non-consolidated CLO entities, as well as the combined assets under m anagement in the pools of non-consolidated CLO entities, is included in Note 3 . Subsequent event – Eaton Vance CLO 2013-1 (CLO 2013-1) On May 1, 2019, the Company purchased 100 percent of the subordinated interests of CLO 2013-1 for $ 25.4 million. As of April 30, 2019, the Company held 20 percent of the Class E senior notes of CLO 2013-1 as an investment in non-consolidated CLO entities with a carrying value of $ 1.4 million. The Company is the collateral manager of CLO 2013-1. Upon acquiring 100 percent of the subordinated interests of the entity on May 1, 2019 , the Company deems itself to be the primary beneficiary of CLO 2013-1 as it has both power and economics. The Company began consolidating CLO 2013-1 as of that date. Other entities The Com pany holds variable interests in, but is not deemed to be the primary beneficiary of, certain sponsored privately offered equity funds with total assets of $ 2 4 . 3 billion and $ 21.8 billion on April 30, 2019 and October 31, 2018 , resp ectively. The Company’s variable interests in these entities consist of the Company’s direct ownership therein, which in each case is insignificant relative to the total ownership of the fund, and any investment advisory fees earned but uncollected. The Co mpany’s maximum exposure to loss with respect to these managed entities is limited to the carrying value of its investments in, and investment advisory fees receivables from, the entities as of April 30, 2019 . The Company held investments in th ese entities totaling $ 0 . 5 million and $ 2.7 million on April 30, 2019 and October 31, 2018 , respectively, and investment advisory fees receivable totaling $ 1. 4 million and $ 1.3 million on April 30, 2019 and October 31, 2018 , respectively. The Company did not provide any financial or other support to these entities that it was not contractually required to provide in any of the periods presented. The Company does not consolidate these VIEs because it does not h ave the obligation to absorb losses of , or the right to receive benefits from, these VIEs that could potentially be significant to the se VIEs. The Company’s investments in privately offered equity funds are carried at fair value and included in non-consol idated sponsored funds and other , which are disclosed as a component of investments in Note 3 . The Company also holds a variable interest in, but is not deemed to be the primary beneficiary of, a private equity partnership managed by a third party th at invests in companies in the financial services industry. The Company’s variable interest in this entity consists of the Company’s direct ownership in the private equity partnership, equal to $ 3.5 million at both April 30, 2019 a nd October 31, 2018 . The Company did not provide any financial or other support to this entity. The Company’s risk of loss with respect to the private equity partnership is limited to the carrying value of its investment in the entity as of April 30, 2019 . The Company does not consolidate this VIE because the Company does not hold the power to direct the activities that most significantly affect the VIE. The Company’s investment in the private equity partnership is accounted for as an equity me thod investment and disclosures related to this entity are included i n Note 3 under the heading I nvestments in equity method investees.</t>
  </si>
  <si>
    <t>Derivative Financial Instruments</t>
  </si>
  <si>
    <t>Derivative Financial Instruments [Abstract]</t>
  </si>
  <si>
    <t xml:space="preserve">5 . Derivative Financial Instruments Derivative financial instruments designated as cash flow hedges In fiscal 2017, the Company entered into a Treasury lock transaction in connection with the offering of its 2027 Senior Notes. The Company concurrently designated the Treasury lock as a cash flow hedge to mitigate its exposure to variability in the forecas ted semi-annual interest payments and recorded a loss in other comprehensive income (loss) , net of tax . The Company reclassified approximately $ 17,000 and $ 34,000 of the loss into interest expense during both the three and six months ended April 30, 2019 and 2018 , respectively, and will reclassify the remaining $ 0.5 million loss as of April 30, 2019 to earnings over the remaining term of the debt. During the next 12 months, the Company expects to reclassify approximately $ 68,000 of the un amortized loss . In fiscal 2013, the Company entered into a forward-starting interest rate swap in connection with the offering of its 2023 Senior Notes and recorded a gain in other comprehensive income (loss), net of tax. The Company reclassified $ 50,000 and $ 0.1 million of the gain into interest expense during both the three and six months ended April 30, 2019 and 2018 , respectively, and will reclassify the remaining $ 0.8 million gain as of April 30, 2019 to earnings over the remaining term of the debt. During the next 12 months, the Company expects to reclassify approximately $ 0.2 million of the unamortized gain. Other derivative financial instruments not designated for hedge accounting The Company utilizes derivative financial instr uments to hedge the market and currency risks associated with its investments in certain consolidated seed investments that are not designated as hedging instruments for accounting purposes. Excluding derivative financial instruments held by consolidated sponsored funds, t he Company was party to the following derivative financial instruments: April 30, 2019 October 31, 2018 Number of Contracts Notional Value ( in millions ) Number of Contracts Notional Value ( in millions ) Stock index futures contracts 1,312 $ 98.0 1,007 $ 91.5 Total return swap contracts 2 $ 106.5 3 $ 106.5 Credit default swap contracts 1 $ 8.0 1 $ 5.0 Foreign exchange contracts 17 $ 19.5 28 $ 23.0 Commodity futures contracts 312 $ 11.4 253 $ 11.6 Currency futures contracts 218 $ 22.9 165 $ 16.9 Interest rate futures contracts 184 $ 28.8 282 $ 48.0 The d erivative contracts outstanding and notional values they represent at April 30, 2019 and October 31, 2018 are representative of derivative balances t hroughout each respective year . The Company has not elected to offset fair value amounts related to derivative financial instruments executed with the same counterparty under master netting arrangements; as a result, the Company records all derivative financial instruments as either other assets or other liabilities, gross, on its Consolidated Balance Sheets and measures them at fair value. The following table present s the fair value of derivative financial instruments not designated for hedge account ing and how they are reflected o n the Company’s Consolidated Balance Sheets : April 30, 2019 October 31, 2018 (in thousands) Other Assets Other Liabilities Other Assets Other Liabilities Stock index futures contracts $ 282 $ 4,523 $ 5,055 $ 372 Total return swap contracts - 9,387 - 3,297 Credit default swap contracts 334 - - 10 Foreign exchange contracts 211 45 329 202 Commodity futures contracts 155 285 770 216 Currency futures contracts 86 137 14 332 Interest rate futures contracts 21 345 179 17 Total $ 1,089 $ 14,722 $ 6,347 $ 4,446 The Company maintains collateral with certain counterparties to satisfy margin requirements for derivative positions. The collateral is classified as restricted cash and is included as a component of other assets on the Consolidated Balance Sheets. At April 30, 2019 and October 31, 2018 , collateral balances were $ 18.9 million and $ 13.1 million, respectively. The Company recognized the following gains (losses) on derivative financial instruments within gains (losses) and other inv estment income, net, on the Company’s Consolidated Statements of Income: Three Months Ended Six Months Ended April 30, April 30, (in thousands) 2019 2018 2019 2018 Stock index futures contracts $ (5,681) $ 5,719 $ (5,897) $ (1,937) Total return swap contracts (4,197) (364) (6,382) (990) Credit default swap contracts (64) - (147) - Foreign exchange contracts 345 270 62 (629) Commodity futures contracts (410) (317) 337 (720) Currency futures contracts (106) 89 (71) 3 Interest rate futures contracts (514) (103) (902) (18) Net gains (losses) $ (10,627) $ 5,294 $ (13,000) $ (4,291) In addition to the derivative contracts described above, certain consolidated seed investments may utilize derivative financial instruments within their portfolios in pursuit of their stated investment objectives. </t>
  </si>
  <si>
    <t>Fair Value of Assets and Liabilities Measured at Fair Value on a Recurring Basis</t>
  </si>
  <si>
    <t>Fair Value of Assets and Liabilities Measured at Fair Value on a Recurring Basis [Abstract]</t>
  </si>
  <si>
    <t>6 . Fair Value of Assets and Liabilities Measured at Fair Value on a Recurring Basis The following tables summarize financial assets and liabilities measured at fair value on a recurring basis and their assigned levels within the valuation hierarchy : April 30, 2019 (1) (in thousands) Level 1 Level 2 Level 3 Other Assets Not Held at Fair Value Total Financial assets: Cash equivalents $ 19,561 $ 108,441 $ - $ - $ 128,002 Investments held at fair value: Debt securities: Short-term - 203,316 - - 203,316 Held by consolidated sponsored funds - 320,127 - - 320,127 Held in separately managed accounts - 60,699 - - 60,699 Equity securities: Held by consolidated sponsored funds 74,939 130,096 - - 205,035 Held in separately managed accounts 19,797 223 - - 20,020 Non-consolidated sponsored funds and other 2,980 1,946 - - 4,926 Investments held at cost (2) - - - 20,904 20,904 Investments in non-consolidated CLO entities (3) - - - 2,897 2,897 Investments in equity method investees (2) - - - 137,253 137,253 Derivative instruments - 1,089 - - 1,089 Assets of consolidated CLO entities: Bank loans and other investments - 1,235,991 1,138 - 1,237,129 Total financial assets $ 117,277 $ 2,061,928 $ 1,138 $ 161,054 $ 2,341,397 Financial liabilities: Derivative instruments $ - $ 14,722 $ - $ - $ 14,722 Liabilities of consolidated CLO entities: Senior and subordinated note obligations - 856,972 - - 856,972 Total financial liabilities $ - $ 871,694 $ - $ - $ 871,694 October 31, 2018 (1) (in thousands) Level 1 Level 2 Level 3 Other Assets Not Held at Fair Value Total Financial assets: Cash equivalents $ 23,262 $ 116,070 $ - $ - $ 139,332 Investments held at fair value: Debt securities: Short-term - 273,320 - - 273,320 Held by consolidated sponsored funds 12,834 392,139 - - 404,973 Held in separately managed accounts 521 64,539 - - 65,060 Equity securities: Held by consolidated sponsored funds 73,291 62,318 - - 135,609 Held in separately managed accounts 23,642 419 - - 24,061 Non-consolidated sponsored funds and other 7,112 3,217 - - 10,329 Investments held at cost (2) - - - 20,874 20,874 Investments in non-consolidated CLO entities (3) - - - 2,895 2,895 Investments in equity method investees (2) - - - 141,506 141,506 Derivative instruments - 6,347 - - 6,347 Assets of consolidated CLO entities: Bank loans and other investments - 872,757 1,547 - 874,304 Total financial assets $ 140,662 $ 1,791,126 $ 1,547 $ 165,275 $ 2,098,610 Financial liabilities: Derivative instruments $ - $ 4,446 $ - $ - $ 4,446 Liabilities of consolidated CLO entities: Senior and subordinated note obligations - 873,008 - - 873,008 Total financial liabilities $ - $ 877,454 $ - $ - $ 877,454 (1) Amounts at April 30, 2019 reflect the adoption of ASU 2016-01. Amounts at October 31, 2018 reflect accounting guidance prior to the adoption of ASU 2016-01. See Note 1 for further information. (2) These investments are not measured at fair value in accordance with U.S. GAAP. (3) Investments in non-consolidated CLO entities are carried at amortized cost unless facts or circumstances indicate that the investments have been impaired, at which time the investments are written down to fair value as measured using level 3 inputs. A description of the valuation techniques and the inputs used in recurring fair value measurements is included immediately below. There have been no changes in the Company’s valuation techniques in the current reporting period. Cash equivalents Cash equivalents include investments in money market mutual funds, government agency securities, certificates of deposit and commercial paper with original (remaining) maturities to the Company of less than three months, as determined upon the purchase of each security. Cash investments in daily redeemable, actively traded money market mutual funds are valued using published net asset values and are categorized as Level 1 within the fair value measurement hierarchy. G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er tificates of deposit and commercial paper are measured at amortized cost, which approximates fair value due to the short time between the purchase and expected maturity of these investments. Depending on the categorization of the significant inputs, these assets are generally categorized in their entirety as Level 1 or 2 within the fair value measurement hierarchy. Debt securities held at fair value Debt securities held at fair value c onsist of short-term debt securities held directly by the Company compri sed of certificates of deposit, commercial paper and corporate debt obligations with original (remaining) maturities to the Company ranging from three months to 12 months, as determined upon the purchase of each security, as well as investments in debt sec urities held in portfolios of consolidated sponsored funds and separately managed accounts. Short-term debt securities held are generally valued on the basis of valuations provided by third-party pricing services, as derived from such services’ pricing mo 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se assets are generally categorized as Lev el 2 within the fair value measurement hierarchy. Debt securities held in portfolios of consolidated sponsored funds and separately managed accounts are generally valued on the basis of valuations provided by third-party pricing services as described abov e for short-term debt securities. Debt securities purchased with an original (remaining) maturity of 60 days or less (excluding those that are non-U.S. denominated, which typically are valued by a third-party pricing service or dealer quotes) are generally valued at amortized cost, which approximates fair value. Depending on the categorization of the significant inputs, d ebt securities held in portfolios of consolidated sponsored funds are generally categorized in their entirety as Level 1 or 2 within the f air value measurement hierarchy. Equity s ecurities held at fair value Equity securities measured at fair value on a recurring basis consist of domestic and foreign equity securities held in portfolios of consolidated sponsored funds and separately managed accounts and investments in non-consolidated sponsored or other funds. Equity securities are valued at the last sale, official close or, if the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 oreign markets of comparable securities or other instruments that have a strong correlation to the fair-valued securities. In addition, the Company performs its own independent back test review of fair values versus the subsequent local market opening pric es when available. Depending on the categorization of the significant inputs, these assets are generally categorized in their entirety as Level 1 or 2 within the fair value measurement hierarchy. Equity investments in sponsored or other mutual funds are v alued using the published net asset value per share and are classified as Level 1 within the fair value measurement hierarchy. Investments in sponsored private open-end funds are not listed on an active exchange but calculate a net asset value per share (o r equivalent) as of the Company’s reporting date in a manner consistent with mutual funds. These investments do not have any redemption restrictions and are not probable of being sold at an amount different from their calculated net asset value per share ( or equivalent). Accordingly, investments in sponsored private open-end funds are measured at fair value based on the net asset value per share (or equivalent) of the investment as a practical expedient and are categorized as Level 2 within the fair value m easurement hierarchy. The Company does not have any unfunded commitments related to investments in sponsored private mutual funds at April 30, 2019 and October 31, 2018 . Derivative instruments Derivative instruments, further discussed in Note 5 , are recorded as either other assets or other liabilities on the Company’s Consolidated Balance Sheets. Future and swap contracts are valued using a third-party pricing service that determines fair value based on bid and ask prices . Foreign exchange contracts are valued by interpolating a value using the spot foreign exchange rate and forward points, which are based on spot rate and currency interest rate differentials. Derivative instruments generally are classified as Level 2 with in the fair value measurement hierarchy. Assets of consolidated CLO entities Consolidated CLO entity assets include investments in bank loans and equity securities. Fair value is determined utilizing unadjusted quoted market prices when available. Equity securities held by consolidated CLO entities are valued using the same techniques as described above for equity securities.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s or dealers utilizing matri x pricing models that consider information regarding securities with similar characteristics. In certain instances, fair value has been determined utilizing discounted cash flow analyses or single broker non-binding quotes. Depending on the categorization of the significant inputs, these assets are generally categorized as Level 2 or 3 within the fair value measurement hierarchy. Liabilit ies of consolidated CLO entities Consolidated CLO entity liabilities include senior and subordinated note obligations. F air value is determined using the measurement alternative to ASC 820 for collateralized financing entities. In accordance with the measurement alternative, the fair value of CLO liabilities was measured as the fair value of CLO assets less the sum of (i) t he fair value of the beneficial interests held by the Company and (ii) the carrying value of any beneficial interests that represent compensation for services. Although both Level 2 and Level 3 inputs were used to measure the fair value of the CLO liabilit ies, the senior note obligations are classified as Level 2 within the fair value measurement hierarchy as the Level 3 inputs used were not significant. Level 3 assets and liabilities The following table shows a reconciliation of the beginning and ending fair value measurements of assets and liabilities valued on a recurring basis and classified as Level 3 within the fair value measurement hierarchy : Bank Loan Investments of Consolidated CLO Entities Three Months Ended Six Months Ended (in thousands) April 30, 2019 April 30, 2019 Beginning balance $ 1,362 $ 1,547 Paydowns (6) (12) Net losses included in net income (218) (397) Ending balance $ 1,138 $ 1,138 Fi nancial Assets and Liabilities Not Measured at Fair Value Certain financial instruments are not carried at fair value, but their fair val ue is required to be disclosed. The following is a summary of the carrying amounts and estimated fair values of these financial instruments : April 30, 2019 October 31, 2018 (in thousands) Carrying Value Fair Value Fair Value Level Carrying Value Fair Value Fair Value Level Loan to affiliate $ 5,000 $ 5,000 3 $ 5,000 $ 5,000 3 Debt $ 620,095 $ 635,652 2 $ 619,678 $ 607,391 2 Consolidated CLO entity line of credit $ 151,838 $ 151,838 2 $ - $ - - As discussed in Note 18 , on December 23, 2015, Eaton Vance Manageme nt Canada Ltd. (EVMC), a wholly- owned subsidiary of the Company, loaned $5.0 million to Hexavest under a term loan agreement to seed a new investment strategy. The carrying value of the loan approximate s fair value. The fair value is determined annually using a cash flow model that projects future ca sh flows based upon contractual obligations, to which the Company then applies an appropriate discount rate. The fair value of the Compa ny’s debt has been determined based on quoted prices in inactive markets. The Company established CLO 2019-1 on January 3 , 2019 and deems itself to be the primary beneficiary of CLO 2019-1 from that date. The Company did not elect the fair value option fo r amounts outstanding under the revolving line of credit upon the initial consolidation of CLO 2019-1. Additional information regarding CLO 2019-1, including the terms of the revolving line of credit, is included in Note 4 . The carrying amount of the r evolving line of credit of $151. 8 million as of April 30, 2019 approximates fair value.</t>
  </si>
  <si>
    <t>Acquisitions</t>
  </si>
  <si>
    <t>Acquisitions [Abstract]</t>
  </si>
  <si>
    <t>7 . Acquisitions Atlanta Capital Management Company, LLC (Atlanta Capital) In fiscal 2017 , the Company exercised a series of call options through which it purchased the remaining direct profit interests held by non-controlling interest holders of Atlanta Capital pursuant to the provisions of the original Atlanta Capital acquisition agreement, as amended, for $ 3.2 million, of which $ 2.5 million settled in cash in the first quarter of fiscal 2018. Atlanta Capital Plan In fiscal 2018 and 2017, the Company exercised a series of call options through which it purchased $ 8.2 million and $ 4. 2 million, respectively, of indirect profit interests held by non-controlling interest holders of Atlanta Capital pursuant to the provisions of the Atlanta Capital Management Company, LLC Long-term Equity Incentive Plan (the Atlanta Capital Plan). T hese tr ansactions settled in cash in the first quarter of fiscal 2019 and 2018 , respectively. Total profit interests in Atlanta Capital held by non-controlling interest holders issued pursuant to the Atlanta Capital Plan were 9.8 percent as of April 30, 2019 and October 31, 2018 . The estimated fair value of these interests was $ 27.1 million and $ 26 .3 million at April 30, 2019 and October 31, 2018, respectively, and is included as a component of temporary equity on the Consolidated Balance Sheets. Parametric Portfolio Associates LLC (Parametric) Total profit interests in Parametric held by non-controlling interest holders decreased to 4.9 percent as of April 30, 2019 from 5.1 percent as of October 31, 2018 . Total capital interests in Parametric held by non-controlling interest holders decreased to 0.6 percent as of April 30, 2019 from 0.8 percent as of October 31, 2018, as described below. Clifton In December 201 2, Parametric acquired Clifton. As part of the transaction, the Company issued a 1.9 percent profit interest and a 1.9 percent capital interest in Parametric Portfolio LP (Parametric LP) to certain employees. In the first quarter of fiscal 2018, the Compan y exercised a series of call options through which it acquired the remaining 0.5 percent profit interest and 0.5 percent capital interests in Parametric held by non-controlling interest holders related to the Clifton acquisition for $ 8.4 million. Paramet ric Risk Advisors In November 2013, the non‐controlling interest holders of Parametric Risk Advisors entered into a Unit Acquisition Agreement with Parametric to exchange their remaining 20 percent ownership interests in Parametric Risk Advisors for additional ownership intere sts in Parametric LP, whose sole asset is ownership interests in Parametric. As a result of this exchange, Parametric Risk Advisors became a wholly‐owned subsidiary of Parametric. The Parametric LP ownership interests issued in the exchange represent a 0.8 percent profit interest and a 0.8 percent capital interest, and contain put and call features that become exercisable over a four ‐year period starting in fiscal 2019. In the first quarter of fiscal 2019 , the Company exercised a series of call opti ons through which it purchased a 0.2 percent profit interest and a 0.2 percent capital interest for $ 4.0 million. Total profit interests and total capital interests in Parametric LP held by non-controlling interest holders were 0.6 percent and 0.8 percen t as of April 30, 2019 and October 31, 2018 . The estimated fair value of these interests was $ 11.9 million and $ 15.9 million at April 30, 2019 and October 31, 2018 , respectively, and is included as a component of temporary equity on the Consolidated Balance Sheets. Parametric Plan In fiscal 2018 and 2017, the Company exercised a series of call options through which it purchased $ 5.9 million and $ 5.7 million, respectively, of profit interests held by non-controlling interest holders of Parametric pursuant to the provisions of the Parametric Portfolio Associates LLC Long-term Equity Plan (the Parametric Plan). These transactions settled in cash in the first quarter of fiscal 2019 and 2018, respectively. Total profit interests in Parametric held by non-controlling interest holders issued pursuant to the Parametric Plan were 4.3 percent as of April 30, 2019 and October 31, 2018 . Th e estimated fair value of these interests was $ 48.5 million and $ 47.9 million at April 30, 2019 and October 31, 2018 , respectively, and is included as a component of temporary equity on the Consolidated Balance Sheets .</t>
  </si>
  <si>
    <t>Intangible Assets</t>
  </si>
  <si>
    <t>Intangible Assets [Abstract]</t>
  </si>
  <si>
    <t xml:space="preserve">8 . Intangible Assets The following is a summary of intangible assets : April 30, 2019 (in thousands) Gross Carrying Amount Accumulated Amortization Net Carrying Amount Amortizing intangible assets: Client relationships acquired $ 134,247 $ (114,146) $ 20,101 Intellectual property acquired 1,025 (552) 473 Trademark acquired 4,257 (1,374) 2,883 Research system acquired 639 (497) 142 Non-amortizing intangible assets: Mutual fund management contracts acquired 54,408 - 54,408 Total $ 194,576 $ (116,569) $ 78,007 October 31, 2018 (in thousands) Gross Carrying Amount Accumulated Amortization Net Carrying Amount Amortizing intangible assets: Client relationships acquired $ 134,247 $ (111,591) $ 22,656 Intellectual property acquired 1,025 (519) 506 Trademark acquired 4,257 (1,190) 3,067 Research system acquired 639 (391) 248 Non-amortizing intangible assets: Mutual fund management contracts acquired 54,408 - 54,408 Total $ 194,576 $ (113,691) $ 80,885 Amortization expense was $1.1 million and $2.2 million for the three months ended April 30, 2019 an d 2018 , respectively , and $2.9 million and $4.5 million for the six months ended April 30, 2019 an d 2018 , respectively. Estimated remaining amortization expense for fiscal 2019 and the next five fiscal years, on a straight-line basis, is as follows: Estimated Year Ending October 31, Amortization (in thousands) Expense Remaining 2019 $ 2,100 2020 3,807 2021 2,282 2022 2,154 2023 1,754 2024 1,679 </t>
  </si>
  <si>
    <t>Revenue</t>
  </si>
  <si>
    <t>Revenue [ Abstract]</t>
  </si>
  <si>
    <t>9 . Revenue The following table disaggregates total revenue by source : Three Months Ended Six Months Ended April 30, April 30, (in thousands) 2019 2018 2019 2018 Management fees: Sponsored funds $ 243,464 $ 248,408 $ 486,130 $ 499,662 Separate accounts 115,920 107,668 224,004 218,271 Total management fees 359,384 356,076 710,134 717,933 Distribution and underwriter fees: Distribution fees 14,806 18,990 33,851 38,753 Underwriter commissions 5,248 5,167 9,293 10,351 Total distribution and underwriter fees 20,054 24,157 43,144 49,104 Service fees 29,586 29,453 58,946 59,814 Other revenue 2,837 3,014 6,053 6,085 Total revenue $ 411,861 $ 412,700 $ 818,277 $ 832,936 The following table disaggregates total management fee revenue by investment mandate : Three Months Ended Six Months Ended April 30, April 30, (in thousands) 2019 2018 2019 2018 Equity $ 172,311 $ 171,346 $ 336,209 $ 346,036 Fixed income 68,806 63,397 135,830 128,210 Floating rate income 49,405 51,012 103,083 101,696 Alternative 14,128 21,533 30,301 43,111 Portfolio implementation 44,147 37,805 84,036 76,792 Exposure management 10,587 10,983 20,675 22,088 Total management fees $ 359,384 $ 356,076 $ 710,134 $ 717,933 The amount of management fees and other receivables reported in the Company’s Consolidated Balance Sheet includes $ 223. 6 million and $ 221.4 million of receivables from contracts with customers at April 30, 2019 and October 31, 2018 , respectively. The amount of deferred re venue reported in other liabilities in the Company’s Consolidated Balance Sheet was $ 5.1 million and $ 4.9 mi llion at April 30, 2019 and October 31, 2018 , respectively. The entire deferred revenue balance at the end of any given reporting period is expected to be recognized as management fee revenue in the immediate subsequent quarter.</t>
  </si>
  <si>
    <t>Stock-Based Compensation Plans</t>
  </si>
  <si>
    <t>Stock-Based Compensation Plans [Abstract]</t>
  </si>
  <si>
    <t xml:space="preserve">10 . Stock-Based Compensation Plans The compensation cost recognized by the Company related to its stock-based compensation plans are as follows: Three Months Ended Six Months Ended April 30, April 30, (in thousands) 2019 2018 2019 2018 Omnibus Incentive Plans: Stock options $ 5,122 $ 5,117 $ 10,562 $ 12,406 Restricted shares 14,015 12,584 28,500 26,077 Deferred stock units (1) 124 7 739 929 Employee Stock Purchase Plans - - 176 481 Employee Stock Purchase Incentive Plan 325 603 377 689 Atlanta Capital Plan 570 742 1,140 1,484 Atlanta Capital Phantom Incentive Plan 265 138 539 281 Parametric Plan 600 795 1,340 1,589 Parametric Phantom Incentive Plan 991 800 1,913 1,501 Total stock-based compensation expense $ 22,012 $ 20,786 $ 45,286 $ 45,437 (1) In the fourth quarter of fiscal 2018, the Company changed the description of phantom stock units to deferred stock units. The change in the description had no impact on, nor does it constitute a restatement of, the Company's previously reported amounts attributable to these awards. The total income tax benefit recognized for stock-based compensation arrangements was $ 5.1 million and $ 5.2 million for the three months ended April 30, 2019 and 2018 , respectively , and $ 10.3 million and $ 10.9 million for the six months ended April 30, 2019 a nd 2018 , respectively. Stock options Stock option transactions under the Company’s 2013 Omnibus Incentive Plan (the 2013 Plan) and predecessor plans for the six months ended April 30, 2019 were as follows: (share and intrinsic value amounts in thousands) Shares Weighted-Average Exercise Price Weighted-Average Remaining Contractual Term (in years) Aggregate Intrinsic Value Options outstanding, beginning of period 16,760 $ 35.23 Granted 2,469 45.37 Exercised (411) 29.26 Forfeited/expired (54) 40.91 Options outstanding, end of period 18,764 $ 36.68 5.9 $ 117,675 Options exercisable, end of period 10,074 $ 32.82 4.1 $ 90,236 The Company received $ 11.8 million and $ 48.8 million rel ated to the exercise of options for the six months ended April 30, 2019 and 2018 , respectively . As of April 30, 2019 , compensation cost of $ 51.0 million related to unvested stock options granted under the 2013 Plan and predecessor plans has not yet been recognized. That cost is expected to be recognized over a weighted-average period of 2.8 years . Restricted shares A summary of the Company’s restricted share activity for the six months ended April 30, 2019 under the 2013 Plan is as follows: Weighted- Average Grant Date (share figures in thousands) Shares Fair Value Unvested, beginning of period 4,544 $ 40.70 Granted 1,738 44.88 Vested (1,240) 39.12 Forfeited (60) 42.37 Unvested, end of period 4,982 $ 42.53 As of April 30, 2019 , there was $ 153.8 million of compensation cost related to unvested restricted shares granted under the 2013 Plan not yet recognized. That cost is expected to be recognized over a weighted-average period of 3.1 years. Deferred stock units Deferred stock units issued to non-employee Directors under the 2013 Plan are accounted for as liability awards. Deferred stock units granted after November 1, 2017 are considered fully vested on the grant date and the entire fair value of these awards is recognized as compensation cost on the date of grant. During the six months ended April 30, 2019 , 1 9,125 deferred stock units were issued to non-employee Direc tors pursuant to the 2013 Plan. The total liability attributa ble to deferred stock units included as a component of accrued compensation on the Company’s Consolidated Balance Sheet was $ 1.5 million and $ 1.3 million as of April 30, 2019 and October 31, 2018 , respectively . The Company made cash payments of $ 0.5 million and $ 0.4 million, in the first quarter of fiscal 2019 and 2018 , respectively, to settle deferred stock unit award liabilities. </t>
  </si>
  <si>
    <t>Common Stock Repurchases</t>
  </si>
  <si>
    <t>Common Stock Repurchases [Abstract]</t>
  </si>
  <si>
    <t>11 . Common Stock Repurchases The Company’s current Non-Voting Common Stock share repurchase program was authorized on October 24 , 201 8 .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 gram is not subject to an expiration date. In the first six months of fiscal 2019 , the Company purchased and retired approximately 4.7 million shares of its Non-Voting Common Stock under the current repurchase authorization. Approximately 2.6 mill ion additional shares may be repurchased under the current authorization as of April 30, 2019 .</t>
  </si>
  <si>
    <t>Non-operating Income (Expense)</t>
  </si>
  <si>
    <t>Non-operating Income (Expense) [Abstract]</t>
  </si>
  <si>
    <t>12 . Non-operating Income (Expense) The components of non-operating income (expense ) were as follows: Three Months Ended Six Months Ended April 30, April 30, (in thousands) 2019 2018 2019 2018 Interest and other income $ 11,534 $ 7,253 $ 21,354 $ 16,369 Net losses on investments and derivatives (1) 3,716 (7,788) 69 (13,333) Net foreign currency gains (losses) (44) 274 (384) (699) Gains (losses) and other investment income, net 15,206 (261) 21,039 2,337 Interest expense (5,888) (5,903) (12,019) (11,810) Other income (expense) of consolidated CLO entities: Interest income 15,059 865 26,809 1,688 Net gains on bank loans and other investments and note obligations 6,735 394 426 1,288 Gains and other investment income, net 21,794 1,259 27,235 2,976 Structuring and closing fees (18) - (119) - Interest expense (10,803) (444) (19,038) (538) Interest and other expense (10,821) (444) (19,157) (538) Total non-operating income (expense) $ 20,291 $ (5,349) $ 17,098 $ (7,035) (1) The six months ended April 30, 2018 includes the $6.5 million loss associated with the Company's determination not to exercise the option to acquire an additional 26 percent ownership in Hexavest.</t>
  </si>
  <si>
    <t>Income Taxes</t>
  </si>
  <si>
    <t>Income Tax [Abstract]</t>
  </si>
  <si>
    <t>13 . Income Taxe s The provision for income taxes was $ 3 7.1 million and $ 34.0 million , or 25 .1 percent an d 26.7 percent of pre-tax income, for the three months ended April 30, 2019 and 2018 , respectively. The provision for income taxes was $ 64 .7 million and $ 82.7 million, or 24 .4 percent and 31.6 percent of pre-tax income, for the six months ended April 30, 2019 and 2018 , respectively. The following table reconciles the statutory federa l income tax rate to the Company’s effective income tax rate: Three Months Ended Six Months Ended April 30, April 30, 2019 2018 2019 2018 Statutory U.S. federal income tax rate (1) 21.0 % 23.3 % 21.0 % 23.3 % State and local income tax, net of federal income tax benefits 4.5 % 4.3 % 4.5 % 4.3 % Net income attributable to non-controlling and other beneficial interests -0.9 % 0.1 % -0.9 % -0.9 % Non-recurring impact of U.S. tax reform - % - % - % 9.5 % Net excess tax benefits from stock-based compensation plans (2) -0.2 % -1.5 % -1.2 % -5.3 % Other items 0.7 % 0.5 % 1.0 % 0.7 % Effective income tax rate 25.1 % 26.7 % 24.4 % 31.6 % (1) The Company's statutory U.S. federal income tax rate for fiscal 2019 is 21 percent based on the Tax Cuts and Jobs Act (2017 Tax Act). The Company's statutory U.S. federal income tax rate for fiscal 2018 was a blend of 35 percent and 21 percent based on the number of days in the Company's fiscal year before and after the January 1, 2018 effective date of the reduction in the federal corporate income tax rate pursuant to the 2017 Tax Act. (2) Reflects the impact of the adoption of ASU 2016-09, Improvements to Employee Share-Based Payment Accounting, which was adopted by the Company in the first quarter of fiscal 2018. The Company’s income tax provision for the three months ended April 30, 2019 includes $ 0.7 million of charges associated with certain provisions of the 2017 Tax Act taking effect for the C ompany in fiscal 2019, relating principally to limitations on the deductibility of executive compensation. The Company’s income tax provision was reduced by net excess tax benefits related to the exercise of employee stock options and vesting of restricted stock awards during the period total ing $ 0.3 million and $ 1.9 million for the three months ended April 30, 2019 and 2018 , respectively. The Company’s income tax provision for the first six months of fiscal 2019 includes $ 1.3 mill ion of charges associated with certain provisions of the 2017 Tax Act taking effect for the Company in fiscal 2019, relating principally to limitations on the deductibility of executive compensation. The increase in the effective tax rate resulting from th is charge is offset by an income tax benefit of $ 3. 2 million related to the exercise of employee stock options and vesting of restricted stock awards during the period, and $ 3.0 million related to the net income attributable to redeemable non-controlling i nterest and other beneficial interests, which is not taxable to the Company. The Company’s income tax provision for the first six months of fiscal 2018 includes a non-recurring charge of approximately $ 24.8 million to reflect the effect of the 2017 Tax Act . The non-recurring charge was considered to be a provisional estimate under the U.S. Securities and Exchange Commission Staff Accounting Bulletin 118 (SAB 118) and included $ 21.7 million from the revaluation of the Company’s deferred tax assets and liabil ities, and $ 3.1 million for the deemed repatriation of foreign-sourced net earnings not previously subject to U.S. taxation. The increase in the Company’s effective tax rate resulting from this charge was partially offset by an income tax benefit of $ 13.7 million related to the exercise of employee stock options and vesting of restricted stock awards during the period, and $ 2.8 million related to the net income attributable to redeemable non-controlling interests and other beneficial interests, which is not taxable to the Company. As of April 30, 2019 and October 31, 20 1 8, no valuation allowance has been recorded for deferred tax assets, reflecting management’s belief that all deferred tax assets will be utilized. As of April 30, 2019 , the Comp any considers the undistributed earnings of certain foreign subsidiaries to be indefinitely reinvested in foreign operations. The Company no longer considers the undistributed earnings of its Canadian subsidiary to be indefinitely reinvested in foreign ope rations. This change in assertion allowed the Canadian subsidiary to declare and pay a $ 6 5 . 2 million dividend to its U . S . parent company, which is a wholly-owned subsidiary of the Company, in April 2019. There was no financial statement impact related to this dividend as all previously undistributed earnings from the Canadian subsidiary were subject to taxation in fiscal 201 8 due to the 2017 Tax Act. The dividend did , however , result in a tax expense reduction in the amount of $ 0.5 million due to a realized foreign exchange loss. As of April 30, 2019, the Company had approximately $ 12.4 million of undistributed earnings primari ly from foreign operations in the United Kingdom that are not available to fund domestic operations or to distribute to shareholders unless repatriated. As a result of the 2017 Tax Act and foreign exchange rates as of April 30, 2019, there is no future tax liability with respect to undistributed earnings. The Company is generally no longer subject to income tax examinations by U.S. federal, state, local or non-U.S. taxing authorities for fiscal years prior to fiscal 201 5 .</t>
  </si>
  <si>
    <t>Non-controlling and Other Beneficial Interests</t>
  </si>
  <si>
    <t>Non Controlling and Other Beneficial Interests [Abstract]</t>
  </si>
  <si>
    <t>14 . Non-controlling and Other Beneficial Interests The components of net ( income ) loss attributable to non-controlling and other beneficial interests were as follows: Three Months Ended Six Months Ended April 30, April 30, (in thousands) 2019 2018 2019 2018 Consolidated sponsored funds $ (8,141) $ 3,947 $ (10,563) $ (2,353) Majority-owned subsidiaries (3,182) (3,752) (6,219) (7,907) Net (income) loss attributable to non-controlling and other beneficial interests $ (11,323) $ 195 $ (16,782) $ (10,260)</t>
  </si>
  <si>
    <t>Accumulated Other Comprehensive Income (Loss)</t>
  </si>
  <si>
    <t>Accumulated Other Comprehensive Income (Loss) [Abstract]</t>
  </si>
  <si>
    <t>15 . Accumulated Other Comprehensive Income (Loss) The components of accumulated other comprehensive income (loss), net of tax, for the three months ended April 30, 2019 and 2018 are as follows : (in thousands) Unamortized Net Gains on Cash Flow Hedges (1) Net Unrealized Gains on Available-for-Sale Investments (2) Foreign Currency Translation Adjustments Total Balance at January 31, 2019 $ 176 $ - $ (56,109) $ (55,933) Other comprehensive income (loss), before reclassifications and tax - - (5,656) (5,656) Tax impact - - - - Reclassification adjustments, before tax (33) - - (33) Tax impact 7 - - 7 Net current period other comprehensive income (loss) (26) - (5,656) (5,682) Balance at April 30, 2019 $ 150 $ - $ (61,765) $ (61,615) Balance at January 31, 2018 $ 276 $ 4,848 $ (39,818) $ (34,694) Other comprehensive income (loss), before reclassifications and tax - 414 (10,066) (9,652) Tax impact - (102) - (102) Reclassification adjustments, before tax (33) - - (33) Tax impact 8 - - 8 Net current period other comprehensive income (loss) (25) 312 (10,066) (9,779) Balance at April 30, 2018 $ 251 $ 5,160 $ (49,884) $ (44,473) The components of accumulated other comprehensive income (loss), net of tax, for the six months ended April 30, 2019 and 2018 are as follows: (in thousands) Unamortized Net Gains on Cash Flow Hedges (1) Net Unrealized Gains on Available-for-Sale Investments Foreign Currency Translation Adjustments Total Balance at October 31, 2018 $ 200 $ 3,714 $ (57,095) $ (53,181) Cumulative effect adjustment upon adoption of new accounting standard (ASU 2016-01) (2) - (3,714) - (3,714) Balance at November 1, 2018, as adjusted 200 - (57,095) (56,895) Other comprehensive income (loss), before reclassifications and tax - - (4,670) (4,670) Tax impact - - - - Reclassification adjustments, before tax (67) - - (67) Tax impact 17 - - 17 Net current period other comprehensive income (loss) (50) - (4,670) (4,720) Balance at April 30, 2019 $ 150 $ - $ (61,765) $ (61,615) Balance at October 31, 2017 $ 301 $ 4,128 $ (51,903) $ (47,474) Other comprehensive income (loss), before reclassifications and tax - 1,376 2,019 3,395 Tax impact - (344) - (344) Reclassification adjustments, before tax (66) - - (66) Tax impact 16 - - 16 Net current period other comprehensive income (loss) (50) 1,032 2,019 3,001 Balance at April 30, 2018 $ 251 $ 5,160 $ (49,884) $ (44,473) (1) Amounts reclassified from accumulated other comprehensive income (loss), net of tax, represent the amortization of net gains (losses) on qualifying derivative financial instruments designated as cash flow hedges over the life of the Company's senior notes into interest expense on the Consolidated Statements of Income. (2) Upon adoption of ASU 2016-01 on November 1, 2018, unrealized holding gains, net of related income tax effects, attributable to investments in non-consolidated sponsored funds and other previously classified as available-for-sale investments were reclassified from accumulated other comprehensive income (loss) to retained earnings.</t>
  </si>
  <si>
    <t>Earnings per Share</t>
  </si>
  <si>
    <t>Earnings per Share [Abstract]</t>
  </si>
  <si>
    <t>16 . Earnings per Share The following table sets forth the calculation of earnings per basic and diluted share s : Three Months Ended Six Months Ended April 30, April 30, (in thousands, except per share data) 2019 2018 2019 2018 Net income attributable to Eaton Vance Corp. shareholders $ 101,807 $ 96,601 $ 188,608 $ 174,657 Weighted-average shares outstanding – basic 110,379 115,625 111,315 115,448 Incremental common shares 3,870 8,154 3,480 8,464 Weighted-average shares outstanding – diluted 114,249 123,779 114,795 123,912 Earnings per share: Basic $ 0.92 $ 0.84 $ 1.69 $ 1.51 Diluted $ 0.89 $ 0.78 $ 1.64 $ 1.41 Antidilutive common shares related to stock options and unvested restricted stock excluded from the computation of earnings per diluted share were approximately 7 .5 million and 1.9 million for the three months ended April 30, 2019 and 2018 , respectivel y, and approximately 8 .8 million and 2.1 million for the six months ended April 30, 2019 and 2018 , respectively.</t>
  </si>
  <si>
    <t>Commitments and Contingencies</t>
  </si>
  <si>
    <t>Commitments and Contingencies [Abstract]</t>
  </si>
  <si>
    <t>17 .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 ents. In certain circumstances, these indemnities in favor of third par ties relate to service agreements entered into by investment funds advised by Eaton Vance Management, Boston Management and Research, or Calvert, all of which are direct or indirect who lly-owned subsidiaries of the Company. The Company has also agreed to indemnify its directors, officers and employees in accordance with the Company’s Articles of Incorporation, as amended. Certain agreements do not contain any limits on the Company’s liab ility and, therefore, it is not possible to estimate the Company’s potential liability under these indemnities. In certain cases, the Company has recourse against third parties with respect to these indemnities. Further, the Company maintains insurance pol icies that may provide coverage against certain claims under these indemnities. The Company and its subsidiaries are subject to various legal proceedings. In the opinion of management, after discussions with legal counsel, the ultimate resolution of the se matters will not have a material effect on the consolidated financial condition, results of operations or cash flows of the Company .</t>
  </si>
  <si>
    <t>Related Party Transactions</t>
  </si>
  <si>
    <t>Related Party Transactions [Abstract]</t>
  </si>
  <si>
    <t>18 . Related Party Transactions Sponsored funds Revenues for services provided or related to sponsored funds are as follows: Three Months Ended Six Months Ended April 30, April 30, (in thousands) 2019 2018 (1) 2019 2018 (1) Management fees $ 243,464 $ 248,408 $ 486,130 $ 499,662 Distribution and underwriter fees 20,054 24,157 43,144 49,104 Service fees 29,586 29,453 58,946 59,814 Shareholder services fees included in other revenue 1,696 1,477 3,279 2,868 Total $ 294,800 $ 303,495 $ 591,499 $ 611,448 (1) Prior period amounts have been adjusted as a result of the retrospective adoption of ASU 2014-09. See Note 1, Summary of Significant Accounting Policies, for further information on the impact of the adoption of ASU 2014-09. For the three months ended April 30, 2019 and 2018 , the Company discretionarily waived management fees of $ 4.7 million and $ 4. 2 million, respectively. Separately, for these same periods , the Company provided subsidies to sponsored funds of $ 7.9 million and $ 6.0 million , respectively. For the six months ended April 30, 2019 and 2018 , the Company discretionarily waived management fees of $ 9.0 million and $ 8.6 million, respectively. Separately, for these same periods , the C ompany provided subsidies to sponsored funds of $ 17.2 million and $ 11.7 million , respectively. Fee waivers and fund subsidies are recognized as a reduction to management fees revenue on the Consolidated Statements of Income. S ales proceeds and net realize d g ains (losses) from investments in non-consolidated sponsored f unds are as follows: Three Months Ended Six Months Ended April 30, April 30, (in thousands) 2019 2018 2019 2018 Proceeds from sales $ 2,349 $ - $ 6,625 $ - Net realized gains (losses) 5,180 (110) 5,205 (105) The Company pays all ordinary operating expenses of certain sponsored funds (excluding investment advisory and administrative fees) for which it earns an all-in-management fee. For the three months ended April 30, 2019 and 2018 , expenses of $ 3.3 million and $ 3 . 2 million, respectively, were incurred by the Company pursuant to these arrangements. For the six months ended April 30, 2019 and 2018 , expenses of $ 6.6 million and $ 6 . 7 million , respectively, were incurred by the Company pursuant to these arrangements. Included in management fees and other receivables at April 30, 2019 and October 31, 2018 are receivables due from sponsored funds of $ 101.3 million and $ 104.9 million, respectively , for services provided . Included in accounts payable and accrued expenses at April 30, 2019 and October 31, 2018 are payables due to sponsored funds of $ 3.8 million and $ 3.2 million, respectively , relating primarily to fund subsidies . Loan to affiliate On December 23, 2015, EVMC, a wholly owned subsidiary of the Company, loaned $ 5.0 million to Hexavest under a term loan agreement to seed a new investment strate gy. The loan renews automatically for an additional one-year period on each anniversary date unless written termination notice is provided by EVMC. Through October 31, 2018, the Company earned interest equal to the one-year Canadian Dollar Offered Rate plu s 200 basis points. In November 2018, the Company amended the term loan agreement to reduce the market interest rate of the loan to be equal to the one-year Canadian Dollar Offered Rate plus 100 basis points. Hexavest may prepay the loan in whole or in par t at any time without penalty. For the three months ended April 30, 2019 and 2018 , t he Company recorded $ 43,000 and $ 48,000 , respectively, of interest income related to the loan in gains (losses) and other investment income, net, on the Company’s Consolidated Statement of Income. For both the six months ended April 30, 2019 and 2018 , t he Company recorded $ 0.1 million of in te rest income related to the loan. Interest due from Hexavest under this arrangement included in other assets on the Company’s Consolidated Balance Sheets was $ 14,579 and $ 16,151 at April 30, 2019 and October 31, 2018 , respectively. Employee loan program The Company has established an Employee Loan Program under which a program maximum of $ 20.0 million is available for loans to officers (other than executive officers) and other key employees of the Company for purposes of financin g the exercise of employee stock options. Loans are written for a seven -year period, at varying fixed interest rates (currently ranging from 0.9 percent to 2.9 percent ), are payable in annual installments commencing with the third year in which the loan is outstanding, and are collateralized by the stock issued upon exercise of the option. All loans under the program must be made on or before October 31, 2022 . Loans outstanding under this program, which are full recourse in nature, are reflected as notes re ceivable from stock option exercises in shareholders’ equity and totaled $ 7.8 million and $ 8.1 million at April 30, 2019 and October 31, 2018 , respectively.</t>
  </si>
  <si>
    <t>Geographic Information</t>
  </si>
  <si>
    <t>Geographical Information [Abstract]</t>
  </si>
  <si>
    <t xml:space="preserve">19 . Geographic Information Revenues by principal geographic area are as follows: Three Months Ended Six Months Ended April 30, April 30, (in thousands) 2019 2018 2019 2018 Revenue: U.S. (1) $ 396,370 $ 395,432 $ 787,124 $ 799,596 International (1) 15,491 17,268 31,153 33,340 Total $ 411,861 $ 412,700 $ 818,277 $ 832,936 (1) Prior period amounts have been adjusted as a result of the retrospective adoption of ASU 2014-09. See Note 1, Summary of Significant Accounting Policies, for further information on the impact of the adoption of ASU 2014-09. Long-lived assets by principal geographic area are as follows: April 30, October 31, (in thousands) 2019 2018 Long-lived Assets: U.S. $ 68,353 $ 50,459 International 1,800 1,969 Total $ 70,153 $ 52,428 International revenues and long-lived assets are attributed to countries based on the location in which revenues are earned. </t>
  </si>
  <si>
    <t>Summary of Significant Accounting Policies (Policy)</t>
  </si>
  <si>
    <t>Basis of presentation</t>
  </si>
  <si>
    <t>Basis of presentation In the opinion of management, the accompanying unaudited interim Consolidated Financial Statements of Eaton Vance Corp. (the Company) include all normal recurring adjustments necessary to present fairly the results for the interim periods in accordance with accounting principles generally accepted in the United States of America (U.S. GAAP). Such financia l statements have been prepared in accordance with the instructions to Form 10-Q pursuant to the rules and regulations of the Securities and Exchange Commission. Certain information and footnote disclosures have been omitted pursuant to such rules and regu lations. As a result, these financial statements should be read in conjunction with the audited Consolidated Financial Statements and related notes included in the Company’s Annual Report on Form 10-K for the year ended October 31, 2018 .</t>
  </si>
  <si>
    <t>Adoption of new accounting standards</t>
  </si>
  <si>
    <t>Adoption of new accounting standards The Company adopted the following accounting standards as of November 1, 2018: • Revenue recognition – Accounting Standards Update (ASU) 2014-09, Revenue from Contracts with Customers • Financial instruments – ASU 2016-01, Recognition and Measurement of Financial Assets and Liabilities • Statement of cash flows – ASU 2016-15, Classification of Certain Cash Receipts and Cash Payments • Statement of cash flows – ASU 2016-18, Restricted Cash Revenue r ecognition This guidance seeks to improve comparability by providing a single comprehensive model for entities to use in accounting for revenue arising from contracts with customers. The guidance also changes the accounting for certain contract costs and revises the criteria for determining if an entity is acting as a principal or agent in certain arrangements. The Company adopted the new revenue recognition guidance using a full retros pective approach. The adoption of this guidance did not res ult in any significant changes to the timing of recognition and measurement of revenue or recognition of costs incurred to obtain and fulfill revenue contracts; however, the presentation of certain revenue and expense balances was affected. Notably, fund s ubsidies of $ 6.0 and $11.7 million previously included as a component of fund-related expenses in the Consolidated Statements of Income for the three and six months ended April 30, 2018 , respectively, are now presented as a contra-revenue compo nent of management fee s . Separately, in applying the revised principal-versus-agent guidance to the Company’s various distribution contracts for certain classes of shares in sponsored funds with a front-end load commission pricing structure, the entire fr ont-end load commission (including both the underwriting commission retained by the Company and the sales charge paid to the selling broker-dealer) is now presented gross within distribution and underwriting fee revenue and the sales charge paid to the sel ling broker-dealer is now presented within distribution expense in the Consolidated Statements of Income. Prior to the adoption of ASU 2014-09, only the underwriting commission retained by the Company was presented within distribution and underwriting fee revenue as the sales charge paid to the selling broker-dealer was recorded net. Accordingly, distribution and underwrite r fees and distribution expense increased by approximately $ 4.4 million and $8.9 million for the three and six months ended April 30, 2018 , respectively, as a result of this change. Lastly, contingent deferred sales charges received, which were previously recorded as a reduction of deferred sales commission assets, are now being recorded as revenue within the distribution and u nde rwriting fees line item in the Consolidated Statements of I ncome. The following table s present the effect of the changes in presentation made to prior periods which are attributable to the retrospective adoption of ASU 2014-09: Three Months Ended April 30, 2018 (in thousands) As Previously Reported Reclassification As Restated Revenue: Management fees $ 361,009 $ (4,933) $ 356,076 Distribution and underwriter fees 19,801 4,356 24,157 Service fees 29,831 (378) 29,453 Other revenue 3,620 (606) 3,014 Total revenue 414,261 (1,561) 412,700 Expenses: Compensation and related costs 147,989 - 147,989 Distribution expense 34,534 6,064 40,598 Service fee expense 27,329 (1,650) 25,679 Amortization of deferred sales commissions 4,428 - 4,428 Fund-related expenses 15,333 (5,975) 9,358 Other expenses 51,962 - 51,962 Total expenses 281,575 (1,561) 280,014 Operating income $ 132,686 $ - $ 132,686 Six Months Ended April 30, 2018 (in thousands) As Previously Reported Reclassification As Restated Revenue: Management fees $ 727,376 $ (9,443) $ 717,933 Distribution and underwriter fees 40,294 8,810 49,104 Service fees 60,675 (861) 59,814 Other revenue 7,328 (1,243) 6,085 Total revenue 835,673 (2,737) 832,936 Expenses: Compensation and related costs 303,037 - 303,037 Distribution expense 70,174 12,293 82,467 Service fee expense 55,891 (3,371) 52,520 Amortization of deferred sales commissions 8,705 - 8,705 Fund-related expenses 30,179 (11,659) 18,520 Other expenses 99,201 - 99,201 Total expenses 567,187 (2,737) 564,450 Operating income $ 268,486 $ - $ 268,486 Financial instruments – recognition and measurement This guidance requires substantially all equity investments in unconsolidated entities (other than those accounted for under the equity method of accounting) with a readily determinable fair value to be measured at fair value with changes in fair v alue recognized in net income. The standard effectively eliminates the ability, at acquisition, to classify an equity investment as available-for-sale with holding gains and losses presented in other compre h ensive income until realized. The Company adopted this provision of the new ASU using a modified retrospective approach. The Company held $ 10.3 million of available-for-sale equity investment s in unconsolidated sponsored funds at October 31, 2018. Upon ad option, the Company recognized a $ 3.7 million cumulative effect adjustment (increase), net of related income tax effects, to reclassify unrealized holding gains attributable to these investments previously recognized in accumulated other comprehensive inco me (loss) to retained earnings . Prior period investments in un consolidated sponsored mutual funds and private open-end funds previously classified as trading and available-for-sale are now referred to as “equity securities” within the notes to the financia l statements; the prior period treatment of gains or losses arising from changes in the fair value of these investments was retained. The standard also provides for an election to measure certain investments without a readily determinable fair value at c ost minus impairment, if any, plus or minus changes resulting from observable price changes in orderly transactions for the identical or a similar investment of the same issuer (the cost method). The Company adopted this provision of the ASU using a prospe ctive approach. Statement of cash flows – classification This standard clarifies how certain cash receipts and cash payments are classified and presented on the Consolidated Statement of Cash Flows . The Company adopted ASU 2016-15 using a retr ospective ap proach. The adoption of this standard did not result in any changes to the classification of prior period activity on the Company’s Consolidated Statements of Cash Flows. Statement of cash flows – restricted cash This standard requires the inclusion of r estricted cash and restricted cash equivalents (restricted cash) with cash and cash equivalents when reconciling the beginning and ending amounts o n the Consolidated Statement of Cash Flows . Restricted cash includes cash held by consolidated sponsored fund s and consolidated collateralized loan obligation (CLO) entities. The Company adopted this new guidance using a retrospective approach. Accordingly, net changes in restricted cash of $ 3.2 million are no longer presented as a component of the Company’s net cash provided by operating activities for the six months ended April 30, 2018. A reconciliation of cash, cash equivalents, and restricted cash for all balance sheet periods presented is included in Note 2 . In addition to the standards described above, the Company also early adopted the portion of ASU 2018-13, Fair Value Measurement: Disclosure Framework – Changes to the Disclosure Requirements for Fair Value Measurement , related to the removal of certain fair value disclosure requirements. The fa ir value disclosures required to be added under this new guidance will be effective for the fiscal year that begins on November 1, 2020. Where applicable, the Company’s significant accounting policies provided below have been updated to reflect the ado ption of these new accounting standards as of November 1, 2018.</t>
  </si>
  <si>
    <t>Restricted cash</t>
  </si>
  <si>
    <t>Restricted cash Restricted cash includes cash collateral required for margin accounts established to support derivative positions and other segregated cash to comply with certain regulatory requirements . Such derivatives are used to hedge certain investments in consolidated sponsored funds and separately managed accounts seeded for business development purposes (consolidated seed investments). Cash and cash equivalents held by consolidated sp onsored funds and consolidated CLO entities are not available to the Company for its general operations and also represent restricted cash or restricted cash equivalents.</t>
  </si>
  <si>
    <t>Investments Debt securities held at fair value D ebt securities held at fair value c onsist of short-term debt securities held directly by the Company comprised of certificates of deposit, commercial paper and corporate debt obligations with original (remaining) maturities to the Company ranging from three months to 12 months, as determine d upon the purchase of each security, as well as investments in debt securities held in portfolios of consolidated sponsored mutual funds and private open-end funds (sponsored funds) and separately managed accounts. D ebt securities are measured at fair val ue with net realized and unrealized holding gains or losses, and interest and dividend income reflected as a component of gains (losses) and other investment income, net, on the Company’s Consolidated Statements of Income. The specific identified cost meth od is used to determine the realized gains or losses on all debt securities sold. Equity securities held at fair value Equity securities primarily consist of domestic and foreign equity securities held in portfolios of consolidated sponsored funds a nd separately managed accounts and investments in non-consolidated sponsored or other funds. Equity securities and investments in non-consolidated sponsored or other mutual funds with readily determinable fair values are measured at fair value based on quo ted market prices and published net asset values per share, respecti vely. I nvestments in non-consolidated sponsored private open-end funds without readily determinable fair values are measured at fair value based on the net asset value per share (or equiva lent) of the investment as a practical expedient. E quity investments without readily determinable fair values are measured at cost minus impairment, if any, plus or minus changes resulting from observable price changes in orderly transactions for the ide ntical or a similar investment of the same issuer (the cost m ethod). I nvestments held at cost are qualitatively evaluated for imp airment each reporting period. If that qualitative assessment indicates that the investment held at cost i s impaired, the fair value of the investment is estimated and an impairment loss is recognized equal to the difference between the fair value of the inve stment and its carrying amount. The cost method is no longer applied if the equity security subsequently has a r eadily deter minable fair value or the Company irrevocably elects to measure the equity security at fair value. Net realized and unrealized holding gains or losses on equity securities , any observable price changes and /or impairment losses attributable to investments held at cost , and dividend income are all reflected within gains (losses) and other investment income, net, on the Company’s Consolidated Statements of Income. The specific identified cost method is used to determine the realized gains or losses on all eq uity securities sold. Investments in non-consolidated CLO entities Investments in non-consolidated CLO entities are carried at amortized cost unless impaired. The excess of actual and anticipated future cash flows over the initial investment at the date o f purchase is recognized in gains (losses) and other investment income, net, over the life of the investment us ing the effective yield method. The Company reviews cash flow estimates throughout the life of each non-consolidated CLO entity. If the updated e stimate of future cash flows (taking into account both timing and amounts) is less than the last estimate, an impairment loss is recognized to the extent the carrying amount of the investment exceeds its fair value. Investments in equity method investees Investments in non-controlled affiliates in which the Company’s ownership ranges from 20 to 50 percent, or in instances in which the Company is able to exercise significant influence but not control, are accounted for under t he equity method of accounting . Under the equity method of accounting, the Company’s share of the investee’s underlying net income or loss is recorded as equity in net inc ome of affiliates, net of tax. Distributions received from investees reduce the Company’s investment balance and ar e classified as cash flows either from operating activities or investing activities in the Company’s Consolidated Statements of Cash Flows as determined using the cumulative earnings method . Investments in equity method investees are evaluated for impairme 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t>
  </si>
  <si>
    <t>Deferred sales commissions Sales commissions paid to broker‐dealers in connection with the sale of certain classes of shares of sponsored funds are generally deferred and amortized over the period during which redemptions by the purchasing shareholder are subject to a contingent deferred sales charge, which does not ex ceed five years from purchase. Distribution fees and contingent deferred sales charges received from these funds are r ecorded in revenue as earned. Should the Company lose its ability to recover such sales commissions through earning distribution fees, the value of its deferred sales commission asset would immediately decline, as would related future cash flows. The Company evaluates the carrying value of its deferred sales commission asset for impairment on a quarterly basis. In its impairment analysis, the Company compares the carrying value of the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 justments are recognized in operating income as a component of amortization of deferred sales commissions.</t>
  </si>
  <si>
    <t>Revenue recognition</t>
  </si>
  <si>
    <t>Revenue recognition The Company primarily earns revenue from providing asset management services, distribution and underwriter services and shareho lder services to its sponsored fund and separate account customers through various forms of contracts. Revenue is recognized for each distinct performance obligation identified in its contracts with customers when the performance obligation has been satisf ied by transferring services to a customer either over time or at a point in time (which is when the customer obtains control of the service). Revenue is recognized in the amount of variable or fixed consideration allocated to the satisfied performance obl igation that the Company expects to be entitled in exchange for transferring such services to a customer (the transaction price). Variable consideration is included in the transaction price only when it is probable that a significant reversal of such reven ue will not occur when the uncertainty associated with the variable consideration is subsequently resolved (the constraint). The majority of the fees earned from providing asset management, distribution and shareholder services represent variable considera tion as the revenue is largely dependent on the total value and composition of assets under management. The total value of assets under management fluctuate with the financial markets. These fees are constrained and excluded from the transaction price unti l the asset values on which our customer is billed are calculated and the value of consideration is measurable and no longer subject to financial market volatility. The timing of when the Company bills its customers and related payment terms vary in accordance with the agreed-upon contractual terms. A majority of the Company’s clients are billed after the service is performed, which results in the recording of accounts receivable and accrued revenue. Deferred revenue is recorded in instances where a cl ient is billed in advance. Management fees The Company is entitled to receive management fees in exchange for asset management services provided to sponsored funds and separate accounts established for retail clients (either directly or indirectly throu gh various third-party financial intermediaries that sponsor various active asset management and model-based active asset management investment programs), high net worth clients and institutional clients. Management fees from sponsored funds are calculated principally as a percentage of average daily net assets, are earned daily upon completion of investment advisory and administrative service performance obligations , and are typically paid monthly from the assets of the fund. Management fees from separ ate accounts are calculated as a percentage of either beginning, average or ending monthly or quarterly net assets, are earned daily, and are typically paid either monthly or quarterly from the assets of the separate account. Performance fees are generated on certain fund and separate account management contracts when specific performance hurdles are met during the performance period. The Company may waive certain fees for asset management services provided to sponsored funds at its discretion. Separately , the Company may subsidize certain share classes of sponsored funds to ensure that operating expenses attributable to such share classes do not exceed a specified percentage. Fee waivers and fund subsidies are recognized as a reduction to management fee r evenue. Distribution and underwriter fees The Company is entitled to receive distribution fees and underwriter commissions in exchange for distribution services provided to sponsored funds. Distribution services consist of distinct sales and marketing activities that are earned upon the sale of sponsored fund shares. Distribution fees for all share classes subject to these fees are calculated as a percentage of average daily net assets, and are typically paid monthly from the assets of the fund. Underwriting commissions for all share classes subject to these fees are calculated as a percentage of the amount invested and are deducted from the amount invested by the fund shareholder. These commissions represent fixed consideration and are recognized as revenue when the sponsored fund shares are sold to the shareholder. Underwriter commissions are waived or reduced on purchases of shares that exceed sp ecified minimum amounts. Service fees The Company is entitled to receive service fees in exchange for shareholder services provided to sponsored funds. Shareholder services are comprised of a series of distinct incremental days of shareholder transaction processing and/or shareholder account maintenance services. Service fees are calculated as a percentage of average daily net assets under management, are earned daily upon completion of shareholder services , and are typically paid monthly from the assets o f the fund. Principal versus agent The Company has contractual arrangements with third parties that are involved in providing various services primarily to sponsored fund customers, including sub-advisory, distribution and shareholder services. In instan ces where the Company has discretion to hire a third party to provide services to the Company’s clients, the Company is generally deemed to control the services before transferring them to the clients, and accordingly present s the revenues gross of the rela ted third-party costs. Alternatively, the Company is acting as an agent (and therefore should record revenue net of payments to third-party service providers) when it does not control the service. The Company controls the right to asset management service s performed by various third-party sub-advisers; therefore management fee revenue is recorded on a gross basis. Fees paid to sub-advisers are recognized as an expense when incurred and are included in fund-related expenses in the Company’s Consolidated Sta tements of Income. Separately, the Company also controls the right to distribution and shareholder services performed by various third-parties (including financial intermediaries); therefore distribution and underwriter fees and service fees are also recor ded on a gross basis. Fees paid to third parties for distribution and shareholder services are recognized as an expense when incurred and are included in distribution expense and service fee expense, respectively, in the Company’s Consolidated Statements o f Income.</t>
  </si>
  <si>
    <t>Comprehensive income</t>
  </si>
  <si>
    <t>Comprehensive income The Company reports all changes in comprehensive income in its Consolidated Statements of Comprehensive Income. Comprehensive income includes net income, unrealized gains and losses on certain derivatives designated as cash flow hedges and related reclassification adjustment s attributable to the amortization of net gains and losses on these derivatives and foreign currency translation adjustments, in each case net of tax. When the Company has established an indefinite reinvestment assertion for a foreign subsidiary, deferred income taxes are not provided on the relat ed foreign currency translation .</t>
  </si>
  <si>
    <t>Summary of Significant Accounting Policies (Tables)</t>
  </si>
  <si>
    <t>Summary of retrospective adoption of ASU 2014-09</t>
  </si>
  <si>
    <t>Three Months Ended April 30, 2018 (in thousands) As Previously Reported Reclassification As Restated Revenue: Management fees $ 361,009 $ (4,933) $ 356,076 Distribution and underwriter fees 19,801 4,356 24,157 Service fees 29,831 (378) 29,453 Other revenue 3,620 (606) 3,014 Total revenue 414,261 (1,561) 412,700 Expenses: Compensation and related costs 147,989 - 147,989 Distribution expense 34,534 6,064 40,598 Service fee expense 27,329 (1,650) 25,679 Amortization of deferred sales commissions 4,428 - 4,428 Fund-related expenses 15,333 (5,975) 9,358 Other expenses 51,962 - 51,962 Total expenses 281,575 (1,561) 280,014 Operating income $ 132,686 $ - $ 132,686 Six Months Ended April 30, 2018 (in thousands) As Previously Reported Reclassification As Restated Revenue: Management fees $ 727,376 $ (9,443) $ 717,933 Distribution and underwriter fees 40,294 8,810 49,104 Service fees 60,675 (861) 59,814 Other revenue 7,328 (1,243) 6,085 Total revenue 835,673 (2,737) 832,936 Expenses: Compensation and related costs 303,037 - 303,037 Distribution expense 70,174 12,293 82,467 Service fee expense 55,891 (3,371) 52,520 Amortization of deferred sales commissions 8,705 - 8,705 Fund-related expenses 30,179 (11,659) 18,520 Other expenses 99,201 - 99,201 Total expenses 567,187 (2,737) 564,450 Operating income $ 268,486 $ - $ 268,486</t>
  </si>
  <si>
    <t>Cash, Cash Equivalents and Restricted Cash (Tables)</t>
  </si>
  <si>
    <t>Reconciliation of cash, cash equivalents and restricted cash</t>
  </si>
  <si>
    <t>April 30, October 31, (in thousands) 2019 2018 Cash and cash equivalents $ 525,040 $ 600,696 Restricted cash of consolidated sponsored funds included in investments 23,414 33,525 Restricted cash included in assets of consolidated CLO entities, cash 61,694 216,598 Restricted cash included in other assets 21,117 15,256 Total cash, cash equivalents and restricted cash presented in the Consolidated Statement of Cash Flows $ 631,265 $ 866,075</t>
  </si>
  <si>
    <t>Investments (Tables)</t>
  </si>
  <si>
    <t>Summary of investments</t>
  </si>
  <si>
    <t>(in thousands) April 30, 2019 October 31, 2018 Investments held at fair value: Short-term debt securities $ 203,316 $ 273,320 Debt and equity securities held by consolidated sponsored funds 525,162 540,582 Debt and equity securities held in separately managed accounts 80,719 89,121 Non-consolidated sponsored funds and other 4,926 10,329 Total investments held at fair value 814,123 913,352 Investments held at cost 20,904 20,874 Investments in non-consolidated CLO entities 2,897 2,895 Investments in equity method investees 137,253 141,506 Total investments (1)(2) $ 975,177 $ 1,078,627 (1) Excludes bank loans and other investments held by consolidated CLO entities, which are discussed in Note 4. (2) Amounts at April 30, 2019 reflect the adoption of ASU 2016-01. Amounts at October 31, 2018 reflect accounting guidance prior to the adoption of ASU 2016-01. See Note 1 for further information.</t>
  </si>
  <si>
    <t>Summary of net gains (losses) on securities held at fair value</t>
  </si>
  <si>
    <t>Three Months Ended Six Months Ended April 30, April 30, (in thousands) 2019 2018 2019 2018 Realized gains (losses) on securities sold $ 4,162 $ 994 $ (233) $ 6,124 Unrealized gains (losses) on investments held at fair value 8,071 (14,240) 11,377 (6,975) Net gains (losses) on investments held at fair value (1) $ 12,233 $ (13,246) $ 11,144 $ (851) (1) Amounts for the three and six months ended April 30, 2019 reflect the adoption of ASU 2016-01. The prior period gains and losses arising from changes in the fair value of investments reflect accounting guidance prior to the adoption of ASU 2016-01. See Note 1 for further information.</t>
  </si>
  <si>
    <t>Summary of equity method investees</t>
  </si>
  <si>
    <t>(in millions) April 30, 2019 October 31, 2018 Equity in net assets of Hexavest $ 5.5 $ 6.0 Definite-lived intangible assets 19.9 21.3 Goodwill 113.8 116.4 Deferred tax liability (5.4) (5.7) Total carrying value $ 133.8 $ 138.0</t>
  </si>
  <si>
    <t>Variable Interest Entities (Tables)</t>
  </si>
  <si>
    <t>Variable Interest Entity [Line Items]</t>
  </si>
  <si>
    <t>Schedule of the Balances Related to Consolidated Sponsored Funds</t>
  </si>
  <si>
    <t>(in thousands) April 30, 2019 October 31, 2018 Investments $ 525,162 $ 540,582 Other assets 9,684 15,471 Other liabilities (37,120) (57,286) Redeemable non-controlling interests (252,731) (244,970) Net interest in consolidated sponsored funds $ 244,995 $ 253,797</t>
  </si>
  <si>
    <t>Summary of the carrying amounts related to VIEs that are consolidated on the Company's Balance Sheet</t>
  </si>
  <si>
    <t>April 30, October 31, 2019 2018 (in thousands) Consolidated Securitized CLO Entities Consolidated Warehouse CLO Entity Consolidated Securitized CLO Entities Assets of consolidated CLO entities: Cash $ 59,762 $ 1,932 $ 216,598 Bank loans and other investments 912,308 324,821 874,304 Receivable for pending bank loan sales 19,009 3,516 2,535 Other assets 3,311 441 1,929 Liabilities of consolidated CLO entities: Senior and subordinated note obligations 856,972 - 873,008 Line of credit - 151,838 - Payable for pending bank loan purchases 59,674 133,570 152,152 Other liabilities 12,752 1,232 2,033 Total beneficial interests $ 64,992 $ 44,070 $ 68,173</t>
  </si>
  <si>
    <t>Summary of the Amounts Related to VIEs that are Consolidated on the Company's Income Statement</t>
  </si>
  <si>
    <t>Three Months Ended April 30, 2019 (in thousands) Consolidated Securitized CLO Entities Consolidated Warehouse CLO Entity Total Other income (expense) of consolidated CLO entities: Gains and other investment income, net $ 17,355 $ 4,439 $ 21,794 Interest and other expense (9,680) (1,141) (10,821) Net gain attributable to the Company $ 7,675 $ 3,298 $ 10,973 Six Months Ended April 30, 2019 (in thousands) Consolidated Securitized CLO Entities Consolidated Warehouse CLO Entity Total Other income (expense) of consolidated CLO entities: Gains and other investment income, net $ 21,933 $ 5,302 $ 27,235 Interest and other expense (17,925) (1,232) (19,157) Net gain attributable to the Company $ 4,008 $ 4,070 $ 8,078</t>
  </si>
  <si>
    <t>Summary of Application of the Measurement Alternative Results in the Companys Earnings from Consolidated VIEs Subsequent to Initial Consolidation</t>
  </si>
  <si>
    <t>(in thousands) Three Months Ended April 30, 2019 Six Months Ended April 30, 2019 Economic interests in Consolidated Securitized CLO Entities: Distributions received and unrealized gains on the subordinated interests held by the Company $ 6,445 $ 1,871 Management fees 1,230 2,137 Total economic interests $ 7,675 $ 4,008</t>
  </si>
  <si>
    <t>Derivative Financial Instruments (Tables)</t>
  </si>
  <si>
    <t>Summary of notional, fair value and net gains (losses) of other derivative instruments not designated for hedge accounting</t>
  </si>
  <si>
    <t>April 30, 2019 October 31, 2018 Number of Contracts Notional Value ( in millions ) Number of Contracts Notional Value ( in millions ) Stock index futures contracts 1,312 $ 98.0 1,007 $ 91.5 Total return swap contracts 2 $ 106.5 3 $ 106.5 Credit default swap contracts 1 $ 8.0 1 $ 5.0 Foreign exchange contracts 17 $ 19.5 28 $ 23.0 Commodity futures contracts 312 $ 11.4 253 $ 11.6 Currency futures contracts 218 $ 22.9 165 $ 16.9 Interest rate futures contracts 184 $ 28.8 282 $ 48.0 April 30, 2019 October 31, 2018 (in thousands) Other Assets Other Liabilities Other Assets Other Liabilities Stock index futures contracts $ 282 $ 4,523 $ 5,055 $ 372 Total return swap contracts - 9,387 - 3,297 Credit default swap contracts 334 - - 10 Foreign exchange contracts 211 45 329 202 Commodity futures contracts 155 285 770 216 Currency futures contracts 86 137 14 332 Interest rate futures contracts 21 345 179 17 Total $ 1,089 $ 14,722 $ 6,347 $ 4,446 Three Months Ended Six Months Ended April 30, April 30, (in thousands) 2019 2018 2019 2018 Stock index futures contracts $ (5,681) $ 5,719 $ (5,897) $ (1,937) Total return swap contracts (4,197) (364) (6,382) (990) Credit default swap contracts (64) - (147) - Foreign exchange contracts 345 270 62 (629) Commodity futures contracts (410) (317) 337 (720) Currency futures contracts (106) 89 (71) 3 Interest rate futures contracts (514) (103) (902) (18) Net gains (losses) $ (10,627) $ 5,294 $ (13,000) $ (4,291)</t>
  </si>
  <si>
    <t>Fair Value of Assets and Liabilities Measured at Fair Value on a Recurring Basis (Tables)</t>
  </si>
  <si>
    <t>Summary of financial assets and liabilites measured at fair value on a recurring basis and their assigned levels within the valuation hierarchy</t>
  </si>
  <si>
    <t>April 30, 2019 (1) (in thousands) Level 1 Level 2 Level 3 Other Assets Not Held at Fair Value Total Financial assets: Cash equivalents $ 19,561 $ 108,441 $ - $ - $ 128,002 Investments held at fair value: Debt securities: Short-term - 203,316 - - 203,316 Held by consolidated sponsored funds - 320,127 - - 320,127 Held in separately managed accounts - 60,699 - - 60,699 Equity securities: Held by consolidated sponsored funds 74,939 130,096 - - 205,035 Held in separately managed accounts 19,797 223 - - 20,020 Non-consolidated sponsored funds and other 2,980 1,946 - - 4,926 Investments held at cost (2) - - - 20,904 20,904 Investments in non-consolidated CLO entities (3) - - - 2,897 2,897 Investments in equity method investees (2) - - - 137,253 137,253 Derivative instruments - 1,089 - - 1,089 Assets of consolidated CLO entities: Bank loans and other investments - 1,235,991 1,138 - 1,237,129 Total financial assets $ 117,277 $ 2,061,928 $ 1,138 $ 161,054 $ 2,341,397 Financial liabilities: Derivative instruments $ - $ 14,722 $ - $ - $ 14,722 Liabilities of consolidated CLO entities: Senior and subordinated note obligations - 856,972 - - 856,972 Total financial liabilities $ - $ 871,694 $ - $ - $ 871,694 October 31, 2018 (1) (in thousands) Level 1 Level 2 Level 3 Other Assets Not Held at Fair Value Total Financial assets: Cash equivalents $ 23,262 $ 116,070 $ - $ - $ 139,332 Investments held at fair value: Debt securities: Short-term - 273,320 - - 273,320 Held by consolidated sponsored funds 12,834 392,139 - - 404,973 Held in separately managed accounts 521 64,539 - - 65,060 Equity securities: Held by consolidated sponsored funds 73,291 62,318 - - 135,609 Held in separately managed accounts 23,642 419 - - 24,061 Non-consolidated sponsored funds and other 7,112 3,217 - - 10,329 Investments held at cost (2) - - - 20,874 20,874 Investments in non-consolidated CLO entities (3) - - - 2,895 2,895 Investments in equity method investees (2) - - - 141,506 141,506 Derivative instruments - 6,347 - - 6,347 Assets of consolidated CLO entities: Bank loans and other investments - 872,757 1,547 - 874,304 Total financial assets $ 140,662 $ 1,791,126 $ 1,547 $ 165,275 $ 2,098,610 Financial liabilities: Derivative instruments $ - $ 4,446 $ - $ - $ 4,446 Liabilities of consolidated CLO entities: Senior and subordinated note obligations - 873,008 - - 873,008 Total financial liabilities $ - $ 877,454 $ - $ - $ 877,454 (1) Amounts at April 30, 2019 reflect the adoption of ASU 2016-01. Amounts at October 31, 2018 reflect accounting guidance prior to the adoption of ASU 2016-01. See Note 1 for further information. (2) These investments are not measured at fair value in accordance with U.S. GAAP. (3) Investments in non-consolidated CLO entities are carried at amortized cost unless facts or circumstances indicate that the investments have been impaired, at which time the investments are written down to fair value as measured using level 3 inputs.</t>
  </si>
  <si>
    <t>Summary of the changes in Level 3 assets and liabilities measured at fair value on a recurring basis</t>
  </si>
  <si>
    <t>Bank Loan Investments of Consolidated CLO Entities Three Months Ended Six Months Ended (in thousands) April 30, 2019 April 30, 2019 Beginning balance $ 1,362 $ 1,547 Paydowns (6) (12) Net losses included in net income (218) (397) Ending balance $ 1,138 $ 1,138</t>
  </si>
  <si>
    <t>Summary of financial assets and liabilities not measured at fair value</t>
  </si>
  <si>
    <t>April 30, 2019 October 31, 2018 (in thousands) Carrying Value Fair Value Fair Value Level Carrying Value Fair Value Fair Value Level Loan to affiliate $ 5,000 $ 5,000 3 $ 5,000 $ 5,000 3 Debt $ 620,095 $ 635,652 2 $ 619,678 $ 607,391 2 Consolidated CLO entity line of credit $ 151,838 $ 151,838 2 $ - $ - -</t>
  </si>
  <si>
    <t>Intangible Assets (Tables)</t>
  </si>
  <si>
    <t>Schedule of the carrying amounts of intangible assets</t>
  </si>
  <si>
    <t>April 30, 2019 (in thousands) Gross Carrying Amount Accumulated Amortization Net Carrying Amount Amortizing intangible assets: Client relationships acquired $ 134,247 $ (114,146) $ 20,101 Intellectual property acquired 1,025 (552) 473 Trademark acquired 4,257 (1,374) 2,883 Research system acquired 639 (497) 142 Non-amortizing intangible assets: Mutual fund management contracts acquired 54,408 - 54,408 Total $ 194,576 $ (116,569) $ 78,007 October 31, 2018 (in thousands) Gross Carrying Amount Accumulated Amortization Net Carrying Amount Amortizing intangible assets: Client relationships acquired $ 134,247 $ (111,591) $ 22,656 Intellectual property acquired 1,025 (519) 506 Trademark acquired 4,257 (1,190) 3,067 Research system acquired 639 (391) 248 Non-amortizing intangible assets: Mutual fund management contracts acquired 54,408 - 54,408 Total $ 194,576 $ (113,691) $ 80,885</t>
  </si>
  <si>
    <t>Schedule of estimated amortization expense for the remainder of the fiscal year and the next five fiscal years</t>
  </si>
  <si>
    <t xml:space="preserve">Estimated Year Ending October 31, Amortization (in thousands) Expense Remaining 2019 $ 2,100 2020 3,807 2021 2,282 2022 2,154 2023 1,754 2024 1,679 </t>
  </si>
  <si>
    <t>Revenue (Table)</t>
  </si>
  <si>
    <t>Schedule of revenue earned</t>
  </si>
  <si>
    <t>Three Months Ended Six Months Ended April 30, April 30, (in thousands) 2019 2018 2019 2018 Management fees: Sponsored funds $ 243,464 $ 248,408 $ 486,130 $ 499,662 Separate accounts 115,920 107,668 224,004 218,271 Total management fees 359,384 356,076 710,134 717,933 Distribution and underwriter fees: Distribution fees 14,806 18,990 33,851 38,753 Underwriter commissions 5,248 5,167 9,293 10,351 Total distribution and underwriter fees 20,054 24,157 43,144 49,104 Service fees 29,586 29,453 58,946 59,814 Other revenue 2,837 3,014 6,053 6,085 Total revenue $ 411,861 $ 412,700 $ 818,277 $ 832,936</t>
  </si>
  <si>
    <t>Summary of management fee revenue by investment mandate</t>
  </si>
  <si>
    <t>Three Months Ended Six Months Ended April 30, April 30, (in thousands) 2019 2018 2019 2018 Equity $ 172,311 $ 171,346 $ 336,209 $ 346,036 Fixed income 68,806 63,397 135,830 128,210 Floating rate income 49,405 51,012 103,083 101,696 Alternative 14,128 21,533 30,301 43,111 Portfolio implementation 44,147 37,805 84,036 76,792 Exposure management 10,587 10,983 20,675 22,088 Total management fees $ 359,384 $ 356,076 $ 710,134 $ 717,933</t>
  </si>
  <si>
    <t>Stock-Based Compensation Plans (Tables)</t>
  </si>
  <si>
    <t>Summary of stock-based compensation expense recognized by plan</t>
  </si>
  <si>
    <t>Three Months Ended Six Months Ended April 30, April 30, (in thousands) 2019 2018 2019 2018 Omnibus Incentive Plans: Stock options $ 5,122 $ 5,117 $ 10,562 $ 12,406 Restricted shares 14,015 12,584 28,500 26,077 Deferred stock units (1) 124 7 739 929 Employee Stock Purchase Plans - - 176 481 Employee Stock Purchase Incentive Plan 325 603 377 689 Atlanta Capital Plan 570 742 1,140 1,484 Atlanta Capital Phantom Incentive Plan 265 138 539 281 Parametric Plan 600 795 1,340 1,589 Parametric Phantom Incentive Plan 991 800 1,913 1,501 Total stock-based compensation expense $ 22,012 $ 20,786 $ 45,286 $ 45,437 (1) In the fourth quarter of fiscal 2018, the Company changed the description of phantom stock units to deferred stock units. The change in the description had no impact on, nor does it constitute a restatement of, the Company's previously reported amounts attributable to these awards.</t>
  </si>
  <si>
    <t>Summary of stock option transactions</t>
  </si>
  <si>
    <t>(share and intrinsic value amounts in thousands) Shares Weighted-Average Exercise Price Weighted-Average Remaining Contractual Term (in years) Aggregate Intrinsic Value Options outstanding, beginning of period 16,760 $ 35.23 Granted 2,469 45.37 Exercised (411) 29.26 Forfeited/expired (54) 40.91 Options outstanding, end of period 18,764 $ 36.68 5.9 $ 117,675 Options exercisable, end of period 10,074 $ 32.82 4.1 $ 90,236</t>
  </si>
  <si>
    <t>Summary of restricted share activity</t>
  </si>
  <si>
    <t>Weighted- Average Grant Date (share figures in thousands) Shares Fair Value Unvested, beginning of period 4,544 $ 40.70 Granted 1,738 44.88 Vested (1,240) 39.12 Forfeited (60) 42.37 Unvested, end of period 4,982 $ 42.53</t>
  </si>
  <si>
    <t>Non-operating Income (Expense) (Tables)</t>
  </si>
  <si>
    <t>Summary of non-operating income (expense)</t>
  </si>
  <si>
    <t>Three Months Ended Six Months Ended April 30, April 30, (in thousands) 2019 2018 2019 2018 Interest and other income $ 11,534 $ 7,253 $ 21,354 $ 16,369 Net losses on investments and derivatives (1) 3,716 (7,788) 69 (13,333) Net foreign currency gains (losses) (44) 274 (384) (699) Gains (losses) and other investment income, net 15,206 (261) 21,039 2,337 Interest expense (5,888) (5,903) (12,019) (11,810) Other income (expense) of consolidated CLO entities: Interest income 15,059 865 26,809 1,688 Net gains on bank loans and other investments and note obligations 6,735 394 426 1,288 Gains and other investment income, net 21,794 1,259 27,235 2,976 Structuring and closing fees (18) - (119) - Interest expense (10,803) (444) (19,038) (538) Interest and other expense (10,821) (444) (19,157) (538) Total non-operating income (expense) $ 20,291 $ (5,349) $ 17,098 $ (7,035) (1) The six months ended April 30, 2018 includes the $6.5 million loss associated with the Company's determination not to exercise the option to acquire an additional 26 percent ownership in Hexavest.</t>
  </si>
  <si>
    <t>Income Taxes (Tables)</t>
  </si>
  <si>
    <t>Reconciliation of the difference between the Company's effective tax rate and the U.S. federal statutory tax rate</t>
  </si>
  <si>
    <t>Three Months Ended Six Months Ended April 30, April 30, 2019 2018 2019 2018 Statutory U.S. federal income tax rate (1) 21.0 % 23.3 % 21.0 % 23.3 % State and local income tax, net of federal income tax benefits 4.5 % 4.3 % 4.5 % 4.3 % Net income attributable to non-controlling and other beneficial interests -0.9 % 0.1 % -0.9 % -0.9 % Non-recurring impact of U.S. tax reform - % - % - % 9.5 % Net excess tax benefits from stock-based compensation plans (2) -0.2 % -1.5 % -1.2 % -5.3 % Other items 0.7 % 0.5 % 1.0 % 0.7 % Effective income tax rate 25.1 % 26.7 % 24.4 % 31.6 % (1) The Company's statutory U.S. federal income tax rate for fiscal 2019 is 21 percent based on the Tax Cuts and Jobs Act (2017 Tax Act). The Company's statutory U.S. federal income tax rate for fiscal 2018 was a blend of 35 percent and 21 percent based on the number of days in the Company's fiscal year before and after the January 1, 2018 effective date of the reduction in the federal corporate income tax rate pursuant to the 2017 Tax Act. (2) Reflects the impact of the adoption of ASU 2016-09, Improvements to Employee Share-Based Payment Accounting, which was adopted by the Company in the first quarter of fiscal 2018.</t>
  </si>
  <si>
    <t>Non-controlling and Other Beneficial Interests (Tables)</t>
  </si>
  <si>
    <t>Summary of net (income) loss attributable to non-controlling and other beneficial interests</t>
  </si>
  <si>
    <t>Three Months Ended Six Months Ended April 30, April 30, (in thousands) 2019 2018 2019 2018 Consolidated sponsored funds $ (8,141) $ 3,947 $ (10,563) $ (2,353) Majority-owned subsidiaries (3,182) (3,752) (6,219) (7,907) Net (income) loss attributable to non-controlling and other beneficial interests $ (11,323) $ 195 $ (16,782) $ (10,260)</t>
  </si>
  <si>
    <t>Accumulated Other Comprehensive Income (Loss) (Tables)</t>
  </si>
  <si>
    <t>Comprehensive Income (Loss) Disclosure Table [Abstract]</t>
  </si>
  <si>
    <t>Components of accumulated other comprehensive income (loss)</t>
  </si>
  <si>
    <t>(in thousands) Unamortized Net Gains on Cash Flow Hedges (1) Net Unrealized Gains on Available-for-Sale Investments (2) Foreign Currency Translation Adjustments Total Balance at January 31, 2019 $ 176 $ - $ (56,109) $ (55,933) Other comprehensive income (loss), before reclassifications and tax - - (5,656) (5,656) Tax impact - - - - Reclassification adjustments, before tax (33) - - (33) Tax impact 7 - - 7 Net current period other comprehensive income (loss) (26) - (5,656) (5,682) Balance at April 30, 2019 $ 150 $ - $ (61,765) $ (61,615) Balance at January 31, 2018 $ 276 $ 4,848 $ (39,818) $ (34,694) Other comprehensive income (loss), before reclassifications and tax - 414 (10,066) (9,652) Tax impact - (102) - (102) Reclassification adjustments, before tax (33) - - (33) Tax impact 8 - - 8 Net current period other comprehensive income (loss) (25) 312 (10,066) (9,779) Balance at April 30, 2018 $ 251 $ 5,160 $ (49,884) $ (44,473) (in thousands) Unamortized Net Gains on Cash Flow Hedges (1) Net Unrealized Gains on Available-for-Sale Investments Foreign Currency Translation Adjustments Total Balance at October 31, 2018 $ 200 $ 3,714 $ (57,095) $ (53,181) Cumulative effect adjustment upon adoption of new accounting standard (ASU 2016-01) (2) - (3,714) - (3,714) Balance at November 1, 2018, as adjusted 200 - (57,095) (56,895) Other comprehensive income (loss), before reclassifications and tax - - (4,670) (4,670) Tax impact - - - - Reclassification adjustments, before tax (67) - - (67) Tax impact 17 - - 17 Net current period other comprehensive income (loss) (50) - (4,670) (4,720) Balance at April 30, 2019 $ 150 $ - $ (61,765) $ (61,615) Balance at October 31, 2017 $ 301 $ 4,128 $ (51,903) $ (47,474) Other comprehensive income (loss), before reclassifications and tax - 1,376 2,019 3,395 Tax impact - (344) - (344) Reclassification adjustments, before tax (66) - - (66) Tax impact 16 - - 16 Net current period other comprehensive income (loss) (50) 1,032 2,019 3,001 Balance at April 30, 2018 $ 251 $ 5,160 $ (49,884) $ (44,473) (1) Amounts reclassified from accumulated other comprehensive income (loss), net of tax, represent the amortization of net gains (losses) on qualifying derivative financial instruments designated as cash flow hedges over the life of the Company's senior notes into interest expense on the Consolidated Statements of Income. (2) Upon adoption of ASU 2016-01 on November 1, 2018, unrealized holding gains, net of related income tax effects, attributable to investments in non-consolidated sponsored funds and other previously classified as available-for-sale investments were reclassified from accumulated other comprehensive income (loss) to retained earnings.</t>
  </si>
  <si>
    <t>Earnings Per Share (Tables)</t>
  </si>
  <si>
    <t>Summary schedule of the calculation of earnings per basic and diluted shares</t>
  </si>
  <si>
    <t>Three Months Ended Six Months Ended April 30, April 30, (in thousands, except per share data) 2019 2018 2019 2018 Net income attributable to Eaton Vance Corp. shareholders $ 101,807 $ 96,601 $ 188,608 $ 174,657 Weighted-average shares outstanding – basic 110,379 115,625 111,315 115,448 Incremental common shares 3,870 8,154 3,480 8,464 Weighted-average shares outstanding – diluted 114,249 123,779 114,795 123,912 Earnings per share: Basic $ 0.92 $ 0.84 $ 1.69 $ 1.51 Diluted $ 0.89 $ 0.78 $ 1.64 $ 1.41</t>
  </si>
  <si>
    <t>Related Party Transactions (Tables)</t>
  </si>
  <si>
    <t>Summary of related party revenue transactions</t>
  </si>
  <si>
    <t>Three Months Ended Six Months Ended April 30, April 30, (in thousands) 2019 2018 (1) 2019 2018 (1) Management fees $ 243,464 $ 248,408 $ 486,130 $ 499,662 Distribution and underwriter fees 20,054 24,157 43,144 49,104 Service fees 29,586 29,453 58,946 59,814 Shareholder services fees included in other revenue 1,696 1,477 3,279 2,868 Total $ 294,800 $ 303,495 $ 591,499 $ 611,448 (1) Prior period amounts have been adjusted as a result of the retrospective adoption of ASU 2014-09. See Note 1, Summary of Significant Accounting Policies, for further information on the impact of the adoption of ASU 2014-09.</t>
  </si>
  <si>
    <t>Summary of sales proceeds and net realized gains (losses) from investments in non-consolidated sponsored funds</t>
  </si>
  <si>
    <t>Three Months Ended Six Months Ended April 30, April 30, (in thousands) 2019 2018 2019 2018 Proceeds from sales $ 2,349 $ - $ 6,625 $ - Net realized gains (losses) 5,180 (110) 5,205 (105)</t>
  </si>
  <si>
    <t>Geographic Information (Tables)</t>
  </si>
  <si>
    <t>Summary of revenue and long-lived assets by principal georgraphic areas</t>
  </si>
  <si>
    <t>Three Months Ended Six Months Ended April 30, April 30, (in thousands) 2019 2018 2019 2018 Revenue: U.S. (1) $ 396,370 $ 395,432 $ 787,124 $ 799,596 International (1) 15,491 17,268 31,153 33,340 Total $ 411,861 $ 412,700 $ 818,277 $ 832,936 (1) Prior period amounts have been adjusted as a result of the retrospective adoption of ASU 2014-09. See Note 1, Summary of Significant Accounting Policies, for further information on the impact of the adoption of ASU 2014-09. April 30, October 31, (in thousands) 2019 2018 Long-lived Assets: U.S. $ 68,353 $ 50,459 International 1,800 1,969 Total $ 70,153 $ 52,428</t>
  </si>
  <si>
    <t>Summary of Significant Accounting Policies (Narrative) (Details) - USD ($) $ in Thousands</t>
  </si>
  <si>
    <t>New Accounting Pronouncements or Change in Accounting Principle [Line Items]</t>
  </si>
  <si>
    <t>Change in restricted cash</t>
  </si>
  <si>
    <t>Fund Related Expense</t>
  </si>
  <si>
    <t>Total distribution And Underwriter Fees [Member]</t>
  </si>
  <si>
    <t>Accounting Standards Update 2014-09 [Member]</t>
  </si>
  <si>
    <t>Accounting Standards Update 2014-09 [Member] | Total distribution And Underwriter Fees [Member]</t>
  </si>
  <si>
    <t>Accounting Standards Update 2014-09 [Member] | Restatement Adjustment [Member]</t>
  </si>
  <si>
    <t>Accounting Standards Update 2014-09 [Member] | Restatement Adjustment [Member] | Total distribution And Underwriter Fees [Member]</t>
  </si>
  <si>
    <t>Accounting Standards Update 2016-01 [Member]</t>
  </si>
  <si>
    <t>Equity securities</t>
  </si>
  <si>
    <t>Summary of Significant Accounting Policies (Summary of retrospective adoption of ASU 2014-09) (Details) - USD ($) $ in Thousands</t>
  </si>
  <si>
    <t>Adoption of New Accounting Pronouncement [Line Items]</t>
  </si>
  <si>
    <t>Total management Fees [Member]</t>
  </si>
  <si>
    <t>Total management Fees [Member] | Accounting Standards Update 2014-09 [Member]</t>
  </si>
  <si>
    <t>Total distribution And Underwriter Fees [Member] | Accounting Standards Update 2014-09 [Member]</t>
  </si>
  <si>
    <t>Service Fees [Member]</t>
  </si>
  <si>
    <t>Service Fees [Member] | Accounting Standards Update 2014-09 [Member]</t>
  </si>
  <si>
    <t>Other Revenue [Member]</t>
  </si>
  <si>
    <t>Other Revenue [Member] | Accounting Standards Update 2014-09 [Member]</t>
  </si>
  <si>
    <t>As Previously Reported [Member] | Accounting Standards Update 2014-09 [Member]</t>
  </si>
  <si>
    <t>As Previously Reported [Member] | Total management Fees [Member] | Accounting Standards Update 2014-09 [Member]</t>
  </si>
  <si>
    <t>As Previously Reported [Member] | Total distribution And Underwriter Fees [Member] | Accounting Standards Update 2014-09 [Member]</t>
  </si>
  <si>
    <t>As Previously Reported [Member] | Service Fees [Member] | Accounting Standards Update 2014-09 [Member]</t>
  </si>
  <si>
    <t>As Previously Reported [Member] | Other Revenue [Member] | Accounting Standards Update 2014-09 [Member]</t>
  </si>
  <si>
    <t>Reclassification [Member] | Accounting Standards Update 2014-09 [Member]</t>
  </si>
  <si>
    <t>Reclassification [Member] | Total management Fees [Member] | Accounting Standards Update 2014-09 [Member]</t>
  </si>
  <si>
    <t>Reclassification [Member] | Total distribution And Underwriter Fees [Member] | Accounting Standards Update 2014-09 [Member]</t>
  </si>
  <si>
    <t>Reclassification [Member] | Service Fees [Member] | Accounting Standards Update 2014-09 [Member]</t>
  </si>
  <si>
    <t>Reclassification [Member] | Other Revenue [Member] | Accounting Standards Update 2014-09 [Member]</t>
  </si>
  <si>
    <t>Cash, Cash Equivalents and Restricted Cash (Details) - USD ($) $ in Thousands</t>
  </si>
  <si>
    <t>Oct. 31, 2017</t>
  </si>
  <si>
    <t>Restricted Cash And Cash Equivalents Items [Line Items]</t>
  </si>
  <si>
    <t>Total cash, cash equivalents, and restricted cash presented in the Consolidated Statement of Cash Flows</t>
  </si>
  <si>
    <t>Consolidated Sponsored Funds Included In Investments [Member]</t>
  </si>
  <si>
    <t>RestrictedCash</t>
  </si>
  <si>
    <t>Assets Of Consolidated CLO Entities Cash [Member]</t>
  </si>
  <si>
    <t>Restricted Cash Included In Other Assets [Member]</t>
  </si>
  <si>
    <t>Investments (Summary of Investments) (Details) - USD ($) $ in Thousands</t>
  </si>
  <si>
    <t>Marketable Securities [Line Items]</t>
  </si>
  <si>
    <t>Non-consolidated sponsored funds and other</t>
  </si>
  <si>
    <t>Total investments held at fair value</t>
  </si>
  <si>
    <t>Investments held at cost</t>
  </si>
  <si>
    <t>Investments in non-consolidated CLO entities</t>
  </si>
  <si>
    <t>Investments in equity method investees</t>
  </si>
  <si>
    <t>Total investments</t>
  </si>
  <si>
    <t>Short-term Debt Securities [Member]</t>
  </si>
  <si>
    <t>Consolidated Sponsored Funds [Member]</t>
  </si>
  <si>
    <t>Separately Managed Accounts [Member]</t>
  </si>
  <si>
    <t>Investments (Summary of net gains (losses) investments held at fair value) (Details) - USD ($) $ in Thousands</t>
  </si>
  <si>
    <t>Realized gains (losses) on securities sold</t>
  </si>
  <si>
    <t>Unrealized gains (losses) on investments held at fair value</t>
  </si>
  <si>
    <t>Net gains (losses) on investments held at fair value</t>
  </si>
  <si>
    <t>Investments (Investments in non-consolidated CLO entities Narrative) (Details) - USD ($) $ in Thousands</t>
  </si>
  <si>
    <t>Non-Consolidated Variable Interest Entity Assets Under Management</t>
  </si>
  <si>
    <t>Impairment losses on investment</t>
  </si>
  <si>
    <t>Investments (Equity Method Investees Narrative)  (Details) - USD ($)</t>
  </si>
  <si>
    <t>Schedule Of Equity Method Investments [Line Items]</t>
  </si>
  <si>
    <t>Equity method investment carrying value</t>
  </si>
  <si>
    <t>Impairment loss on investment</t>
  </si>
  <si>
    <t>Hexavest [Member]</t>
  </si>
  <si>
    <t>Equity method investment ownership percentage</t>
  </si>
  <si>
    <t>49.00%</t>
  </si>
  <si>
    <t>Private Equity Partnership [Member]</t>
  </si>
  <si>
    <t>7.00%</t>
  </si>
  <si>
    <t>Investments (Summary of Equity Method Investment)  (Details) - USD ($) $ in Thousands</t>
  </si>
  <si>
    <t>Total carrying value</t>
  </si>
  <si>
    <t>Equity in net assets of Hexavest</t>
  </si>
  <si>
    <t>Definite-lived intangible assets</t>
  </si>
  <si>
    <t>Deferred tax liability</t>
  </si>
  <si>
    <t>Variable Interest Entities (Investments in VIEs That Are Consolidated - Narrative) (Details)</t>
  </si>
  <si>
    <t>May 15, 2019USD ($)</t>
  </si>
  <si>
    <t>Jan. 14, 2019USD ($)</t>
  </si>
  <si>
    <t>Jan. 03, 2019USD ($)</t>
  </si>
  <si>
    <t>Jan. 31, 2020</t>
  </si>
  <si>
    <t>Apr. 30, 2019USD ($)</t>
  </si>
  <si>
    <t>Jan. 31, 2019USD ($)</t>
  </si>
  <si>
    <t>Oct. 31, 2018USD ($)</t>
  </si>
  <si>
    <t>Apr. 30, 2018USD ($)</t>
  </si>
  <si>
    <t>Number Of Nonrecourse CLO Entities</t>
  </si>
  <si>
    <t>Line of credit, amount outstanding</t>
  </si>
  <si>
    <t>Debt Instrument Maturity Date</t>
  </si>
  <si>
    <t>Oct. 31,
		2022</t>
  </si>
  <si>
    <t>Promissory Note [Member]</t>
  </si>
  <si>
    <t>Contribution to a CLO entity</t>
  </si>
  <si>
    <t>Total contribution to a CLO</t>
  </si>
  <si>
    <t>Variable Interest Entity, Primary Beneficiary [Member]</t>
  </si>
  <si>
    <t>Eaton Vance CLO 2014-1 [Member]</t>
  </si>
  <si>
    <t>Distribution From CLO Entity</t>
  </si>
  <si>
    <t>Eaton Vance CLO 2019-1 [Member]</t>
  </si>
  <si>
    <t>Line of Credit Facility, Maximum Borrowing Capacity</t>
  </si>
  <si>
    <t>Debt instrument basis spread on variable rate</t>
  </si>
  <si>
    <t>1.10%</t>
  </si>
  <si>
    <t>Eaton Vance CLO 2019-1 [Member] | Subsequent Event [Member]</t>
  </si>
  <si>
    <t>Percentage of equity interest purchased in CLO entity</t>
  </si>
  <si>
    <t>100.00%</t>
  </si>
  <si>
    <t>Payment to acquire subordinated notes</t>
  </si>
  <si>
    <t>Eaton Vance CLO 2019-1 [Member] | Scenario, Forecast [Member]</t>
  </si>
  <si>
    <t>Debt Instrument Basis Spread On Variable Rate Increase</t>
  </si>
  <si>
    <t>2.00%</t>
  </si>
  <si>
    <t>Eaton Vance CLO 2018-1 [Member]</t>
  </si>
  <si>
    <t>Percentage of equity interest in CLO entity</t>
  </si>
  <si>
    <t>93.00%</t>
  </si>
  <si>
    <t>Eaton Vance CLO 2014-1R [Member]</t>
  </si>
  <si>
    <t>Privately Offered Equity Fund [Member] | Promissory Note [Member]</t>
  </si>
  <si>
    <t>Line of credit, amount paid</t>
  </si>
  <si>
    <t>Consolidated Securitized CLO Entities [Member]</t>
  </si>
  <si>
    <t>Total variable interest in consolidated securitized CLO entities equal to the net carrying amount</t>
  </si>
  <si>
    <t>Variable Interest Entities (Investments in VIEs That Are Not Consolidated - Narrative) (Details) - USD ($) $ in Millions</t>
  </si>
  <si>
    <t>May 01, 2019</t>
  </si>
  <si>
    <t>Variable Interest Entity, Not Primary Beneficiary [Member]</t>
  </si>
  <si>
    <t>Non-Consolidated CLO Entities [Abstract]</t>
  </si>
  <si>
    <t>Total collateral management fees receivable held by the Company in non-consolidated entities</t>
  </si>
  <si>
    <t>Eaton Vance CLO 2013-1 [Member]</t>
  </si>
  <si>
    <t>Company's subordinated interest in non-consolidated CLO entities</t>
  </si>
  <si>
    <t>20.00%</t>
  </si>
  <si>
    <t>Total investments held by the Company in non-consolidated entities</t>
  </si>
  <si>
    <t>Eaton Vance CLO 2013-1 [Member] | Subsequent Event [Member]</t>
  </si>
  <si>
    <t>Other Entities [Member]</t>
  </si>
  <si>
    <t>Other Entities [Abstract]</t>
  </si>
  <si>
    <t>Total assets of the privately offered equity funds that the Company holds a variable interest in but is not deemed to be a primary beneficiary</t>
  </si>
  <si>
    <t>Total investments in the privately offered equity funds that the Company holds a variable interest in but is not deemed to be a primary beneficiary</t>
  </si>
  <si>
    <t>Total investment advisory fees receivable from the privately offered equity funds that the Company holds a variable interest in but is not deemed to be a primary beneficiary</t>
  </si>
  <si>
    <t>Variable interest investment in private equity partnership that is not consolidated</t>
  </si>
  <si>
    <t>Variable Interest Entities (Schedule of the Balances Related to Consolidated Sponsored Funds (Details) - USD ($) $ in Thousands</t>
  </si>
  <si>
    <t>Schedule Of Consolidated Funds [Line Items]</t>
  </si>
  <si>
    <t>Net interest in consolidated sponsored funds</t>
  </si>
  <si>
    <t>Variable Interest Entities (Summary of the Carrying Amounts Related to VIE that are Consolidated on the Companys Balance Sheet) (Details) - USD ($) $ in Thousands</t>
  </si>
  <si>
    <t>Assets of consolidated CLO entities:</t>
  </si>
  <si>
    <t>Revolving line of credit</t>
  </si>
  <si>
    <t>Receivable for pending bank loan sales</t>
  </si>
  <si>
    <t>Payable for pending bank loan purchases</t>
  </si>
  <si>
    <t>Total beneficial interests</t>
  </si>
  <si>
    <t>Consolidated Warehouse CLO Entity [Member]</t>
  </si>
  <si>
    <t>Variable Interest Entities (Summary of the Amounts Related to VIE that are Consolidated on the Companys Income Statement) (Details) - USD ($) $ in Thousands</t>
  </si>
  <si>
    <t>Other Income (Expense) Of Consolidated Variable Interest Entity [Abstract]</t>
  </si>
  <si>
    <t>Net gain attributable to the Company</t>
  </si>
  <si>
    <t>Variable Interest Entities (Summary of Application of the Measurement Alternative Results in the Companys Earnings from Consolidated VIE Subsequent to Initial Consolidation) (Details) - USD ($) $ in Thousands</t>
  </si>
  <si>
    <t>Distribution received and unrealized gains on the subordinated interests held</t>
  </si>
  <si>
    <t>Eaton Vance CLO 2014-1 [Member] | Total management Fees [Member]</t>
  </si>
  <si>
    <t>Derivative Financial Instruments Designated as Cash Flow Hedges (Details) - USD ($)</t>
  </si>
  <si>
    <t>Senior Notes 2027 [Member]</t>
  </si>
  <si>
    <t>Derivative Cash Flow Hedge [Line Items]</t>
  </si>
  <si>
    <t>Gain (loss) expected to be reclassified as interest expense on derivative financial instruments designated as cash flow hedges, over the next twelve months</t>
  </si>
  <si>
    <t>Total unamortized loss balance on interest rate lock expected to be reclassified to earnings</t>
  </si>
  <si>
    <t>Loss reclassified to interest expense on derivative financial instruments designated as cash flow hedges</t>
  </si>
  <si>
    <t>Senior Notes 2023 [Member]</t>
  </si>
  <si>
    <t>Gain reclassified to interest expense on derivative financial instruments designated as cash flow hedges</t>
  </si>
  <si>
    <t>Derivative Financial Instruments Not Designated for Hedge Accounting (Details) $ in Thousands</t>
  </si>
  <si>
    <t>Apr. 30, 2019USD ($)Number</t>
  </si>
  <si>
    <t>Oct. 31, 2018USD ($)Number</t>
  </si>
  <si>
    <t>Derivative [Line Items]</t>
  </si>
  <si>
    <t>Other assets fair value</t>
  </si>
  <si>
    <t>Other liabilities fair value</t>
  </si>
  <si>
    <t>Net gains (losses)</t>
  </si>
  <si>
    <t>Collateral Pledged [Member]</t>
  </si>
  <si>
    <t>Credit Default Swap Contracts [Member]</t>
  </si>
  <si>
    <t>Number of contracts | Number</t>
  </si>
  <si>
    <t>Notional amount of other derivative financial instruments not designated for hedge accounting</t>
  </si>
  <si>
    <t>Total Return Swap Contracts [Member]</t>
  </si>
  <si>
    <t>Stock Index Futures Contracts [Member]</t>
  </si>
  <si>
    <t>Commodity Futures Contracts [Member]</t>
  </si>
  <si>
    <t>Foreign Exchange Contract [Member]</t>
  </si>
  <si>
    <t>Currency Futures Contracts [Member]</t>
  </si>
  <si>
    <t>Interest Rate Futures Contracts [Member]</t>
  </si>
  <si>
    <t>Fair Value of Assets and Liabilities Measured at Fair Value on a Recurring Basis (Details) - USD ($) $ in Thousands</t>
  </si>
  <si>
    <t>Fair Value Measurement [Domain]</t>
  </si>
  <si>
    <t>Fair Value, Assets and Liabilities Measured on Recurring and Nonrecurring Basis [Line Items]</t>
  </si>
  <si>
    <t>Cash equivalents</t>
  </si>
  <si>
    <t>Derivative instruments, assets</t>
  </si>
  <si>
    <t>Total financial assets</t>
  </si>
  <si>
    <t>Derivative instruments, liabilities</t>
  </si>
  <si>
    <t>Total financial liabilities</t>
  </si>
  <si>
    <t>Fair Value Measurement [Domain] | Separately Managed Accounts [Member]</t>
  </si>
  <si>
    <t>Investment securities, trading</t>
  </si>
  <si>
    <t>Investment securities</t>
  </si>
  <si>
    <t>Fair Value Measurement [Domain] | Debt Funds [Member]</t>
  </si>
  <si>
    <t>Fair Value Measurement [Domain] | Non-consolidated Sponsored Funds and Other [Member]</t>
  </si>
  <si>
    <t>Fair Value Measurement [Domain] | Equity Funds [Member]</t>
  </si>
  <si>
    <t>Investments in non-consolidated CLO entities [Member]</t>
  </si>
  <si>
    <t>Alternative investment</t>
  </si>
  <si>
    <t>Portion at Other than Fair Value Measurement [Member]</t>
  </si>
  <si>
    <t>Portion at Other than Fair Value Measurement [Member] | Short-term Debt Securities [Member]</t>
  </si>
  <si>
    <t>Portion at Other than Fair Value Measurement [Member] | Separately Managed Accounts [Member]</t>
  </si>
  <si>
    <t>Portion at Other than Fair Value Measurement [Member] | Debt Funds [Member]</t>
  </si>
  <si>
    <t>Portion at Other than Fair Value Measurement [Member] | Non-consolidated Sponsored Funds and Other [Member]</t>
  </si>
  <si>
    <t>Portion at Other than Fair Value Measurement [Member] | Equity Funds [Member]</t>
  </si>
  <si>
    <t>Portion at Other than Fair Value Measurement [Member] | Investments in non-consolidated CLO entities [Member]</t>
  </si>
  <si>
    <t>Level 1 [Member] | Fair Value Measurement [Domain]</t>
  </si>
  <si>
    <t>Level 1 [Member] | Fair Value Measurement [Domain] | Separately Managed Accounts [Member]</t>
  </si>
  <si>
    <t>Level 1 [Member] | Fair Value Measurement [Domain] | Debt Funds [Member]</t>
  </si>
  <si>
    <t>Level 1 [Member] | Fair Value Measurement [Domain] | Non-consolidated Sponsored Funds and Other [Member]</t>
  </si>
  <si>
    <t>Level 1 [Member] | Fair Value Measurement [Domain] | Equity Funds [Member]</t>
  </si>
  <si>
    <t>Level 1 [Member] | Short-term Debt Securities [Member]</t>
  </si>
  <si>
    <t>Level 1 [Member] | Investments in non-consolidated CLO entities [Member]</t>
  </si>
  <si>
    <t>Level 2 [Member] | Fair Value Measurement [Domain]</t>
  </si>
  <si>
    <t>Level 2 [Member] | Fair Value Measurement [Domain] | Separately Managed Accounts [Member]</t>
  </si>
  <si>
    <t>Level 2 [Member] | Fair Value Measurement [Domain] | Debt Funds [Member]</t>
  </si>
  <si>
    <t>Level 2 [Member] | Fair Value Measurement [Domain] | Non-consolidated Sponsored Funds and Other [Member]</t>
  </si>
  <si>
    <t>Level 2 [Member] | Fair Value Measurement [Domain] | Equity Funds [Member]</t>
  </si>
  <si>
    <t>Level 2 [Member] | Short-term Debt Securities [Member]</t>
  </si>
  <si>
    <t>Level 2 [Member] | Investments in non-consolidated CLO entities [Member]</t>
  </si>
  <si>
    <t>Level 3 [Member] | Fair Value Measurement [Domain]</t>
  </si>
  <si>
    <t>Level 3 [Member] | Fair Value Measurement [Domain] | Separately Managed Accounts [Member]</t>
  </si>
  <si>
    <t>Level 3 [Member] | Fair Value Measurement [Domain] | Debt Funds [Member]</t>
  </si>
  <si>
    <t>Level 3 [Member] | Fair Value Measurement [Domain] | Non-consolidated Sponsored Funds and Other [Member]</t>
  </si>
  <si>
    <t>Level 3 [Member] | Fair Value Measurement [Domain] | Equity Funds [Member]</t>
  </si>
  <si>
    <t>Level 3 [Member] | Short-term Debt Securities [Member]</t>
  </si>
  <si>
    <t>Level 3 [Member] | Investments in non-consolidated CLO entities [Member]</t>
  </si>
  <si>
    <t>Fair Value of Assets and Liabilities Measured at Fair Value on a Recurring Basis Level 3 (Details) - Bank Loan Investments of Consolidated CLO Entities [Member] - USD ($) $ in Thousands</t>
  </si>
  <si>
    <t>Fair Value Assets And Liabilities Measured On Recurring Basis Unobservable Input Reconciliation [Line Items]</t>
  </si>
  <si>
    <t>Beginning balance</t>
  </si>
  <si>
    <t>Paydowns</t>
  </si>
  <si>
    <t>Net losses included in net income</t>
  </si>
  <si>
    <t>Ending balance</t>
  </si>
  <si>
    <t>Fair Value of Assets and Liabilities Measured at Fair Value on a Recurring Basis (Summary of the Carrying Amounts and Estimated Fair Values of These Financial Instruments) (Details) - USD ($) $ in Thousands</t>
  </si>
  <si>
    <t>Carrying And Fair Value [Line Items]</t>
  </si>
  <si>
    <t>Carrying value of loan to affiliate</t>
  </si>
  <si>
    <t>Carrying value of debt</t>
  </si>
  <si>
    <t>Carrying value of line of credit</t>
  </si>
  <si>
    <t>Level 2 [Member]</t>
  </si>
  <si>
    <t>Fair value of debt</t>
  </si>
  <si>
    <t>Fair value of line of credit</t>
  </si>
  <si>
    <t>Level 3 [Member]</t>
  </si>
  <si>
    <t>Fair value of loan to affiliate</t>
  </si>
  <si>
    <t>Fair Value of Assets and Liabilities Measured at Fair Value on a Recurring Basis (Narrative) (Details) - USD ($) $ in Thousands</t>
  </si>
  <si>
    <t>Acquisitions (Narrative) (Details) - USD ($)</t>
  </si>
  <si>
    <t>12 Months Ended</t>
  </si>
  <si>
    <t>Jan. 31, 2019</t>
  </si>
  <si>
    <t>Jan. 31, 2018</t>
  </si>
  <si>
    <t>Jan. 31, 2014</t>
  </si>
  <si>
    <t>Jan. 31, 2013</t>
  </si>
  <si>
    <t>Parametric Portfolio Associates [Member]</t>
  </si>
  <si>
    <t>Business Acquisition [Line Items]</t>
  </si>
  <si>
    <t>Non-controlling interest holders capital ownership percentage, end of period</t>
  </si>
  <si>
    <t>0.80%</t>
  </si>
  <si>
    <t>0.60%</t>
  </si>
  <si>
    <t>Non-controlling interest holders total (direct and indirect) profits interest, end of period</t>
  </si>
  <si>
    <t>5.10%</t>
  </si>
  <si>
    <t>4.90%</t>
  </si>
  <si>
    <t>Atlanta Capital [Member]</t>
  </si>
  <si>
    <t>9.80%</t>
  </si>
  <si>
    <t>Amount paid for indirect profit interest pursuant to the put and call provisions of the Long-term Equity Incentive Plan</t>
  </si>
  <si>
    <t>Payments for repurchase of redeemable noncontrolling interest</t>
  </si>
  <si>
    <t>Estimated fair value of noncontrolling interests</t>
  </si>
  <si>
    <t>Parametric Portfolio Associates [Member] | Parametric Risk Advisors [Member]</t>
  </si>
  <si>
    <t>Noncontrolling capital and profits interest issued in acquisition</t>
  </si>
  <si>
    <t>Noncontrolling Indirect Profit Interest Acquired In Exchange</t>
  </si>
  <si>
    <t>0.20%</t>
  </si>
  <si>
    <t>Noncontrolling Indirect Capital Interest Acquired In Exchange</t>
  </si>
  <si>
    <t>Redeemable Noncontrolling Interest Exercise Term</t>
  </si>
  <si>
    <t>4 years</t>
  </si>
  <si>
    <t>Parametric Portfolio Associates [Member] | Clifton Group [Member]</t>
  </si>
  <si>
    <t>Company's increase in capital interest percentage under acquisition agreement, during the period</t>
  </si>
  <si>
    <t>0.50%</t>
  </si>
  <si>
    <t>Company's increase in profit interest percentage under acquisition agreement, during the period</t>
  </si>
  <si>
    <t>1.90%</t>
  </si>
  <si>
    <t>Parametric Portfolio Associates [Member] | Parametric Plan [Member]</t>
  </si>
  <si>
    <t>4.30%</t>
  </si>
  <si>
    <t>Intangible Assets (Narrative) (Details) - USD ($) $ in Millions</t>
  </si>
  <si>
    <t>Amortizing intangible assets amortization expense</t>
  </si>
  <si>
    <t>Intangible Assets (Schedule of the Carrying Amounts of Intangible Assets) (Details) - USD ($) $ in Thousands</t>
  </si>
  <si>
    <t>Amortizing intangible assets:</t>
  </si>
  <si>
    <t>Accumulated amortization</t>
  </si>
  <si>
    <t>Intangible Assets, Net (Excluding Goodwill) [Abstract]</t>
  </si>
  <si>
    <t>Gross intangible assets</t>
  </si>
  <si>
    <t>Mutual Fund Management Contract Acquired [Member]</t>
  </si>
  <si>
    <t>Non-amortizing intangible assets:</t>
  </si>
  <si>
    <t>Net carrying amount</t>
  </si>
  <si>
    <t>Client Relationships Acquired [Member]</t>
  </si>
  <si>
    <t>Gross carrying amount</t>
  </si>
  <si>
    <t>Intellectual Property Acquired [Member]</t>
  </si>
  <si>
    <t>Trademark Acquired [Member]</t>
  </si>
  <si>
    <t>Research System Aquired [Member]</t>
  </si>
  <si>
    <t>Intangible Assets (Schedule of Estimated Amortization Expense for the Remainder of the Fiscal Year and the Next Five Fiscal Years) (Details) $ in Thousands</t>
  </si>
  <si>
    <t>Estimated amortization expense</t>
  </si>
  <si>
    <t>Remaining 2019</t>
  </si>
  <si>
    <t>2020</t>
  </si>
  <si>
    <t>2021</t>
  </si>
  <si>
    <t>2022</t>
  </si>
  <si>
    <t>2023</t>
  </si>
  <si>
    <t>2024</t>
  </si>
  <si>
    <t>Revenue (Narrative) (Details) - USD ($) $ in Millions</t>
  </si>
  <si>
    <t>Management fees and other receivables from contracts with customers</t>
  </si>
  <si>
    <t>Deferred revenue reported in other liabilities</t>
  </si>
  <si>
    <t>Revenue (Schedule of revenue earned) (Details) - Accounting Standards Update 2014-09 [Member] - USD ($) $ in Thousands</t>
  </si>
  <si>
    <t>Disaggregation Of Revenue [Line Items]</t>
  </si>
  <si>
    <t>Management Fees: Sponsored Funds [Member]</t>
  </si>
  <si>
    <t>Management Fees: Seperate Accounts [Member]</t>
  </si>
  <si>
    <t>Distribution And Underwriter Fees: Distribution Fees [Member]</t>
  </si>
  <si>
    <t>Distribution And Underwriter Fees: Underwriter Commissions [Member]</t>
  </si>
  <si>
    <t>Revenue (Management fee revenue by investment mandate) (Details) - Accounting Standards Update 2014-09 [Member] - USD ($) $ in Thousands</t>
  </si>
  <si>
    <t>Management Fees: Equity [Member]</t>
  </si>
  <si>
    <t>Management Fees: Fixed Income [Member]</t>
  </si>
  <si>
    <t>Management Fees: Floating Rate Income [Member]</t>
  </si>
  <si>
    <t>Management Fees: Alternative [Member]</t>
  </si>
  <si>
    <t>Management Fees: Portfolio Implementation [Member]</t>
  </si>
  <si>
    <t>Management Fees: Exposure Management [Member]</t>
  </si>
  <si>
    <t>Stock-Based Compensation Plans (Details) - USD ($) $ in Thousands</t>
  </si>
  <si>
    <t>Share-based Compensation Arrangement by Share-based Payment Award [Line Items]</t>
  </si>
  <si>
    <t>Total stock-based compensation expense</t>
  </si>
  <si>
    <t>Tax benefits recognized for stock-based compensation arrangements</t>
  </si>
  <si>
    <t>Employee stock purchase plans [Member]</t>
  </si>
  <si>
    <t>Employee Stock Purchase Incentive Plan [Member]</t>
  </si>
  <si>
    <t>Omnibus Incentive Plans [Member] | Stock Option [Member]</t>
  </si>
  <si>
    <t>Omnibus Incentive Plans [Member] | Restricted Stock [Member]</t>
  </si>
  <si>
    <t>Omnibus Incentive Plans [Member] | Deferred Stock Units [Member]</t>
  </si>
  <si>
    <t>Atlanta Capital Plan [Member] | Employee Stock Purchase Incentive Plan [Member]</t>
  </si>
  <si>
    <t>Atlanta Capital Plan [Member] | Phantom Incentive Plan [Member]</t>
  </si>
  <si>
    <t>Parametric Plan [Member] | Employee Stock Purchase Incentive Plan [Member]</t>
  </si>
  <si>
    <t>Parametric Plan [Member] | Phantom Incentive Plan [Member]</t>
  </si>
  <si>
    <t>Stock-Based Compensation Plans (Stock option transactions) (Details) - USD ($) $ / shares in Units, shares in Thousands, $ in Thousands</t>
  </si>
  <si>
    <t>Stock option transactions</t>
  </si>
  <si>
    <t>Options outstanding, beginning of period shares</t>
  </si>
  <si>
    <t>Granted shares</t>
  </si>
  <si>
    <t>Exercised shares</t>
  </si>
  <si>
    <t>Forfeited/expired shares</t>
  </si>
  <si>
    <t>Options outstanding, end of period shares</t>
  </si>
  <si>
    <t>Options exercisable, end of period shares</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end of period ($ per share)</t>
  </si>
  <si>
    <t>Options outstanding weighted-average remaining contractual term, end of period (in years)</t>
  </si>
  <si>
    <t>5 years 10 months 24 days</t>
  </si>
  <si>
    <t>Options exercisable weighted-average remaining contractual term, end of period (in years)</t>
  </si>
  <si>
    <t>4 years 1 month 6 days</t>
  </si>
  <si>
    <t>Options outstanding, aggregate intrinsic value, end of period</t>
  </si>
  <si>
    <t>Options exercisable, aggregate intrinsic value, end of period</t>
  </si>
  <si>
    <t>Cash received from exercises of stock options under equity incentive plans</t>
  </si>
  <si>
    <t>Compensation cost related to unvested stock options granted under the Company's Omnibus Incentive Plans, not yet recognized</t>
  </si>
  <si>
    <t>Weighted-average period over which compensation cost related to unvested options is expected to be recognized (in years)</t>
  </si>
  <si>
    <t>2 years 9 months 18 days</t>
  </si>
  <si>
    <t>Stock-Based Compensation Plans (Restricted Stock and Deferred Stock Units) (Details) - USD ($) $ / shares in Units, $ in Millions</t>
  </si>
  <si>
    <t>Unvested, beginning of period shares</t>
  </si>
  <si>
    <t>Vested shares</t>
  </si>
  <si>
    <t>Forfeited shares</t>
  </si>
  <si>
    <t>Unvested, end of period shares</t>
  </si>
  <si>
    <t>Unvested weighted-average grant date fair value, beginning of period ($ per share)</t>
  </si>
  <si>
    <t>Granted weighted-average grant date fair value ($ per share)</t>
  </si>
  <si>
    <t>Vested weighted-average grant date fair value ($ per share)</t>
  </si>
  <si>
    <t>Forfeited weighted-average grant date fair value ($ per share)</t>
  </si>
  <si>
    <t>Unvested weighted-average grant date fair value, end of period ($ per share)</t>
  </si>
  <si>
    <t>Restricted Stock [Member]</t>
  </si>
  <si>
    <t>Employee Service Share-based Compensation, Nonvested Awards, Compensation Not yet Recognized, Share-based Awards Other than Options</t>
  </si>
  <si>
    <t>Weighted-average period over which compensation cost related to restricted shares is expected to be recognized (in years)</t>
  </si>
  <si>
    <t>3 years 1 month 6 days</t>
  </si>
  <si>
    <t>Deferred Stock Units [Member]</t>
  </si>
  <si>
    <t>Share-based Compensation Arrangement by Share-based Payment Award, Shares Issued in Period</t>
  </si>
  <si>
    <t>Deferred stock unit liability paid out</t>
  </si>
  <si>
    <t>Common Stock Repurchases (Details) shares in Millions</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shares remaining to be repurchased and retired under the Company's current share repurchase plan as of the end of the period</t>
  </si>
  <si>
    <t>Date on which the current Non-Voting Common Stock share repurchase program was announced</t>
  </si>
  <si>
    <t>Oct. 24,
		2018</t>
  </si>
  <si>
    <t>Non-operating income (expense) (Details) - USD ($) $ in Thousands</t>
  </si>
  <si>
    <t>Interest and other income</t>
  </si>
  <si>
    <t>Net losses on investments and derivatives</t>
  </si>
  <si>
    <t>Net foreign currency gains (losses)</t>
  </si>
  <si>
    <t>Interest income</t>
  </si>
  <si>
    <t>Net gains on bank loans and other investments note obligations</t>
  </si>
  <si>
    <t>Structuring and closing fees</t>
  </si>
  <si>
    <t>Additional Interest That May Be Purchased By The Company</t>
  </si>
  <si>
    <t>26.00%</t>
  </si>
  <si>
    <t>Loss recognized on option write-off</t>
  </si>
  <si>
    <t>Income Taxes (Narrative) (Details) - USD ($) $ in Thousands</t>
  </si>
  <si>
    <t>Effective income tax rate (as a percent)</t>
  </si>
  <si>
    <t>25.10%</t>
  </si>
  <si>
    <t>26.70%</t>
  </si>
  <si>
    <t>24.40%</t>
  </si>
  <si>
    <t>31.60%</t>
  </si>
  <si>
    <t>Non-recurring charge to Income Taxes to reflect the estimated impact of the enactment of the Tax Cuts and Jobs Act</t>
  </si>
  <si>
    <t>Charge to income taxes to reflect the revaluation of the Company's deferred tax assets and liabilities to reflect the impact of the enactment of the Tax Cuts and Jobs Act</t>
  </si>
  <si>
    <t>Charge to income taxes to reflect the deemed repatriation of foreign-source net earnings to reflect the impact of the enactment of the Tax Cuts and Jobs Act</t>
  </si>
  <si>
    <t>Income tax expense on net income attributable to redeemable non-controlling and other beneficial interests not taxable by the Company</t>
  </si>
  <si>
    <t>Net excess tax benefit attributable to the exercise of employee stock options and vesting of restricted stock awards</t>
  </si>
  <si>
    <t>Income tax provision principally related to limitations on the deductibility of executive compensation related to 2017 Tax Act taking effect in current period</t>
  </si>
  <si>
    <t>Canadian Affliate [Member]</t>
  </si>
  <si>
    <t>Income Taxes [Line Items]</t>
  </si>
  <si>
    <t>Dividends received</t>
  </si>
  <si>
    <t>Tax expense reduction due to a realized foreign exchange loss</t>
  </si>
  <si>
    <t>United Kingdom [Member]</t>
  </si>
  <si>
    <t>Undistributed earnings of certain foreign subsidiaries</t>
  </si>
  <si>
    <t>Income Taxes (Reconciliation of the Difference Between the Companys Effective Tax Rate and the U.S. Federal Statutory Tax Rate) (Details)</t>
  </si>
  <si>
    <t>Reconconciliation to the Company's effective income tax rate</t>
  </si>
  <si>
    <t>Statutory U.S. federal income tax rate (as a percent)</t>
  </si>
  <si>
    <t>21.00%</t>
  </si>
  <si>
    <t>23.30%</t>
  </si>
  <si>
    <t>State and local income tax, net of federal income tax benefits</t>
  </si>
  <si>
    <t>4.50%</t>
  </si>
  <si>
    <t>Net income attributable to non-controlling and other beneficial interests</t>
  </si>
  <si>
    <t>(0.90%)</t>
  </si>
  <si>
    <t>0.10%</t>
  </si>
  <si>
    <t>Non-recurring impact of U.S. tax reform</t>
  </si>
  <si>
    <t>0.00%</t>
  </si>
  <si>
    <t>9.50%</t>
  </si>
  <si>
    <t>Net excess tax benefits from stock-based compensation plans</t>
  </si>
  <si>
    <t>(0.20%)</t>
  </si>
  <si>
    <t>(1.50%)</t>
  </si>
  <si>
    <t>(1.20%)</t>
  </si>
  <si>
    <t>(5.30%)</t>
  </si>
  <si>
    <t>Other items</t>
  </si>
  <si>
    <t>0.70%</t>
  </si>
  <si>
    <t>1.00%</t>
  </si>
  <si>
    <t>Effective income tax rate</t>
  </si>
  <si>
    <t>Non-Controlling and Other Beneficial Interests (Details) - USD ($) $ in Thousands</t>
  </si>
  <si>
    <t>Noncontrolling Interest [Line Items]</t>
  </si>
  <si>
    <t>Majority-owned subsidiaries [Member]</t>
  </si>
  <si>
    <t>Accumulated Other Comprehensive Income (Loss) (Details) - USD ($) $ in Thousands</t>
  </si>
  <si>
    <t>Accumulated Other Comprehensive Income (Loss) [Line Items]</t>
  </si>
  <si>
    <t>Unamortized net gains on cash flow hedges [Member]</t>
  </si>
  <si>
    <t>Other comprehensive income (loss) before reclassifications and tax</t>
  </si>
  <si>
    <t>Tax impact</t>
  </si>
  <si>
    <t>Reclassification adjustments, before tax</t>
  </si>
  <si>
    <t>Net unrealized gains on available-for-sale investments [Member]</t>
  </si>
  <si>
    <t>Foreign currency translation adjustments [Member]</t>
  </si>
  <si>
    <t>Accumulated Other Comprehensive Income (Loss) [Member] | Accounting Standards Update 2016-01 [Member]</t>
  </si>
  <si>
    <t>Earnings Per Share (Narrative) (Details) - shares shares in Millions</t>
  </si>
  <si>
    <t>Earnings Per Share Reconciliation [Abstract]</t>
  </si>
  <si>
    <t>Antidilutive common shares</t>
  </si>
  <si>
    <t>Earnings Per Share (Summary Schedule of the Calculation of Earnings Per Basic and Diluted Shares) (Details) - USD ($) $ / shares in Units, shares in Thousands, $ in Thousands</t>
  </si>
  <si>
    <t>Weighted-average shares outstanding - basic</t>
  </si>
  <si>
    <t>Incremental common shares</t>
  </si>
  <si>
    <t>Weighted-average shares outstanding - diluted</t>
  </si>
  <si>
    <t>Earnings per share (Basic) ($ per share)</t>
  </si>
  <si>
    <t>Earnings per share (Diluted) ($ per share)</t>
  </si>
  <si>
    <t>Related Party Transactions (Sponsored Funds Narrative) (Details) - USD ($) $ in Millions</t>
  </si>
  <si>
    <t>Sponsored Funds</t>
  </si>
  <si>
    <t>Management fees waived by the Company</t>
  </si>
  <si>
    <t>Related party expenses all-in-management fee (excluding investment advisory and administrative fees)</t>
  </si>
  <si>
    <t>Sponsored Funds [Member]</t>
  </si>
  <si>
    <t>Subsidies fees waived by the Company</t>
  </si>
  <si>
    <t>Included in management fees and other accounts receivable</t>
  </si>
  <si>
    <t>Included in accounts payable and accrued expenses</t>
  </si>
  <si>
    <t>Related Party Transactions (Loan to Affiliate and Employee Loan Program Narrative) (Details) - USD ($)</t>
  </si>
  <si>
    <t>Loan to Affiliate</t>
  </si>
  <si>
    <t>Employee Loan Program</t>
  </si>
  <si>
    <t>Minimum fixed borrowing rate under the plan</t>
  </si>
  <si>
    <t>0.90%</t>
  </si>
  <si>
    <t>Maximum fixed borrowing rate under the plan</t>
  </si>
  <si>
    <t>2.90%</t>
  </si>
  <si>
    <t>Loan term</t>
  </si>
  <si>
    <t>7 years</t>
  </si>
  <si>
    <t>Loan due date</t>
  </si>
  <si>
    <t>Hexavest Related Parties Agreements [Member]</t>
  </si>
  <si>
    <t>Interest income earned on loan to affiliate</t>
  </si>
  <si>
    <t>Interest receivable on the loan to affiliate</t>
  </si>
  <si>
    <t>Description of the variable interest rate on the loan to affiliate</t>
  </si>
  <si>
    <t>Through October 31, 2018, the Company earned interest equal to the one-year Canadian Dollar Offered Rate plus 200 basis points. In November 2018, the Company amended the term loan agreement to reduce the market interest rate of the loan to be equal to the one-year Canadian Dollar Offered Rate plus 100 basis points.</t>
  </si>
  <si>
    <t>Employee Loan Program [Member]</t>
  </si>
  <si>
    <t>Maximum loan amount available under the plan</t>
  </si>
  <si>
    <t>Related Party Transactions (Summary of Related Party Revenue Transactions) (Details) - USD ($) $ in Thousands</t>
  </si>
  <si>
    <t>Related Party Transaction [Line Items]</t>
  </si>
  <si>
    <t>Management fees</t>
  </si>
  <si>
    <t>Distribution fees and underwriter fees</t>
  </si>
  <si>
    <t>Service fees</t>
  </si>
  <si>
    <t>Shareholder services fees included in other revenue</t>
  </si>
  <si>
    <t>Related Party Transactions (Summary of sales proceeds and net realized gains (losses) from investments in non-consolidated sponsored funds) (Details) - USD ($) $ in Thousands</t>
  </si>
  <si>
    <t>Proceeds from sales</t>
  </si>
  <si>
    <t>Net realized gains (losses)</t>
  </si>
  <si>
    <t>Geographic Information (Details) - USD ($) $ in Thousands</t>
  </si>
  <si>
    <t>Revenues from External Customers and Long-Lived Assets [Line Items]</t>
  </si>
  <si>
    <t>Long-Lived Assets</t>
  </si>
  <si>
    <t>US [Member]</t>
  </si>
  <si>
    <t>Non-US [Member]</t>
  </si>
</sst>
</file>

<file path=xl/styles.xml><?xml version="1.0" encoding="utf-8"?>
<styleSheet xmlns="http://schemas.openxmlformats.org/spreadsheetml/2006/main">
  <numFmts count="5">
    <numFmt formatCode="_(&quot;$ &quot;#,##0_);_(&quot;$ &quot;(#,##0)" numFmtId="164"/>
    <numFmt formatCode="_(&quot;$ &quot;#,##0.00000000_);_(&quot;$ &quot;(#,##0.0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8</v>
      </c>
    </row>
    <row r="16" spans="1:2">
      <c r="A16" s="4" t="s">
        <v>26</v>
      </c>
      <c r="B16" s="4" t="s">
        <v>18</v>
      </c>
    </row>
    <row r="17" spans="1:2">
      <c r="A17" s="4" t="s">
        <v>27</v>
      </c>
    </row>
    <row r="18" spans="1:2">
      <c r="A18" s="4" t="s">
        <v>28</v>
      </c>
      <c r="B18" s="5" t="n">
        <v>422935</v>
      </c>
    </row>
    <row r="19" spans="1:2">
      <c r="A19" s="4" t="s">
        <v>29</v>
      </c>
    </row>
    <row r="20" spans="1:2">
      <c r="A20" s="4" t="s">
        <v>28</v>
      </c>
      <c r="B20" s="5" t="n">
        <v>114068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31</v>
      </c>
    </row>
    <row r="3" spans="1:2">
      <c r="A3" s="3" t="s">
        <v>223</v>
      </c>
    </row>
    <row r="4" spans="1:2">
      <c r="A4" s="4" t="s">
        <v>36</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31</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v>
      </c>
      <c r="B1" s="2" t="s">
        <v>31</v>
      </c>
      <c r="C1" s="2" t="s">
        <v>32</v>
      </c>
    </row>
    <row r="2" spans="1:3">
      <c r="A2" s="3" t="s">
        <v>33</v>
      </c>
    </row>
    <row r="3" spans="1:3">
      <c r="A3" s="4" t="s">
        <v>34</v>
      </c>
      <c r="B3" s="6" t="n">
        <v>525040</v>
      </c>
      <c r="C3" s="6" t="n">
        <v>600696</v>
      </c>
    </row>
    <row r="4" spans="1:3">
      <c r="A4" s="4" t="s">
        <v>35</v>
      </c>
      <c r="B4" s="5" t="n">
        <v>235545</v>
      </c>
      <c r="C4" s="5" t="n">
        <v>236736</v>
      </c>
    </row>
    <row r="5" spans="1:3">
      <c r="A5" s="4" t="s">
        <v>36</v>
      </c>
      <c r="B5" s="5" t="n">
        <v>975177</v>
      </c>
      <c r="C5" s="5" t="n">
        <v>1078627</v>
      </c>
    </row>
    <row r="6" spans="1:3">
      <c r="A6" s="3" t="s">
        <v>37</v>
      </c>
    </row>
    <row r="7" spans="1:3">
      <c r="A7" s="4" t="s">
        <v>38</v>
      </c>
      <c r="B7" s="5" t="n">
        <v>61694</v>
      </c>
      <c r="C7" s="5" t="n">
        <v>216598</v>
      </c>
    </row>
    <row r="8" spans="1:3">
      <c r="A8" s="4" t="s">
        <v>39</v>
      </c>
      <c r="B8" s="5" t="n">
        <v>1237129</v>
      </c>
      <c r="C8" s="5" t="n">
        <v>874304</v>
      </c>
    </row>
    <row r="9" spans="1:3">
      <c r="A9" s="4" t="s">
        <v>40</v>
      </c>
      <c r="B9" s="5" t="n">
        <v>26277</v>
      </c>
      <c r="C9" s="5" t="n">
        <v>4464</v>
      </c>
    </row>
    <row r="10" spans="1:3">
      <c r="A10" s="4" t="s">
        <v>41</v>
      </c>
      <c r="B10" s="5" t="n">
        <v>49492</v>
      </c>
      <c r="C10" s="5" t="n">
        <v>48629</v>
      </c>
    </row>
    <row r="11" spans="1:3">
      <c r="A11" s="4" t="s">
        <v>42</v>
      </c>
      <c r="B11" s="5" t="n">
        <v>40017</v>
      </c>
      <c r="C11" s="5" t="n">
        <v>45826</v>
      </c>
    </row>
    <row r="12" spans="1:3">
      <c r="A12" s="4" t="s">
        <v>43</v>
      </c>
      <c r="B12" s="5" t="n">
        <v>70153</v>
      </c>
      <c r="C12" s="5" t="n">
        <v>52428</v>
      </c>
    </row>
    <row r="13" spans="1:3">
      <c r="A13" s="4" t="s">
        <v>44</v>
      </c>
      <c r="B13" s="5" t="n">
        <v>78007</v>
      </c>
      <c r="C13" s="5" t="n">
        <v>80885</v>
      </c>
    </row>
    <row r="14" spans="1:3">
      <c r="A14" s="4" t="s">
        <v>45</v>
      </c>
      <c r="B14" s="5" t="n">
        <v>259681</v>
      </c>
      <c r="C14" s="5" t="n">
        <v>259681</v>
      </c>
    </row>
    <row r="15" spans="1:3">
      <c r="A15" s="4" t="s">
        <v>46</v>
      </c>
      <c r="B15" s="5" t="n">
        <v>5000</v>
      </c>
      <c r="C15" s="5" t="n">
        <v>5000</v>
      </c>
    </row>
    <row r="16" spans="1:3">
      <c r="A16" s="4" t="s">
        <v>40</v>
      </c>
      <c r="B16" s="5" t="n">
        <v>69966</v>
      </c>
      <c r="C16" s="5" t="n">
        <v>95454</v>
      </c>
    </row>
    <row r="17" spans="1:3">
      <c r="A17" s="4" t="s">
        <v>47</v>
      </c>
      <c r="B17" s="5" t="n">
        <v>3633178</v>
      </c>
      <c r="C17" s="5" t="n">
        <v>3599328</v>
      </c>
    </row>
    <row r="18" spans="1:3">
      <c r="A18" s="3" t="s">
        <v>48</v>
      </c>
    </row>
    <row r="19" spans="1:3">
      <c r="A19" s="4" t="s">
        <v>49</v>
      </c>
      <c r="B19" s="5" t="n">
        <v>121571</v>
      </c>
      <c r="C19" s="5" t="n">
        <v>233836</v>
      </c>
    </row>
    <row r="20" spans="1:3">
      <c r="A20" s="4" t="s">
        <v>50</v>
      </c>
      <c r="B20" s="5" t="n">
        <v>87844</v>
      </c>
      <c r="C20" s="5" t="n">
        <v>91410</v>
      </c>
    </row>
    <row r="21" spans="1:3">
      <c r="A21" s="4" t="s">
        <v>51</v>
      </c>
      <c r="B21" s="5" t="n">
        <v>49612</v>
      </c>
      <c r="C21" s="5" t="n">
        <v>51731</v>
      </c>
    </row>
    <row r="22" spans="1:3">
      <c r="A22" s="4" t="s">
        <v>52</v>
      </c>
      <c r="B22" s="5" t="n">
        <v>620095</v>
      </c>
      <c r="C22" s="5" t="n">
        <v>619678</v>
      </c>
    </row>
    <row r="23" spans="1:3">
      <c r="A23" s="3" t="s">
        <v>53</v>
      </c>
    </row>
    <row r="24" spans="1:3">
      <c r="A24" s="4" t="s">
        <v>54</v>
      </c>
      <c r="B24" s="5" t="n">
        <v>856972</v>
      </c>
      <c r="C24" s="5" t="n">
        <v>873008</v>
      </c>
    </row>
    <row r="25" spans="1:3">
      <c r="A25" s="4" t="s">
        <v>55</v>
      </c>
      <c r="B25" s="5" t="n">
        <v>151838</v>
      </c>
      <c r="C25" s="5" t="n">
        <v>0</v>
      </c>
    </row>
    <row r="26" spans="1:3">
      <c r="A26" s="4" t="s">
        <v>56</v>
      </c>
      <c r="B26" s="5" t="n">
        <v>207228</v>
      </c>
      <c r="C26" s="5" t="n">
        <v>154185</v>
      </c>
    </row>
    <row r="27" spans="1:3">
      <c r="A27" s="4" t="s">
        <v>56</v>
      </c>
      <c r="B27" s="5" t="n">
        <v>107810</v>
      </c>
      <c r="C27" s="5" t="n">
        <v>131952</v>
      </c>
    </row>
    <row r="28" spans="1:3">
      <c r="A28" s="4" t="s">
        <v>57</v>
      </c>
      <c r="B28" s="5" t="n">
        <v>2202970</v>
      </c>
      <c r="C28" s="5" t="n">
        <v>2155800</v>
      </c>
    </row>
    <row r="29" spans="1:3">
      <c r="A29" s="4" t="s">
        <v>58</v>
      </c>
      <c r="B29" s="4" t="s">
        <v>59</v>
      </c>
      <c r="C29" s="4" t="s">
        <v>59</v>
      </c>
    </row>
    <row r="30" spans="1:3">
      <c r="A30" s="3" t="s">
        <v>60</v>
      </c>
    </row>
    <row r="31" spans="1:3">
      <c r="A31" s="4" t="s">
        <v>61</v>
      </c>
      <c r="B31" s="5" t="n">
        <v>340176</v>
      </c>
      <c r="C31" s="5" t="n">
        <v>335097</v>
      </c>
    </row>
    <row r="32" spans="1:3">
      <c r="A32" s="4" t="s">
        <v>62</v>
      </c>
      <c r="B32" s="5" t="n">
        <v>340176</v>
      </c>
      <c r="C32" s="5" t="n">
        <v>335097</v>
      </c>
    </row>
    <row r="33" spans="1:3">
      <c r="A33" s="3" t="s">
        <v>63</v>
      </c>
    </row>
    <row r="34" spans="1:3">
      <c r="A34" s="4" t="s">
        <v>64</v>
      </c>
      <c r="B34" s="5" t="n">
        <v>0</v>
      </c>
      <c r="C34" s="5" t="n">
        <v>17514</v>
      </c>
    </row>
    <row r="35" spans="1:3">
      <c r="A35" s="4" t="s">
        <v>65</v>
      </c>
      <c r="B35" s="5" t="n">
        <v>-7820</v>
      </c>
      <c r="C35" s="5" t="n">
        <v>-8057</v>
      </c>
    </row>
    <row r="36" spans="1:3">
      <c r="A36" s="4" t="s">
        <v>66</v>
      </c>
      <c r="B36" s="5" t="n">
        <v>-61615</v>
      </c>
      <c r="C36" s="5" t="n">
        <v>-53181</v>
      </c>
    </row>
    <row r="37" spans="1:3">
      <c r="A37" s="4" t="s">
        <v>67</v>
      </c>
      <c r="B37" s="5" t="n">
        <v>1157970</v>
      </c>
      <c r="C37" s="5" t="n">
        <v>1150698</v>
      </c>
    </row>
    <row r="38" spans="1:3">
      <c r="A38" s="4" t="s">
        <v>68</v>
      </c>
      <c r="B38" s="5" t="n">
        <v>1088983</v>
      </c>
      <c r="C38" s="5" t="n">
        <v>1107431</v>
      </c>
    </row>
    <row r="39" spans="1:3">
      <c r="A39" s="4" t="s">
        <v>69</v>
      </c>
      <c r="B39" s="5" t="n">
        <v>1049</v>
      </c>
      <c r="C39" s="5" t="n">
        <v>1000</v>
      </c>
    </row>
    <row r="40" spans="1:3">
      <c r="A40" s="4" t="s">
        <v>70</v>
      </c>
      <c r="B40" s="5" t="n">
        <v>1090032</v>
      </c>
      <c r="C40" s="5" t="n">
        <v>1108431</v>
      </c>
    </row>
    <row r="41" spans="1:3">
      <c r="A41" s="4" t="s">
        <v>71</v>
      </c>
      <c r="B41" s="5" t="n">
        <v>3633178</v>
      </c>
      <c r="C41" s="5" t="n">
        <v>3599328</v>
      </c>
    </row>
    <row r="42" spans="1:3">
      <c r="A42" s="4" t="s">
        <v>27</v>
      </c>
    </row>
    <row r="43" spans="1:3">
      <c r="A43" s="3" t="s">
        <v>63</v>
      </c>
    </row>
    <row r="44" spans="1:3">
      <c r="A44" s="4" t="s">
        <v>72</v>
      </c>
      <c r="B44" s="5" t="n">
        <v>2</v>
      </c>
      <c r="C44" s="5" t="n">
        <v>2</v>
      </c>
    </row>
    <row r="45" spans="1:3">
      <c r="A45" s="4" t="s">
        <v>29</v>
      </c>
    </row>
    <row r="46" spans="1:3">
      <c r="A46" s="3" t="s">
        <v>63</v>
      </c>
    </row>
    <row r="47" spans="1:3">
      <c r="A47" s="4" t="s">
        <v>72</v>
      </c>
      <c r="B47" s="6" t="n">
        <v>446</v>
      </c>
      <c r="C47" s="6" t="n">
        <v>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31</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31</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31</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31</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31</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31</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31</v>
      </c>
    </row>
    <row r="3" spans="1:2">
      <c r="A3" s="3" t="s">
        <v>218</v>
      </c>
    </row>
    <row r="4" spans="1:2">
      <c r="A4" s="4" t="s">
        <v>274</v>
      </c>
      <c r="B4" s="4" t="s">
        <v>275</v>
      </c>
    </row>
    <row r="5" spans="1:2">
      <c r="A5" s="4" t="s">
        <v>276</v>
      </c>
      <c r="B5" s="4" t="s">
        <v>277</v>
      </c>
    </row>
    <row r="6" spans="1:2">
      <c r="A6" s="4" t="s">
        <v>278</v>
      </c>
      <c r="B6" s="4" t="s">
        <v>279</v>
      </c>
    </row>
    <row r="7" spans="1:2">
      <c r="A7" s="4" t="s">
        <v>36</v>
      </c>
      <c r="B7" s="4" t="s">
        <v>280</v>
      </c>
    </row>
    <row r="8" spans="1:2">
      <c r="A8" s="4" t="s">
        <v>41</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31</v>
      </c>
    </row>
    <row r="3" spans="1:2">
      <c r="A3" s="3" t="s">
        <v>21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3</v>
      </c>
      <c r="B1" s="2" t="s">
        <v>31</v>
      </c>
      <c r="C1" s="2" t="s">
        <v>32</v>
      </c>
    </row>
    <row r="2" spans="1:3">
      <c r="A2" s="4" t="s">
        <v>27</v>
      </c>
    </row>
    <row r="3" spans="1:3">
      <c r="A3" s="3" t="s">
        <v>74</v>
      </c>
    </row>
    <row r="4" spans="1:3">
      <c r="A4" s="4" t="s">
        <v>75</v>
      </c>
      <c r="B4" s="7" t="n">
        <v>0.00390625</v>
      </c>
      <c r="C4" s="7" t="n">
        <v>0.00390625</v>
      </c>
    </row>
    <row r="5" spans="1:3">
      <c r="A5" s="4" t="s">
        <v>76</v>
      </c>
      <c r="B5" s="5" t="n">
        <v>1280000</v>
      </c>
      <c r="C5" s="5" t="n">
        <v>1280000</v>
      </c>
    </row>
    <row r="6" spans="1:3">
      <c r="A6" s="4" t="s">
        <v>77</v>
      </c>
      <c r="B6" s="5" t="n">
        <v>422935</v>
      </c>
      <c r="C6" s="5" t="n">
        <v>422935</v>
      </c>
    </row>
    <row r="7" spans="1:3">
      <c r="A7" s="4" t="s">
        <v>78</v>
      </c>
      <c r="B7" s="5" t="n">
        <v>422935</v>
      </c>
      <c r="C7" s="5" t="n">
        <v>422935</v>
      </c>
    </row>
    <row r="8" spans="1:3">
      <c r="A8" s="4" t="s">
        <v>29</v>
      </c>
    </row>
    <row r="9" spans="1:3">
      <c r="A9" s="3" t="s">
        <v>74</v>
      </c>
    </row>
    <row r="10" spans="1:3">
      <c r="A10" s="4" t="s">
        <v>75</v>
      </c>
      <c r="B10" s="7" t="n">
        <v>0.00390625</v>
      </c>
      <c r="C10" s="7" t="n">
        <v>0.00390625</v>
      </c>
    </row>
    <row r="11" spans="1:3">
      <c r="A11" s="4" t="s">
        <v>76</v>
      </c>
      <c r="B11" s="5" t="n">
        <v>190720000</v>
      </c>
      <c r="C11" s="5" t="n">
        <v>190720000</v>
      </c>
    </row>
    <row r="12" spans="1:3">
      <c r="A12" s="4" t="s">
        <v>77</v>
      </c>
      <c r="B12" s="5" t="n">
        <v>114068374</v>
      </c>
      <c r="C12" s="5" t="n">
        <v>116527845</v>
      </c>
    </row>
    <row r="13" spans="1:3">
      <c r="A13" s="4" t="s">
        <v>78</v>
      </c>
      <c r="B13" s="5" t="n">
        <v>114068374</v>
      </c>
      <c r="C13" s="5" t="n">
        <v>116527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31</v>
      </c>
    </row>
    <row r="3" spans="1:2">
      <c r="A3" s="3" t="s">
        <v>22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31</v>
      </c>
    </row>
    <row r="3" spans="1:2">
      <c r="A3" s="3" t="s">
        <v>22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1</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22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1</v>
      </c>
    </row>
    <row r="3" spans="1:2">
      <c r="A3" s="3" t="s">
        <v>23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1</v>
      </c>
    </row>
    <row r="3" spans="1:2">
      <c r="A3" s="3" t="s">
        <v>23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31</v>
      </c>
    </row>
    <row r="3" spans="1:2">
      <c r="A3" s="3" t="s">
        <v>24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31</v>
      </c>
    </row>
    <row r="3" spans="1:2">
      <c r="A3" s="3" t="s">
        <v>24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31</v>
      </c>
    </row>
    <row r="3" spans="1:2">
      <c r="A3" s="3" t="s">
        <v>25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1</v>
      </c>
    </row>
    <row r="3" spans="1:2">
      <c r="A3" s="3" t="s">
        <v>25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31</v>
      </c>
      <c r="C2" s="2" t="s">
        <v>81</v>
      </c>
      <c r="D2" s="2" t="s">
        <v>31</v>
      </c>
      <c r="E2" s="2" t="s">
        <v>81</v>
      </c>
    </row>
    <row r="3" spans="1:5">
      <c r="A3" s="3" t="s">
        <v>82</v>
      </c>
    </row>
    <row r="4" spans="1:5">
      <c r="A4" s="4" t="s">
        <v>83</v>
      </c>
      <c r="B4" s="6" t="n">
        <v>411861</v>
      </c>
      <c r="C4" s="6" t="n">
        <v>412700</v>
      </c>
      <c r="D4" s="6" t="n">
        <v>818277</v>
      </c>
      <c r="E4" s="6" t="n">
        <v>832936</v>
      </c>
    </row>
    <row r="5" spans="1:5">
      <c r="A5" s="3" t="s">
        <v>84</v>
      </c>
    </row>
    <row r="6" spans="1:5">
      <c r="A6" s="4" t="s">
        <v>85</v>
      </c>
      <c r="B6" s="5" t="n">
        <v>153542</v>
      </c>
      <c r="C6" s="5" t="n">
        <v>147989</v>
      </c>
      <c r="D6" s="5" t="n">
        <v>307430</v>
      </c>
      <c r="E6" s="5" t="n">
        <v>303037</v>
      </c>
    </row>
    <row r="7" spans="1:5">
      <c r="A7" s="4" t="s">
        <v>86</v>
      </c>
      <c r="B7" s="5" t="n">
        <v>35930</v>
      </c>
      <c r="C7" s="5" t="n">
        <v>40598</v>
      </c>
      <c r="D7" s="5" t="n">
        <v>73438</v>
      </c>
      <c r="E7" s="5" t="n">
        <v>82467</v>
      </c>
    </row>
    <row r="8" spans="1:5">
      <c r="A8" s="4" t="s">
        <v>87</v>
      </c>
      <c r="B8" s="5" t="n">
        <v>25921</v>
      </c>
      <c r="C8" s="5" t="n">
        <v>25679</v>
      </c>
      <c r="D8" s="5" t="n">
        <v>51438</v>
      </c>
      <c r="E8" s="5" t="n">
        <v>52520</v>
      </c>
    </row>
    <row r="9" spans="1:5">
      <c r="A9" s="4" t="s">
        <v>88</v>
      </c>
      <c r="B9" s="5" t="n">
        <v>5571</v>
      </c>
      <c r="C9" s="5" t="n">
        <v>4428</v>
      </c>
      <c r="D9" s="5" t="n">
        <v>11118</v>
      </c>
      <c r="E9" s="5" t="n">
        <v>8705</v>
      </c>
    </row>
    <row r="10" spans="1:5">
      <c r="A10" s="4" t="s">
        <v>89</v>
      </c>
      <c r="B10" s="5" t="n">
        <v>9960</v>
      </c>
      <c r="C10" s="5" t="n">
        <v>9358</v>
      </c>
      <c r="D10" s="5" t="n">
        <v>19605</v>
      </c>
      <c r="E10" s="5" t="n">
        <v>18520</v>
      </c>
    </row>
    <row r="11" spans="1:5">
      <c r="A11" s="4" t="s">
        <v>90</v>
      </c>
      <c r="B11" s="5" t="n">
        <v>53764</v>
      </c>
      <c r="C11" s="5" t="n">
        <v>51962</v>
      </c>
      <c r="D11" s="5" t="n">
        <v>106945</v>
      </c>
      <c r="E11" s="5" t="n">
        <v>99201</v>
      </c>
    </row>
    <row r="12" spans="1:5">
      <c r="A12" s="4" t="s">
        <v>91</v>
      </c>
      <c r="B12" s="5" t="n">
        <v>284688</v>
      </c>
      <c r="C12" s="5" t="n">
        <v>280014</v>
      </c>
      <c r="D12" s="5" t="n">
        <v>569974</v>
      </c>
      <c r="E12" s="5" t="n">
        <v>564450</v>
      </c>
    </row>
    <row r="13" spans="1:5">
      <c r="A13" s="4" t="s">
        <v>92</v>
      </c>
      <c r="B13" s="5" t="n">
        <v>127173</v>
      </c>
      <c r="C13" s="5" t="n">
        <v>132686</v>
      </c>
      <c r="D13" s="5" t="n">
        <v>248303</v>
      </c>
      <c r="E13" s="5" t="n">
        <v>268486</v>
      </c>
    </row>
    <row r="14" spans="1:5">
      <c r="A14" s="3" t="s">
        <v>93</v>
      </c>
    </row>
    <row r="15" spans="1:5">
      <c r="A15" s="4" t="s">
        <v>94</v>
      </c>
      <c r="B15" s="5" t="n">
        <v>15206</v>
      </c>
      <c r="C15" s="5" t="n">
        <v>-261</v>
      </c>
      <c r="D15" s="5" t="n">
        <v>21039</v>
      </c>
      <c r="E15" s="5" t="n">
        <v>2337</v>
      </c>
    </row>
    <row r="16" spans="1:5">
      <c r="A16" s="4" t="s">
        <v>95</v>
      </c>
      <c r="B16" s="5" t="n">
        <v>-5888</v>
      </c>
      <c r="C16" s="5" t="n">
        <v>-5903</v>
      </c>
      <c r="D16" s="5" t="n">
        <v>-12019</v>
      </c>
      <c r="E16" s="5" t="n">
        <v>-11810</v>
      </c>
    </row>
    <row r="17" spans="1:5">
      <c r="A17" s="3" t="s">
        <v>96</v>
      </c>
    </row>
    <row r="18" spans="1:5">
      <c r="A18" s="4" t="s">
        <v>97</v>
      </c>
      <c r="B18" s="5" t="n">
        <v>21794</v>
      </c>
      <c r="C18" s="5" t="n">
        <v>1259</v>
      </c>
      <c r="D18" s="5" t="n">
        <v>27235</v>
      </c>
      <c r="E18" s="5" t="n">
        <v>2976</v>
      </c>
    </row>
    <row r="19" spans="1:5">
      <c r="A19" s="4" t="s">
        <v>98</v>
      </c>
      <c r="B19" s="5" t="n">
        <v>-10821</v>
      </c>
      <c r="C19" s="5" t="n">
        <v>-444</v>
      </c>
      <c r="D19" s="5" t="n">
        <v>-19157</v>
      </c>
      <c r="E19" s="5" t="n">
        <v>-538</v>
      </c>
    </row>
    <row r="20" spans="1:5">
      <c r="A20" s="4" t="s">
        <v>99</v>
      </c>
      <c r="B20" s="5" t="n">
        <v>20291</v>
      </c>
      <c r="C20" s="5" t="n">
        <v>-5349</v>
      </c>
      <c r="D20" s="5" t="n">
        <v>17098</v>
      </c>
      <c r="E20" s="5" t="n">
        <v>-7035</v>
      </c>
    </row>
    <row r="21" spans="1:5">
      <c r="A21" s="4" t="s">
        <v>100</v>
      </c>
      <c r="B21" s="5" t="n">
        <v>147464</v>
      </c>
      <c r="C21" s="5" t="n">
        <v>127337</v>
      </c>
      <c r="D21" s="5" t="n">
        <v>265401</v>
      </c>
      <c r="E21" s="5" t="n">
        <v>261451</v>
      </c>
    </row>
    <row r="22" spans="1:5">
      <c r="A22" s="4" t="s">
        <v>101</v>
      </c>
      <c r="B22" s="5" t="n">
        <v>-37069</v>
      </c>
      <c r="C22" s="5" t="n">
        <v>-34044</v>
      </c>
      <c r="D22" s="5" t="n">
        <v>-64694</v>
      </c>
      <c r="E22" s="5" t="n">
        <v>-82661</v>
      </c>
    </row>
    <row r="23" spans="1:5">
      <c r="A23" s="4" t="s">
        <v>102</v>
      </c>
      <c r="B23" s="5" t="n">
        <v>2735</v>
      </c>
      <c r="C23" s="5" t="n">
        <v>3113</v>
      </c>
      <c r="D23" s="5" t="n">
        <v>4683</v>
      </c>
      <c r="E23" s="5" t="n">
        <v>6127</v>
      </c>
    </row>
    <row r="24" spans="1:5">
      <c r="A24" s="4" t="s">
        <v>103</v>
      </c>
      <c r="B24" s="5" t="n">
        <v>113130</v>
      </c>
      <c r="C24" s="5" t="n">
        <v>96406</v>
      </c>
      <c r="D24" s="5" t="n">
        <v>205390</v>
      </c>
      <c r="E24" s="5" t="n">
        <v>184917</v>
      </c>
    </row>
    <row r="25" spans="1:5">
      <c r="A25" s="4" t="s">
        <v>104</v>
      </c>
      <c r="B25" s="5" t="n">
        <v>-11323</v>
      </c>
      <c r="C25" s="5" t="n">
        <v>195</v>
      </c>
      <c r="D25" s="5" t="n">
        <v>-16782</v>
      </c>
      <c r="E25" s="5" t="n">
        <v>-10260</v>
      </c>
    </row>
    <row r="26" spans="1:5">
      <c r="A26" s="4" t="s">
        <v>105</v>
      </c>
      <c r="B26" s="6" t="n">
        <v>101807</v>
      </c>
      <c r="C26" s="6" t="n">
        <v>96601</v>
      </c>
      <c r="D26" s="6" t="n">
        <v>188608</v>
      </c>
      <c r="E26" s="6" t="n">
        <v>174657</v>
      </c>
    </row>
    <row r="27" spans="1:5">
      <c r="A27" s="3" t="s">
        <v>106</v>
      </c>
    </row>
    <row r="28" spans="1:5">
      <c r="A28" s="4" t="s">
        <v>107</v>
      </c>
      <c r="B28" s="8" t="n">
        <v>0.92</v>
      </c>
      <c r="C28" s="8" t="n">
        <v>0.84</v>
      </c>
      <c r="D28" s="8" t="n">
        <v>1.69</v>
      </c>
      <c r="E28" s="8" t="n">
        <v>1.51</v>
      </c>
    </row>
    <row r="29" spans="1:5">
      <c r="A29" s="4" t="s">
        <v>108</v>
      </c>
      <c r="B29" s="8" t="n">
        <v>0.89</v>
      </c>
      <c r="C29" s="8" t="n">
        <v>0.78</v>
      </c>
      <c r="D29" s="8" t="n">
        <v>1.64</v>
      </c>
      <c r="E29" s="8" t="n">
        <v>1.41</v>
      </c>
    </row>
    <row r="30" spans="1:5">
      <c r="A30" s="3" t="s">
        <v>109</v>
      </c>
    </row>
    <row r="31" spans="1:5">
      <c r="A31" s="4" t="s">
        <v>107</v>
      </c>
      <c r="B31" s="5" t="n">
        <v>110379</v>
      </c>
      <c r="C31" s="5" t="n">
        <v>115625</v>
      </c>
      <c r="D31" s="5" t="n">
        <v>111315</v>
      </c>
      <c r="E31" s="5" t="n">
        <v>115448</v>
      </c>
    </row>
    <row r="32" spans="1:5">
      <c r="A32" s="4" t="s">
        <v>108</v>
      </c>
      <c r="B32" s="5" t="n">
        <v>114249</v>
      </c>
      <c r="C32" s="5" t="n">
        <v>123779</v>
      </c>
      <c r="D32" s="5" t="n">
        <v>114795</v>
      </c>
      <c r="E32" s="5" t="n">
        <v>123912</v>
      </c>
    </row>
    <row r="33" spans="1:5">
      <c r="A33" s="4" t="s">
        <v>110</v>
      </c>
    </row>
    <row r="34" spans="1:5">
      <c r="A34" s="3" t="s">
        <v>82</v>
      </c>
    </row>
    <row r="35" spans="1:5">
      <c r="A35" s="4" t="s">
        <v>83</v>
      </c>
      <c r="B35" s="6" t="n">
        <v>359384</v>
      </c>
      <c r="C35" s="6" t="n">
        <v>356076</v>
      </c>
      <c r="D35" s="6" t="n">
        <v>710134</v>
      </c>
      <c r="E35" s="6" t="n">
        <v>717933</v>
      </c>
    </row>
    <row r="36" spans="1:5">
      <c r="A36" s="4" t="s">
        <v>111</v>
      </c>
    </row>
    <row r="37" spans="1:5">
      <c r="A37" s="3" t="s">
        <v>82</v>
      </c>
    </row>
    <row r="38" spans="1:5">
      <c r="A38" s="4" t="s">
        <v>83</v>
      </c>
      <c r="B38" s="5" t="n">
        <v>20054</v>
      </c>
      <c r="C38" s="5" t="n">
        <v>24157</v>
      </c>
      <c r="D38" s="5" t="n">
        <v>43144</v>
      </c>
      <c r="E38" s="5" t="n">
        <v>49104</v>
      </c>
    </row>
    <row r="39" spans="1:5">
      <c r="A39" s="4" t="s">
        <v>112</v>
      </c>
    </row>
    <row r="40" spans="1:5">
      <c r="A40" s="3" t="s">
        <v>82</v>
      </c>
    </row>
    <row r="41" spans="1:5">
      <c r="A41" s="4" t="s">
        <v>83</v>
      </c>
      <c r="B41" s="5" t="n">
        <v>29586</v>
      </c>
      <c r="C41" s="5" t="n">
        <v>29453</v>
      </c>
      <c r="D41" s="5" t="n">
        <v>58946</v>
      </c>
      <c r="E41" s="5" t="n">
        <v>59814</v>
      </c>
    </row>
    <row r="42" spans="1:5">
      <c r="A42" s="4" t="s">
        <v>113</v>
      </c>
    </row>
    <row r="43" spans="1:5">
      <c r="A43" s="3" t="s">
        <v>82</v>
      </c>
    </row>
    <row r="44" spans="1:5">
      <c r="A44" s="4" t="s">
        <v>83</v>
      </c>
      <c r="B44" s="6" t="n">
        <v>2837</v>
      </c>
      <c r="C44" s="6" t="n">
        <v>3014</v>
      </c>
      <c r="D44" s="6" t="n">
        <v>6053</v>
      </c>
      <c r="E44" s="6" t="n">
        <v>6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1</v>
      </c>
    </row>
    <row r="3" spans="1:2">
      <c r="A3" s="3" t="s">
        <v>256</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31</v>
      </c>
    </row>
    <row r="3" spans="1:2">
      <c r="A3" s="3" t="s">
        <v>34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31</v>
      </c>
    </row>
    <row r="3" spans="1:2">
      <c r="A3" s="3" t="s">
        <v>262</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1</v>
      </c>
    </row>
    <row r="3" spans="1:2">
      <c r="A3" s="3" t="s">
        <v>26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31</v>
      </c>
    </row>
    <row r="3" spans="1:2">
      <c r="A3" s="3" t="s">
        <v>271</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80</v>
      </c>
      <c r="D1" s="2" t="s">
        <v>1</v>
      </c>
    </row>
    <row r="2" spans="1:6">
      <c r="B2" s="2" t="s">
        <v>31</v>
      </c>
      <c r="C2" s="2" t="s">
        <v>81</v>
      </c>
      <c r="D2" s="2" t="s">
        <v>31</v>
      </c>
      <c r="E2" s="2" t="s">
        <v>81</v>
      </c>
      <c r="F2" s="2" t="s">
        <v>32</v>
      </c>
    </row>
    <row r="3" spans="1:6">
      <c r="A3" s="3" t="s">
        <v>361</v>
      </c>
    </row>
    <row r="4" spans="1:6">
      <c r="A4" s="4" t="s">
        <v>240</v>
      </c>
      <c r="B4" s="6" t="n">
        <v>411861</v>
      </c>
      <c r="C4" s="6" t="n">
        <v>412700</v>
      </c>
      <c r="D4" s="6" t="n">
        <v>818277</v>
      </c>
      <c r="E4" s="6" t="n">
        <v>832936</v>
      </c>
    </row>
    <row r="5" spans="1:6">
      <c r="A5" s="4" t="s">
        <v>362</v>
      </c>
      <c r="E5" s="5" t="n">
        <v>3200</v>
      </c>
    </row>
    <row r="6" spans="1:6">
      <c r="A6" s="4" t="s">
        <v>363</v>
      </c>
      <c r="B6" s="5" t="n">
        <v>9960</v>
      </c>
      <c r="C6" s="5" t="n">
        <v>9358</v>
      </c>
      <c r="D6" s="5" t="n">
        <v>19605</v>
      </c>
      <c r="E6" s="5" t="n">
        <v>18520</v>
      </c>
    </row>
    <row r="7" spans="1:6">
      <c r="A7" s="4" t="s">
        <v>364</v>
      </c>
    </row>
    <row r="8" spans="1:6">
      <c r="A8" s="3" t="s">
        <v>361</v>
      </c>
    </row>
    <row r="9" spans="1:6">
      <c r="A9" s="4" t="s">
        <v>240</v>
      </c>
      <c r="B9" s="5" t="n">
        <v>20054</v>
      </c>
      <c r="C9" s="5" t="n">
        <v>24157</v>
      </c>
      <c r="D9" s="5" t="n">
        <v>43144</v>
      </c>
      <c r="E9" s="5" t="n">
        <v>49104</v>
      </c>
    </row>
    <row r="10" spans="1:6">
      <c r="A10" s="4" t="s">
        <v>365</v>
      </c>
    </row>
    <row r="11" spans="1:6">
      <c r="A11" s="3" t="s">
        <v>361</v>
      </c>
    </row>
    <row r="12" spans="1:6">
      <c r="A12" s="4" t="s">
        <v>162</v>
      </c>
      <c r="B12" s="6" t="n">
        <v>3700</v>
      </c>
      <c r="D12" s="6" t="n">
        <v>3700</v>
      </c>
    </row>
    <row r="13" spans="1:6">
      <c r="A13" s="4" t="s">
        <v>240</v>
      </c>
      <c r="C13" s="5" t="n">
        <v>412700</v>
      </c>
      <c r="E13" s="5" t="n">
        <v>832936</v>
      </c>
    </row>
    <row r="14" spans="1:6">
      <c r="A14" s="4" t="s">
        <v>363</v>
      </c>
      <c r="C14" s="5" t="n">
        <v>9358</v>
      </c>
      <c r="E14" s="5" t="n">
        <v>18520</v>
      </c>
    </row>
    <row r="15" spans="1:6">
      <c r="A15" s="4" t="s">
        <v>366</v>
      </c>
    </row>
    <row r="16" spans="1:6">
      <c r="A16" s="3" t="s">
        <v>361</v>
      </c>
    </row>
    <row r="17" spans="1:6">
      <c r="A17" s="4" t="s">
        <v>240</v>
      </c>
      <c r="C17" s="5" t="n">
        <v>24157</v>
      </c>
      <c r="E17" s="5" t="n">
        <v>49104</v>
      </c>
    </row>
    <row r="18" spans="1:6">
      <c r="A18" s="4" t="s">
        <v>367</v>
      </c>
    </row>
    <row r="19" spans="1:6">
      <c r="A19" s="3" t="s">
        <v>361</v>
      </c>
    </row>
    <row r="20" spans="1:6">
      <c r="A20" s="4" t="s">
        <v>240</v>
      </c>
      <c r="C20" s="5" t="n">
        <v>-1561</v>
      </c>
      <c r="E20" s="5" t="n">
        <v>-2737</v>
      </c>
    </row>
    <row r="21" spans="1:6">
      <c r="A21" s="4" t="s">
        <v>363</v>
      </c>
      <c r="C21" s="5" t="n">
        <v>-5975</v>
      </c>
      <c r="E21" s="5" t="n">
        <v>-11659</v>
      </c>
    </row>
    <row r="22" spans="1:6">
      <c r="A22" s="4" t="s">
        <v>368</v>
      </c>
    </row>
    <row r="23" spans="1:6">
      <c r="A23" s="3" t="s">
        <v>361</v>
      </c>
    </row>
    <row r="24" spans="1:6">
      <c r="A24" s="4" t="s">
        <v>240</v>
      </c>
      <c r="C24" s="6" t="n">
        <v>4356</v>
      </c>
      <c r="E24" s="6" t="n">
        <v>8810</v>
      </c>
    </row>
    <row r="25" spans="1:6">
      <c r="A25" s="4" t="s">
        <v>369</v>
      </c>
    </row>
    <row r="26" spans="1:6">
      <c r="A26" s="3" t="s">
        <v>361</v>
      </c>
    </row>
    <row r="27" spans="1:6">
      <c r="A27" s="4" t="s">
        <v>370</v>
      </c>
      <c r="F27" s="6" t="n">
        <v>10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0</v>
      </c>
      <c r="D1" s="2" t="s">
        <v>1</v>
      </c>
    </row>
    <row r="2" spans="1:5">
      <c r="B2" s="2" t="s">
        <v>31</v>
      </c>
      <c r="C2" s="2" t="s">
        <v>81</v>
      </c>
      <c r="D2" s="2" t="s">
        <v>31</v>
      </c>
      <c r="E2" s="2" t="s">
        <v>81</v>
      </c>
    </row>
    <row r="3" spans="1:5">
      <c r="A3" s="3" t="s">
        <v>372</v>
      </c>
    </row>
    <row r="4" spans="1:5">
      <c r="A4" s="4" t="s">
        <v>83</v>
      </c>
      <c r="B4" s="6" t="n">
        <v>411861</v>
      </c>
      <c r="C4" s="6" t="n">
        <v>412700</v>
      </c>
      <c r="D4" s="6" t="n">
        <v>818277</v>
      </c>
      <c r="E4" s="6" t="n">
        <v>832936</v>
      </c>
    </row>
    <row r="5" spans="1:5">
      <c r="A5" s="4" t="s">
        <v>85</v>
      </c>
      <c r="B5" s="5" t="n">
        <v>153542</v>
      </c>
      <c r="C5" s="5" t="n">
        <v>147989</v>
      </c>
      <c r="D5" s="5" t="n">
        <v>307430</v>
      </c>
      <c r="E5" s="5" t="n">
        <v>303037</v>
      </c>
    </row>
    <row r="6" spans="1:5">
      <c r="A6" s="4" t="s">
        <v>86</v>
      </c>
      <c r="B6" s="5" t="n">
        <v>35930</v>
      </c>
      <c r="C6" s="5" t="n">
        <v>40598</v>
      </c>
      <c r="D6" s="5" t="n">
        <v>73438</v>
      </c>
      <c r="E6" s="5" t="n">
        <v>82467</v>
      </c>
    </row>
    <row r="7" spans="1:5">
      <c r="A7" s="4" t="s">
        <v>87</v>
      </c>
      <c r="B7" s="5" t="n">
        <v>25921</v>
      </c>
      <c r="C7" s="5" t="n">
        <v>25679</v>
      </c>
      <c r="D7" s="5" t="n">
        <v>51438</v>
      </c>
      <c r="E7" s="5" t="n">
        <v>52520</v>
      </c>
    </row>
    <row r="8" spans="1:5">
      <c r="A8" s="4" t="s">
        <v>88</v>
      </c>
      <c r="B8" s="5" t="n">
        <v>5571</v>
      </c>
      <c r="C8" s="5" t="n">
        <v>4428</v>
      </c>
      <c r="D8" s="5" t="n">
        <v>11118</v>
      </c>
      <c r="E8" s="5" t="n">
        <v>8705</v>
      </c>
    </row>
    <row r="9" spans="1:5">
      <c r="A9" s="4" t="s">
        <v>89</v>
      </c>
      <c r="B9" s="5" t="n">
        <v>9960</v>
      </c>
      <c r="C9" s="5" t="n">
        <v>9358</v>
      </c>
      <c r="D9" s="5" t="n">
        <v>19605</v>
      </c>
      <c r="E9" s="5" t="n">
        <v>18520</v>
      </c>
    </row>
    <row r="10" spans="1:5">
      <c r="A10" s="4" t="s">
        <v>90</v>
      </c>
      <c r="B10" s="5" t="n">
        <v>53764</v>
      </c>
      <c r="C10" s="5" t="n">
        <v>51962</v>
      </c>
      <c r="D10" s="5" t="n">
        <v>106945</v>
      </c>
      <c r="E10" s="5" t="n">
        <v>99201</v>
      </c>
    </row>
    <row r="11" spans="1:5">
      <c r="A11" s="4" t="s">
        <v>91</v>
      </c>
      <c r="B11" s="5" t="n">
        <v>284688</v>
      </c>
      <c r="C11" s="5" t="n">
        <v>280014</v>
      </c>
      <c r="D11" s="5" t="n">
        <v>569974</v>
      </c>
      <c r="E11" s="5" t="n">
        <v>564450</v>
      </c>
    </row>
    <row r="12" spans="1:5">
      <c r="A12" s="4" t="s">
        <v>92</v>
      </c>
      <c r="B12" s="5" t="n">
        <v>127173</v>
      </c>
      <c r="C12" s="5" t="n">
        <v>132686</v>
      </c>
      <c r="D12" s="5" t="n">
        <v>248303</v>
      </c>
      <c r="E12" s="5" t="n">
        <v>268486</v>
      </c>
    </row>
    <row r="13" spans="1:5">
      <c r="A13" s="4" t="s">
        <v>365</v>
      </c>
    </row>
    <row r="14" spans="1:5">
      <c r="A14" s="3" t="s">
        <v>372</v>
      </c>
    </row>
    <row r="15" spans="1:5">
      <c r="A15" s="4" t="s">
        <v>83</v>
      </c>
      <c r="C15" s="5" t="n">
        <v>412700</v>
      </c>
      <c r="E15" s="5" t="n">
        <v>832936</v>
      </c>
    </row>
    <row r="16" spans="1:5">
      <c r="A16" s="4" t="s">
        <v>85</v>
      </c>
      <c r="C16" s="5" t="n">
        <v>147989</v>
      </c>
      <c r="E16" s="5" t="n">
        <v>303037</v>
      </c>
    </row>
    <row r="17" spans="1:5">
      <c r="A17" s="4" t="s">
        <v>86</v>
      </c>
      <c r="C17" s="5" t="n">
        <v>40598</v>
      </c>
      <c r="E17" s="5" t="n">
        <v>82467</v>
      </c>
    </row>
    <row r="18" spans="1:5">
      <c r="A18" s="4" t="s">
        <v>87</v>
      </c>
      <c r="C18" s="5" t="n">
        <v>25679</v>
      </c>
      <c r="E18" s="5" t="n">
        <v>52520</v>
      </c>
    </row>
    <row r="19" spans="1:5">
      <c r="A19" s="4" t="s">
        <v>88</v>
      </c>
      <c r="C19" s="5" t="n">
        <v>4428</v>
      </c>
      <c r="E19" s="5" t="n">
        <v>8705</v>
      </c>
    </row>
    <row r="20" spans="1:5">
      <c r="A20" s="4" t="s">
        <v>89</v>
      </c>
      <c r="C20" s="5" t="n">
        <v>9358</v>
      </c>
      <c r="E20" s="5" t="n">
        <v>18520</v>
      </c>
    </row>
    <row r="21" spans="1:5">
      <c r="A21" s="4" t="s">
        <v>90</v>
      </c>
      <c r="C21" s="5" t="n">
        <v>51962</v>
      </c>
      <c r="E21" s="5" t="n">
        <v>99201</v>
      </c>
    </row>
    <row r="22" spans="1:5">
      <c r="A22" s="4" t="s">
        <v>91</v>
      </c>
      <c r="C22" s="5" t="n">
        <v>280014</v>
      </c>
      <c r="E22" s="5" t="n">
        <v>564450</v>
      </c>
    </row>
    <row r="23" spans="1:5">
      <c r="A23" s="4" t="s">
        <v>92</v>
      </c>
      <c r="C23" s="5" t="n">
        <v>132686</v>
      </c>
      <c r="E23" s="5" t="n">
        <v>268486</v>
      </c>
    </row>
    <row r="24" spans="1:5">
      <c r="A24" s="4" t="s">
        <v>373</v>
      </c>
    </row>
    <row r="25" spans="1:5">
      <c r="A25" s="3" t="s">
        <v>372</v>
      </c>
    </row>
    <row r="26" spans="1:5">
      <c r="A26" s="4" t="s">
        <v>83</v>
      </c>
      <c r="B26" s="5" t="n">
        <v>359384</v>
      </c>
      <c r="C26" s="5" t="n">
        <v>356076</v>
      </c>
      <c r="D26" s="5" t="n">
        <v>710134</v>
      </c>
      <c r="E26" s="5" t="n">
        <v>717933</v>
      </c>
    </row>
    <row r="27" spans="1:5">
      <c r="A27" s="4" t="s">
        <v>374</v>
      </c>
    </row>
    <row r="28" spans="1:5">
      <c r="A28" s="3" t="s">
        <v>372</v>
      </c>
    </row>
    <row r="29" spans="1:5">
      <c r="A29" s="4" t="s">
        <v>83</v>
      </c>
      <c r="C29" s="5" t="n">
        <v>356076</v>
      </c>
      <c r="E29" s="5" t="n">
        <v>717933</v>
      </c>
    </row>
    <row r="30" spans="1:5">
      <c r="A30" s="4" t="s">
        <v>364</v>
      </c>
    </row>
    <row r="31" spans="1:5">
      <c r="A31" s="3" t="s">
        <v>372</v>
      </c>
    </row>
    <row r="32" spans="1:5">
      <c r="A32" s="4" t="s">
        <v>83</v>
      </c>
      <c r="B32" s="5" t="n">
        <v>20054</v>
      </c>
      <c r="C32" s="5" t="n">
        <v>24157</v>
      </c>
      <c r="D32" s="5" t="n">
        <v>43144</v>
      </c>
      <c r="E32" s="5" t="n">
        <v>49104</v>
      </c>
    </row>
    <row r="33" spans="1:5">
      <c r="A33" s="4" t="s">
        <v>375</v>
      </c>
    </row>
    <row r="34" spans="1:5">
      <c r="A34" s="3" t="s">
        <v>372</v>
      </c>
    </row>
    <row r="35" spans="1:5">
      <c r="A35" s="4" t="s">
        <v>83</v>
      </c>
      <c r="C35" s="5" t="n">
        <v>24157</v>
      </c>
      <c r="E35" s="5" t="n">
        <v>49104</v>
      </c>
    </row>
    <row r="36" spans="1:5">
      <c r="A36" s="4" t="s">
        <v>376</v>
      </c>
    </row>
    <row r="37" spans="1:5">
      <c r="A37" s="3" t="s">
        <v>372</v>
      </c>
    </row>
    <row r="38" spans="1:5">
      <c r="A38" s="4" t="s">
        <v>83</v>
      </c>
      <c r="B38" s="5" t="n">
        <v>29586</v>
      </c>
      <c r="C38" s="5" t="n">
        <v>29453</v>
      </c>
      <c r="D38" s="5" t="n">
        <v>58946</v>
      </c>
      <c r="E38" s="5" t="n">
        <v>59814</v>
      </c>
    </row>
    <row r="39" spans="1:5">
      <c r="A39" s="4" t="s">
        <v>377</v>
      </c>
    </row>
    <row r="40" spans="1:5">
      <c r="A40" s="3" t="s">
        <v>372</v>
      </c>
    </row>
    <row r="41" spans="1:5">
      <c r="A41" s="4" t="s">
        <v>83</v>
      </c>
      <c r="C41" s="5" t="n">
        <v>29453</v>
      </c>
      <c r="E41" s="5" t="n">
        <v>59814</v>
      </c>
    </row>
    <row r="42" spans="1:5">
      <c r="A42" s="4" t="s">
        <v>378</v>
      </c>
    </row>
    <row r="43" spans="1:5">
      <c r="A43" s="3" t="s">
        <v>372</v>
      </c>
    </row>
    <row r="44" spans="1:5">
      <c r="A44" s="4" t="s">
        <v>83</v>
      </c>
      <c r="B44" s="6" t="n">
        <v>2837</v>
      </c>
      <c r="C44" s="5" t="n">
        <v>3014</v>
      </c>
      <c r="D44" s="6" t="n">
        <v>6053</v>
      </c>
      <c r="E44" s="5" t="n">
        <v>6085</v>
      </c>
    </row>
    <row r="45" spans="1:5">
      <c r="A45" s="4" t="s">
        <v>379</v>
      </c>
    </row>
    <row r="46" spans="1:5">
      <c r="A46" s="3" t="s">
        <v>372</v>
      </c>
    </row>
    <row r="47" spans="1:5">
      <c r="A47" s="4" t="s">
        <v>83</v>
      </c>
      <c r="C47" s="5" t="n">
        <v>3014</v>
      </c>
      <c r="E47" s="5" t="n">
        <v>6085</v>
      </c>
    </row>
    <row r="48" spans="1:5">
      <c r="A48" s="4" t="s">
        <v>380</v>
      </c>
    </row>
    <row r="49" spans="1:5">
      <c r="A49" s="3" t="s">
        <v>372</v>
      </c>
    </row>
    <row r="50" spans="1:5">
      <c r="A50" s="4" t="s">
        <v>83</v>
      </c>
      <c r="C50" s="5" t="n">
        <v>414261</v>
      </c>
      <c r="E50" s="5" t="n">
        <v>835673</v>
      </c>
    </row>
    <row r="51" spans="1:5">
      <c r="A51" s="4" t="s">
        <v>85</v>
      </c>
      <c r="C51" s="5" t="n">
        <v>147989</v>
      </c>
      <c r="E51" s="5" t="n">
        <v>303037</v>
      </c>
    </row>
    <row r="52" spans="1:5">
      <c r="A52" s="4" t="s">
        <v>86</v>
      </c>
      <c r="C52" s="5" t="n">
        <v>34534</v>
      </c>
      <c r="E52" s="5" t="n">
        <v>70174</v>
      </c>
    </row>
    <row r="53" spans="1:5">
      <c r="A53" s="4" t="s">
        <v>87</v>
      </c>
      <c r="C53" s="5" t="n">
        <v>27329</v>
      </c>
      <c r="E53" s="5" t="n">
        <v>55891</v>
      </c>
    </row>
    <row r="54" spans="1:5">
      <c r="A54" s="4" t="s">
        <v>88</v>
      </c>
      <c r="C54" s="5" t="n">
        <v>4428</v>
      </c>
      <c r="E54" s="5" t="n">
        <v>8705</v>
      </c>
    </row>
    <row r="55" spans="1:5">
      <c r="A55" s="4" t="s">
        <v>89</v>
      </c>
      <c r="C55" s="5" t="n">
        <v>15333</v>
      </c>
      <c r="E55" s="5" t="n">
        <v>30179</v>
      </c>
    </row>
    <row r="56" spans="1:5">
      <c r="A56" s="4" t="s">
        <v>90</v>
      </c>
      <c r="C56" s="5" t="n">
        <v>51962</v>
      </c>
      <c r="E56" s="5" t="n">
        <v>99201</v>
      </c>
    </row>
    <row r="57" spans="1:5">
      <c r="A57" s="4" t="s">
        <v>91</v>
      </c>
      <c r="C57" s="5" t="n">
        <v>281575</v>
      </c>
      <c r="E57" s="5" t="n">
        <v>567187</v>
      </c>
    </row>
    <row r="58" spans="1:5">
      <c r="A58" s="4" t="s">
        <v>92</v>
      </c>
      <c r="C58" s="5" t="n">
        <v>132686</v>
      </c>
      <c r="E58" s="5" t="n">
        <v>268486</v>
      </c>
    </row>
    <row r="59" spans="1:5">
      <c r="A59" s="4" t="s">
        <v>381</v>
      </c>
    </row>
    <row r="60" spans="1:5">
      <c r="A60" s="3" t="s">
        <v>372</v>
      </c>
    </row>
    <row r="61" spans="1:5">
      <c r="A61" s="4" t="s">
        <v>83</v>
      </c>
      <c r="C61" s="5" t="n">
        <v>361009</v>
      </c>
      <c r="E61" s="5" t="n">
        <v>727376</v>
      </c>
    </row>
    <row r="62" spans="1:5">
      <c r="A62" s="4" t="s">
        <v>382</v>
      </c>
    </row>
    <row r="63" spans="1:5">
      <c r="A63" s="3" t="s">
        <v>372</v>
      </c>
    </row>
    <row r="64" spans="1:5">
      <c r="A64" s="4" t="s">
        <v>83</v>
      </c>
      <c r="C64" s="5" t="n">
        <v>19801</v>
      </c>
      <c r="E64" s="5" t="n">
        <v>40294</v>
      </c>
    </row>
    <row r="65" spans="1:5">
      <c r="A65" s="4" t="s">
        <v>383</v>
      </c>
    </row>
    <row r="66" spans="1:5">
      <c r="A66" s="3" t="s">
        <v>372</v>
      </c>
    </row>
    <row r="67" spans="1:5">
      <c r="A67" s="4" t="s">
        <v>83</v>
      </c>
      <c r="C67" s="5" t="n">
        <v>29831</v>
      </c>
      <c r="E67" s="5" t="n">
        <v>60675</v>
      </c>
    </row>
    <row r="68" spans="1:5">
      <c r="A68" s="4" t="s">
        <v>384</v>
      </c>
    </row>
    <row r="69" spans="1:5">
      <c r="A69" s="3" t="s">
        <v>372</v>
      </c>
    </row>
    <row r="70" spans="1:5">
      <c r="A70" s="4" t="s">
        <v>83</v>
      </c>
      <c r="C70" s="5" t="n">
        <v>3620</v>
      </c>
      <c r="E70" s="5" t="n">
        <v>7328</v>
      </c>
    </row>
    <row r="71" spans="1:5">
      <c r="A71" s="4" t="s">
        <v>385</v>
      </c>
    </row>
    <row r="72" spans="1:5">
      <c r="A72" s="3" t="s">
        <v>372</v>
      </c>
    </row>
    <row r="73" spans="1:5">
      <c r="A73" s="4" t="s">
        <v>83</v>
      </c>
      <c r="C73" s="5" t="n">
        <v>-1561</v>
      </c>
      <c r="E73" s="5" t="n">
        <v>-2737</v>
      </c>
    </row>
    <row r="74" spans="1:5">
      <c r="A74" s="4" t="s">
        <v>86</v>
      </c>
      <c r="C74" s="5" t="n">
        <v>6064</v>
      </c>
      <c r="E74" s="5" t="n">
        <v>12293</v>
      </c>
    </row>
    <row r="75" spans="1:5">
      <c r="A75" s="4" t="s">
        <v>87</v>
      </c>
      <c r="C75" s="5" t="n">
        <v>-1650</v>
      </c>
      <c r="E75" s="5" t="n">
        <v>-3371</v>
      </c>
    </row>
    <row r="76" spans="1:5">
      <c r="A76" s="4" t="s">
        <v>89</v>
      </c>
      <c r="C76" s="5" t="n">
        <v>-5975</v>
      </c>
      <c r="E76" s="5" t="n">
        <v>-11659</v>
      </c>
    </row>
    <row r="77" spans="1:5">
      <c r="A77" s="4" t="s">
        <v>91</v>
      </c>
      <c r="C77" s="5" t="n">
        <v>-1561</v>
      </c>
      <c r="E77" s="5" t="n">
        <v>-2737</v>
      </c>
    </row>
    <row r="78" spans="1:5">
      <c r="A78" s="4" t="s">
        <v>386</v>
      </c>
    </row>
    <row r="79" spans="1:5">
      <c r="A79" s="3" t="s">
        <v>372</v>
      </c>
    </row>
    <row r="80" spans="1:5">
      <c r="A80" s="4" t="s">
        <v>83</v>
      </c>
      <c r="C80" s="5" t="n">
        <v>-4933</v>
      </c>
      <c r="E80" s="5" t="n">
        <v>-9443</v>
      </c>
    </row>
    <row r="81" spans="1:5">
      <c r="A81" s="4" t="s">
        <v>387</v>
      </c>
    </row>
    <row r="82" spans="1:5">
      <c r="A82" s="3" t="s">
        <v>372</v>
      </c>
    </row>
    <row r="83" spans="1:5">
      <c r="A83" s="4" t="s">
        <v>83</v>
      </c>
      <c r="C83" s="5" t="n">
        <v>4356</v>
      </c>
      <c r="E83" s="5" t="n">
        <v>8810</v>
      </c>
    </row>
    <row r="84" spans="1:5">
      <c r="A84" s="4" t="s">
        <v>388</v>
      </c>
    </row>
    <row r="85" spans="1:5">
      <c r="A85" s="3" t="s">
        <v>372</v>
      </c>
    </row>
    <row r="86" spans="1:5">
      <c r="A86" s="4" t="s">
        <v>83</v>
      </c>
      <c r="C86" s="5" t="n">
        <v>-378</v>
      </c>
      <c r="E86" s="5" t="n">
        <v>-861</v>
      </c>
    </row>
    <row r="87" spans="1:5">
      <c r="A87" s="4" t="s">
        <v>389</v>
      </c>
    </row>
    <row r="88" spans="1:5">
      <c r="A88" s="3" t="s">
        <v>372</v>
      </c>
    </row>
    <row r="89" spans="1:5">
      <c r="A89" s="4" t="s">
        <v>83</v>
      </c>
      <c r="C89" s="6" t="n">
        <v>-606</v>
      </c>
      <c r="E89" s="6" t="n">
        <v>-12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1</v>
      </c>
      <c r="C1" s="2" t="s">
        <v>32</v>
      </c>
      <c r="D1" s="2" t="s">
        <v>81</v>
      </c>
      <c r="E1" s="2" t="s">
        <v>391</v>
      </c>
    </row>
    <row r="2" spans="1:5">
      <c r="A2" s="3" t="s">
        <v>392</v>
      </c>
    </row>
    <row r="3" spans="1:5">
      <c r="A3" s="4" t="s">
        <v>34</v>
      </c>
      <c r="B3" s="6" t="n">
        <v>525040</v>
      </c>
      <c r="C3" s="6" t="n">
        <v>600696</v>
      </c>
    </row>
    <row r="4" spans="1:5">
      <c r="A4" s="4" t="s">
        <v>393</v>
      </c>
      <c r="B4" s="5" t="n">
        <v>631265</v>
      </c>
      <c r="C4" s="5" t="n">
        <v>866075</v>
      </c>
      <c r="D4" s="6" t="n">
        <v>554266</v>
      </c>
      <c r="E4" s="6" t="n">
        <v>649863</v>
      </c>
    </row>
    <row r="5" spans="1:5">
      <c r="A5" s="4" t="s">
        <v>394</v>
      </c>
    </row>
    <row r="6" spans="1:5">
      <c r="A6" s="3" t="s">
        <v>392</v>
      </c>
    </row>
    <row r="7" spans="1:5">
      <c r="A7" s="4" t="s">
        <v>395</v>
      </c>
      <c r="B7" s="5" t="n">
        <v>23414</v>
      </c>
      <c r="C7" s="5" t="n">
        <v>33525</v>
      </c>
    </row>
    <row r="8" spans="1:5">
      <c r="A8" s="4" t="s">
        <v>396</v>
      </c>
    </row>
    <row r="9" spans="1:5">
      <c r="A9" s="3" t="s">
        <v>392</v>
      </c>
    </row>
    <row r="10" spans="1:5">
      <c r="A10" s="4" t="s">
        <v>395</v>
      </c>
      <c r="B10" s="5" t="n">
        <v>61694</v>
      </c>
      <c r="C10" s="5" t="n">
        <v>216598</v>
      </c>
    </row>
    <row r="11" spans="1:5">
      <c r="A11" s="4" t="s">
        <v>397</v>
      </c>
    </row>
    <row r="12" spans="1:5">
      <c r="A12" s="3" t="s">
        <v>392</v>
      </c>
    </row>
    <row r="13" spans="1:5">
      <c r="A13" s="4" t="s">
        <v>395</v>
      </c>
      <c r="B13" s="6" t="n">
        <v>21117</v>
      </c>
      <c r="C13" s="6" t="n">
        <v>15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8</v>
      </c>
      <c r="B1" s="2" t="s">
        <v>31</v>
      </c>
      <c r="C1" s="2" t="s">
        <v>32</v>
      </c>
    </row>
    <row r="2" spans="1:3">
      <c r="A2" s="3" t="s">
        <v>399</v>
      </c>
    </row>
    <row r="3" spans="1:3">
      <c r="A3" s="4" t="s">
        <v>400</v>
      </c>
      <c r="B3" s="6" t="n">
        <v>4926</v>
      </c>
      <c r="C3" s="6" t="n">
        <v>10329</v>
      </c>
    </row>
    <row r="4" spans="1:3">
      <c r="A4" s="4" t="s">
        <v>401</v>
      </c>
      <c r="B4" s="5" t="n">
        <v>814123</v>
      </c>
      <c r="C4" s="5" t="n">
        <v>913352</v>
      </c>
    </row>
    <row r="5" spans="1:3">
      <c r="A5" s="4" t="s">
        <v>402</v>
      </c>
      <c r="B5" s="5" t="n">
        <v>20904</v>
      </c>
      <c r="C5" s="5" t="n">
        <v>20874</v>
      </c>
    </row>
    <row r="6" spans="1:3">
      <c r="A6" s="4" t="s">
        <v>403</v>
      </c>
      <c r="B6" s="5" t="n">
        <v>2897</v>
      </c>
      <c r="C6" s="5" t="n">
        <v>2895</v>
      </c>
    </row>
    <row r="7" spans="1:3">
      <c r="A7" s="4" t="s">
        <v>404</v>
      </c>
      <c r="B7" s="5" t="n">
        <v>137253</v>
      </c>
      <c r="C7" s="5" t="n">
        <v>141506</v>
      </c>
    </row>
    <row r="8" spans="1:3">
      <c r="A8" s="4" t="s">
        <v>405</v>
      </c>
      <c r="B8" s="5" t="n">
        <v>975177</v>
      </c>
      <c r="C8" s="5" t="n">
        <v>1078627</v>
      </c>
    </row>
    <row r="9" spans="1:3">
      <c r="A9" s="4" t="s">
        <v>406</v>
      </c>
    </row>
    <row r="10" spans="1:3">
      <c r="A10" s="3" t="s">
        <v>399</v>
      </c>
    </row>
    <row r="11" spans="1:3">
      <c r="A11" s="4" t="s">
        <v>36</v>
      </c>
      <c r="B11" s="5" t="n">
        <v>203316</v>
      </c>
      <c r="C11" s="5" t="n">
        <v>273320</v>
      </c>
    </row>
    <row r="12" spans="1:3">
      <c r="A12" s="4" t="s">
        <v>407</v>
      </c>
    </row>
    <row r="13" spans="1:3">
      <c r="A13" s="3" t="s">
        <v>399</v>
      </c>
    </row>
    <row r="14" spans="1:3">
      <c r="A14" s="4" t="s">
        <v>36</v>
      </c>
      <c r="B14" s="5" t="n">
        <v>525162</v>
      </c>
      <c r="C14" s="5" t="n">
        <v>540582</v>
      </c>
    </row>
    <row r="15" spans="1:3">
      <c r="A15" s="4" t="s">
        <v>408</v>
      </c>
    </row>
    <row r="16" spans="1:3">
      <c r="A16" s="3" t="s">
        <v>399</v>
      </c>
    </row>
    <row r="17" spans="1:3">
      <c r="A17" s="4" t="s">
        <v>36</v>
      </c>
      <c r="B17" s="6" t="n">
        <v>80719</v>
      </c>
      <c r="C17" s="6" t="n">
        <v>89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0</v>
      </c>
      <c r="D1" s="2" t="s">
        <v>1</v>
      </c>
    </row>
    <row r="2" spans="1:5">
      <c r="B2" s="2" t="s">
        <v>31</v>
      </c>
      <c r="C2" s="2" t="s">
        <v>81</v>
      </c>
      <c r="D2" s="2" t="s">
        <v>31</v>
      </c>
      <c r="E2" s="2" t="s">
        <v>81</v>
      </c>
    </row>
    <row r="3" spans="1:5">
      <c r="A3" s="3" t="s">
        <v>223</v>
      </c>
    </row>
    <row r="4" spans="1:5">
      <c r="A4" s="4" t="s">
        <v>410</v>
      </c>
      <c r="B4" s="6" t="n">
        <v>4162</v>
      </c>
      <c r="C4" s="6" t="n">
        <v>994</v>
      </c>
      <c r="D4" s="6" t="n">
        <v>-233</v>
      </c>
      <c r="E4" s="6" t="n">
        <v>6124</v>
      </c>
    </row>
    <row r="5" spans="1:5">
      <c r="A5" s="4" t="s">
        <v>411</v>
      </c>
      <c r="B5" s="5" t="n">
        <v>8071</v>
      </c>
      <c r="C5" s="5" t="n">
        <v>-14240</v>
      </c>
      <c r="D5" s="5" t="n">
        <v>11377</v>
      </c>
      <c r="E5" s="5" t="n">
        <v>-6975</v>
      </c>
    </row>
    <row r="6" spans="1:5">
      <c r="A6" s="4" t="s">
        <v>412</v>
      </c>
      <c r="B6" s="6" t="n">
        <v>12233</v>
      </c>
      <c r="C6" s="6" t="n">
        <v>-13246</v>
      </c>
      <c r="D6" s="6" t="n">
        <v>11144</v>
      </c>
      <c r="E6" s="6" t="n">
        <v>-8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0</v>
      </c>
      <c r="D1" s="2" t="s">
        <v>1</v>
      </c>
    </row>
    <row r="2" spans="1:5">
      <c r="B2" s="2" t="s">
        <v>31</v>
      </c>
      <c r="C2" s="2" t="s">
        <v>81</v>
      </c>
      <c r="D2" s="2" t="s">
        <v>31</v>
      </c>
      <c r="E2" s="2" t="s">
        <v>81</v>
      </c>
    </row>
    <row r="3" spans="1:5">
      <c r="A3" s="3" t="s">
        <v>115</v>
      </c>
    </row>
    <row r="4" spans="1:5">
      <c r="A4" s="4" t="s">
        <v>103</v>
      </c>
      <c r="B4" s="6" t="n">
        <v>113130</v>
      </c>
      <c r="C4" s="6" t="n">
        <v>96406</v>
      </c>
      <c r="D4" s="6" t="n">
        <v>205390</v>
      </c>
      <c r="E4" s="6" t="n">
        <v>184917</v>
      </c>
    </row>
    <row r="5" spans="1:5">
      <c r="A5" s="3" t="s">
        <v>116</v>
      </c>
    </row>
    <row r="6" spans="1:5">
      <c r="A6" s="4" t="s">
        <v>117</v>
      </c>
      <c r="B6" s="5" t="n">
        <v>-26</v>
      </c>
      <c r="C6" s="5" t="n">
        <v>-25</v>
      </c>
      <c r="D6" s="5" t="n">
        <v>-50</v>
      </c>
      <c r="E6" s="5" t="n">
        <v>-50</v>
      </c>
    </row>
    <row r="7" spans="1:5">
      <c r="A7" s="4" t="s">
        <v>118</v>
      </c>
      <c r="B7" s="5" t="n">
        <v>0</v>
      </c>
      <c r="C7" s="5" t="n">
        <v>312</v>
      </c>
      <c r="D7" s="5" t="n">
        <v>0</v>
      </c>
      <c r="E7" s="5" t="n">
        <v>1032</v>
      </c>
    </row>
    <row r="8" spans="1:5">
      <c r="A8" s="4" t="s">
        <v>119</v>
      </c>
      <c r="B8" s="5" t="n">
        <v>-5656</v>
      </c>
      <c r="C8" s="5" t="n">
        <v>-10066</v>
      </c>
      <c r="D8" s="5" t="n">
        <v>-4670</v>
      </c>
      <c r="E8" s="5" t="n">
        <v>2019</v>
      </c>
    </row>
    <row r="9" spans="1:5">
      <c r="A9" s="4" t="s">
        <v>120</v>
      </c>
      <c r="B9" s="5" t="n">
        <v>-5682</v>
      </c>
      <c r="C9" s="5" t="n">
        <v>-9779</v>
      </c>
      <c r="D9" s="5" t="n">
        <v>-4720</v>
      </c>
      <c r="E9" s="5" t="n">
        <v>3001</v>
      </c>
    </row>
    <row r="10" spans="1:5">
      <c r="A10" s="4" t="s">
        <v>121</v>
      </c>
      <c r="B10" s="5" t="n">
        <v>107448</v>
      </c>
      <c r="C10" s="5" t="n">
        <v>86627</v>
      </c>
      <c r="D10" s="5" t="n">
        <v>200670</v>
      </c>
      <c r="E10" s="5" t="n">
        <v>187918</v>
      </c>
    </row>
    <row r="11" spans="1:5">
      <c r="A11" s="4" t="s">
        <v>122</v>
      </c>
      <c r="B11" s="5" t="n">
        <v>-11323</v>
      </c>
      <c r="C11" s="5" t="n">
        <v>195</v>
      </c>
      <c r="D11" s="5" t="n">
        <v>-16782</v>
      </c>
      <c r="E11" s="5" t="n">
        <v>-10260</v>
      </c>
    </row>
    <row r="12" spans="1:5">
      <c r="A12" s="4" t="s">
        <v>123</v>
      </c>
      <c r="B12" s="6" t="n">
        <v>96125</v>
      </c>
      <c r="C12" s="6" t="n">
        <v>86822</v>
      </c>
      <c r="D12" s="6" t="n">
        <v>183888</v>
      </c>
      <c r="E12" s="6" t="n">
        <v>177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80</v>
      </c>
      <c r="D1" s="2" t="s">
        <v>1</v>
      </c>
    </row>
    <row r="2" spans="1:6">
      <c r="B2" s="2" t="s">
        <v>31</v>
      </c>
      <c r="C2" s="2" t="s">
        <v>81</v>
      </c>
      <c r="D2" s="2" t="s">
        <v>31</v>
      </c>
      <c r="E2" s="2" t="s">
        <v>81</v>
      </c>
      <c r="F2" s="2" t="s">
        <v>32</v>
      </c>
    </row>
    <row r="3" spans="1:6">
      <c r="A3" s="3" t="s">
        <v>223</v>
      </c>
    </row>
    <row r="4" spans="1:6">
      <c r="A4" s="4" t="s">
        <v>414</v>
      </c>
      <c r="B4" s="6" t="n">
        <v>800000</v>
      </c>
      <c r="D4" s="6" t="n">
        <v>800000</v>
      </c>
      <c r="F4" s="6" t="n">
        <v>800000</v>
      </c>
    </row>
    <row r="5" spans="1:6">
      <c r="A5" s="4" t="s">
        <v>415</v>
      </c>
      <c r="B5" s="6" t="n">
        <v>0</v>
      </c>
      <c r="C5" s="6" t="n">
        <v>200</v>
      </c>
      <c r="D5" s="6" t="n">
        <v>0</v>
      </c>
      <c r="E5" s="6" t="n">
        <v>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16</v>
      </c>
      <c r="B1" s="2" t="s">
        <v>80</v>
      </c>
      <c r="D1" s="2" t="s">
        <v>1</v>
      </c>
    </row>
    <row r="2" spans="1:6">
      <c r="B2" s="2" t="s">
        <v>31</v>
      </c>
      <c r="C2" s="2" t="s">
        <v>81</v>
      </c>
      <c r="D2" s="2" t="s">
        <v>31</v>
      </c>
      <c r="E2" s="2" t="s">
        <v>81</v>
      </c>
      <c r="F2" s="2" t="s">
        <v>32</v>
      </c>
    </row>
    <row r="3" spans="1:6">
      <c r="A3" s="3" t="s">
        <v>417</v>
      </c>
    </row>
    <row r="4" spans="1:6">
      <c r="A4" s="4" t="s">
        <v>418</v>
      </c>
      <c r="B4" s="6" t="n">
        <v>137253000</v>
      </c>
      <c r="D4" s="6" t="n">
        <v>137253000</v>
      </c>
      <c r="F4" s="6" t="n">
        <v>141506000</v>
      </c>
    </row>
    <row r="5" spans="1:6">
      <c r="A5" s="4" t="s">
        <v>419</v>
      </c>
      <c r="B5" s="6" t="n">
        <v>0</v>
      </c>
      <c r="C5" s="6" t="n">
        <v>0</v>
      </c>
      <c r="D5" s="5" t="n">
        <v>0</v>
      </c>
      <c r="E5" s="6" t="n">
        <v>0</v>
      </c>
    </row>
    <row r="6" spans="1:6">
      <c r="A6" s="4" t="s">
        <v>173</v>
      </c>
      <c r="D6" s="6" t="n">
        <v>5634000</v>
      </c>
      <c r="E6" s="6" t="n">
        <v>6080000</v>
      </c>
    </row>
    <row r="7" spans="1:6">
      <c r="A7" s="4" t="s">
        <v>420</v>
      </c>
    </row>
    <row r="8" spans="1:6">
      <c r="A8" s="3" t="s">
        <v>417</v>
      </c>
    </row>
    <row r="9" spans="1:6">
      <c r="A9" s="4" t="s">
        <v>421</v>
      </c>
      <c r="B9" s="4" t="s">
        <v>422</v>
      </c>
      <c r="D9" s="4" t="s">
        <v>422</v>
      </c>
      <c r="F9" s="4" t="s">
        <v>422</v>
      </c>
    </row>
    <row r="10" spans="1:6">
      <c r="A10" s="4" t="s">
        <v>418</v>
      </c>
      <c r="B10" s="6" t="n">
        <v>133800000</v>
      </c>
      <c r="D10" s="6" t="n">
        <v>133800000</v>
      </c>
      <c r="F10" s="6" t="n">
        <v>138000000</v>
      </c>
    </row>
    <row r="11" spans="1:6">
      <c r="A11" s="4" t="s">
        <v>423</v>
      </c>
    </row>
    <row r="12" spans="1:6">
      <c r="A12" s="3" t="s">
        <v>417</v>
      </c>
    </row>
    <row r="13" spans="1:6">
      <c r="A13" s="4" t="s">
        <v>421</v>
      </c>
      <c r="B13" s="4" t="s">
        <v>424</v>
      </c>
      <c r="D13" s="4" t="s">
        <v>424</v>
      </c>
      <c r="F13" s="4" t="s">
        <v>424</v>
      </c>
    </row>
    <row r="14" spans="1:6">
      <c r="A14" s="4" t="s">
        <v>418</v>
      </c>
      <c r="B14" s="6" t="n">
        <v>3500000</v>
      </c>
      <c r="D14" s="6" t="n">
        <v>3500000</v>
      </c>
      <c r="F14" s="6" t="n">
        <v>3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31</v>
      </c>
      <c r="C1" s="2" t="s">
        <v>32</v>
      </c>
    </row>
    <row r="2" spans="1:3">
      <c r="A2" s="3" t="s">
        <v>417</v>
      </c>
    </row>
    <row r="3" spans="1:3">
      <c r="A3" s="4" t="s">
        <v>426</v>
      </c>
      <c r="B3" s="6" t="n">
        <v>137253</v>
      </c>
      <c r="C3" s="6" t="n">
        <v>141506</v>
      </c>
    </row>
    <row r="4" spans="1:3">
      <c r="A4" s="4" t="s">
        <v>420</v>
      </c>
    </row>
    <row r="5" spans="1:3">
      <c r="A5" s="3" t="s">
        <v>417</v>
      </c>
    </row>
    <row r="6" spans="1:3">
      <c r="A6" s="4" t="s">
        <v>427</v>
      </c>
      <c r="B6" s="5" t="n">
        <v>5500</v>
      </c>
      <c r="C6" s="5" t="n">
        <v>6000</v>
      </c>
    </row>
    <row r="7" spans="1:3">
      <c r="A7" s="4" t="s">
        <v>428</v>
      </c>
      <c r="B7" s="5" t="n">
        <v>19900</v>
      </c>
      <c r="C7" s="5" t="n">
        <v>21300</v>
      </c>
    </row>
    <row r="8" spans="1:3">
      <c r="A8" s="4" t="s">
        <v>45</v>
      </c>
      <c r="B8" s="5" t="n">
        <v>113800</v>
      </c>
      <c r="C8" s="5" t="n">
        <v>116400</v>
      </c>
    </row>
    <row r="9" spans="1:3">
      <c r="A9" s="4" t="s">
        <v>429</v>
      </c>
      <c r="B9" s="5" t="n">
        <v>-5400</v>
      </c>
      <c r="C9" s="5" t="n">
        <v>-5700</v>
      </c>
    </row>
    <row r="10" spans="1:3">
      <c r="A10" s="4" t="s">
        <v>426</v>
      </c>
      <c r="B10" s="6" t="n">
        <v>133800</v>
      </c>
      <c r="C10" s="6" t="n">
        <v>13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430</v>
      </c>
      <c r="B1" s="2" t="s">
        <v>431</v>
      </c>
      <c r="C1" s="2" t="s">
        <v>432</v>
      </c>
      <c r="D1" s="2" t="s">
        <v>433</v>
      </c>
      <c r="E1" s="2" t="s">
        <v>434</v>
      </c>
      <c r="F1" s="2" t="s">
        <v>435</v>
      </c>
      <c r="G1" s="2" t="s">
        <v>436</v>
      </c>
      <c r="H1" s="2" t="s">
        <v>437</v>
      </c>
      <c r="I1" s="2" t="s">
        <v>438</v>
      </c>
      <c r="J1" s="2" t="s">
        <v>435</v>
      </c>
      <c r="K1" s="2" t="s">
        <v>438</v>
      </c>
    </row>
    <row r="2" spans="1:11">
      <c r="A2" s="3" t="s">
        <v>300</v>
      </c>
    </row>
    <row r="3" spans="1:11">
      <c r="A3" s="4" t="s">
        <v>439</v>
      </c>
      <c r="H3" s="5" t="n">
        <v>3</v>
      </c>
    </row>
    <row r="4" spans="1:11">
      <c r="A4" s="4" t="s">
        <v>440</v>
      </c>
      <c r="F4" s="6" t="n">
        <v>151838000</v>
      </c>
      <c r="H4" s="6" t="n">
        <v>0</v>
      </c>
      <c r="J4" s="6" t="n">
        <v>151838000</v>
      </c>
    </row>
    <row r="5" spans="1:11">
      <c r="A5" s="4" t="s">
        <v>441</v>
      </c>
      <c r="J5" s="4" t="s">
        <v>442</v>
      </c>
    </row>
    <row r="6" spans="1:11">
      <c r="A6" s="4" t="s">
        <v>105</v>
      </c>
      <c r="F6" s="5" t="n">
        <v>101807000</v>
      </c>
      <c r="I6" s="6" t="n">
        <v>96601000</v>
      </c>
      <c r="J6" s="6" t="n">
        <v>188608000</v>
      </c>
      <c r="K6" s="6" t="n">
        <v>174657000</v>
      </c>
    </row>
    <row r="7" spans="1:11">
      <c r="A7" s="4" t="s">
        <v>443</v>
      </c>
    </row>
    <row r="8" spans="1:11">
      <c r="A8" s="3" t="s">
        <v>300</v>
      </c>
    </row>
    <row r="9" spans="1:11">
      <c r="A9" s="4" t="s">
        <v>444</v>
      </c>
      <c r="G9" s="6" t="n">
        <v>10000</v>
      </c>
      <c r="H9" s="5" t="n">
        <v>10000</v>
      </c>
    </row>
    <row r="10" spans="1:11">
      <c r="A10" s="4" t="s">
        <v>445</v>
      </c>
      <c r="F10" s="6" t="n">
        <v>20000</v>
      </c>
      <c r="H10" s="6" t="n">
        <v>10000</v>
      </c>
      <c r="J10" s="6" t="n">
        <v>20000</v>
      </c>
    </row>
    <row r="11" spans="1:11">
      <c r="A11" s="4" t="s">
        <v>446</v>
      </c>
    </row>
    <row r="12" spans="1:11">
      <c r="A12" s="3" t="s">
        <v>300</v>
      </c>
    </row>
    <row r="13" spans="1:11">
      <c r="A13" s="4" t="s">
        <v>439</v>
      </c>
      <c r="F13" s="5" t="n">
        <v>2</v>
      </c>
      <c r="J13" s="5" t="n">
        <v>2</v>
      </c>
    </row>
    <row r="14" spans="1:11">
      <c r="A14" s="4" t="s">
        <v>447</v>
      </c>
    </row>
    <row r="15" spans="1:11">
      <c r="A15" s="3" t="s">
        <v>300</v>
      </c>
    </row>
    <row r="16" spans="1:11">
      <c r="A16" s="4" t="s">
        <v>448</v>
      </c>
      <c r="G16" s="6" t="n">
        <v>1900000</v>
      </c>
    </row>
    <row r="17" spans="1:11">
      <c r="A17" s="4" t="s">
        <v>449</v>
      </c>
    </row>
    <row r="18" spans="1:11">
      <c r="A18" s="3" t="s">
        <v>300</v>
      </c>
    </row>
    <row r="19" spans="1:11">
      <c r="A19" s="4" t="s">
        <v>439</v>
      </c>
      <c r="F19" s="5" t="n">
        <v>1</v>
      </c>
      <c r="J19" s="5" t="n">
        <v>1</v>
      </c>
    </row>
    <row r="20" spans="1:11">
      <c r="A20" s="4" t="s">
        <v>444</v>
      </c>
      <c r="D20" s="6" t="n">
        <v>10000000</v>
      </c>
      <c r="J20" s="6" t="n">
        <v>30000000</v>
      </c>
    </row>
    <row r="21" spans="1:11">
      <c r="A21" s="4" t="s">
        <v>450</v>
      </c>
      <c r="D21" s="6" t="n">
        <v>160000000</v>
      </c>
    </row>
    <row r="22" spans="1:11">
      <c r="A22" s="4" t="s">
        <v>451</v>
      </c>
      <c r="J22" s="4" t="s">
        <v>452</v>
      </c>
    </row>
    <row r="23" spans="1:11">
      <c r="A23" s="4" t="s">
        <v>453</v>
      </c>
    </row>
    <row r="24" spans="1:11">
      <c r="A24" s="3" t="s">
        <v>300</v>
      </c>
    </row>
    <row r="25" spans="1:11">
      <c r="A25" s="4" t="s">
        <v>454</v>
      </c>
      <c r="B25" s="4" t="s">
        <v>455</v>
      </c>
    </row>
    <row r="26" spans="1:11">
      <c r="A26" s="4" t="s">
        <v>445</v>
      </c>
      <c r="B26" s="6" t="n">
        <v>40000000</v>
      </c>
    </row>
    <row r="27" spans="1:11">
      <c r="A27" s="4" t="s">
        <v>456</v>
      </c>
      <c r="B27" s="6" t="n">
        <v>28900000</v>
      </c>
    </row>
    <row r="28" spans="1:11">
      <c r="A28" s="4" t="s">
        <v>457</v>
      </c>
    </row>
    <row r="29" spans="1:11">
      <c r="A29" s="3" t="s">
        <v>300</v>
      </c>
    </row>
    <row r="30" spans="1:11">
      <c r="A30" s="4" t="s">
        <v>458</v>
      </c>
      <c r="E30" s="4" t="s">
        <v>459</v>
      </c>
    </row>
    <row r="31" spans="1:11">
      <c r="A31" s="4" t="s">
        <v>460</v>
      </c>
    </row>
    <row r="32" spans="1:11">
      <c r="A32" s="3" t="s">
        <v>300</v>
      </c>
    </row>
    <row r="33" spans="1:11">
      <c r="A33" s="4" t="s">
        <v>461</v>
      </c>
      <c r="F33" s="4" t="s">
        <v>462</v>
      </c>
      <c r="H33" s="4" t="s">
        <v>462</v>
      </c>
      <c r="J33" s="4" t="s">
        <v>462</v>
      </c>
    </row>
    <row r="34" spans="1:11">
      <c r="A34" s="4" t="s">
        <v>463</v>
      </c>
    </row>
    <row r="35" spans="1:11">
      <c r="A35" s="3" t="s">
        <v>300</v>
      </c>
    </row>
    <row r="36" spans="1:11">
      <c r="A36" s="4" t="s">
        <v>461</v>
      </c>
      <c r="F36" s="4" t="s">
        <v>455</v>
      </c>
      <c r="H36" s="4" t="s">
        <v>455</v>
      </c>
      <c r="J36" s="4" t="s">
        <v>455</v>
      </c>
    </row>
    <row r="37" spans="1:11">
      <c r="A37" s="4" t="s">
        <v>464</v>
      </c>
    </row>
    <row r="38" spans="1:11">
      <c r="A38" s="3" t="s">
        <v>300</v>
      </c>
    </row>
    <row r="39" spans="1:11">
      <c r="A39" s="4" t="s">
        <v>450</v>
      </c>
      <c r="H39" s="6" t="n">
        <v>25000000</v>
      </c>
    </row>
    <row r="40" spans="1:11">
      <c r="A40" s="4" t="s">
        <v>440</v>
      </c>
      <c r="H40" s="5" t="n">
        <v>3700000</v>
      </c>
    </row>
    <row r="41" spans="1:11">
      <c r="A41" s="4" t="s">
        <v>465</v>
      </c>
      <c r="C41" s="6" t="n">
        <v>3700000</v>
      </c>
    </row>
    <row r="42" spans="1:11">
      <c r="A42" s="4" t="s">
        <v>466</v>
      </c>
    </row>
    <row r="43" spans="1:11">
      <c r="A43" s="3" t="s">
        <v>300</v>
      </c>
    </row>
    <row r="44" spans="1:11">
      <c r="A44" s="4" t="s">
        <v>467</v>
      </c>
      <c r="F44" s="6" t="n">
        <v>64992000</v>
      </c>
      <c r="H44" s="6" t="n">
        <v>68173000</v>
      </c>
      <c r="J44" s="6" t="n">
        <v>6499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8</v>
      </c>
      <c r="B1" s="2" t="s">
        <v>469</v>
      </c>
      <c r="C1" s="2" t="s">
        <v>31</v>
      </c>
      <c r="D1" s="2" t="s">
        <v>32</v>
      </c>
    </row>
    <row r="2" spans="1:4">
      <c r="A2" s="4" t="s">
        <v>470</v>
      </c>
    </row>
    <row r="3" spans="1:4">
      <c r="A3" s="3" t="s">
        <v>471</v>
      </c>
    </row>
    <row r="4" spans="1:4">
      <c r="A4" s="4" t="s">
        <v>472</v>
      </c>
      <c r="C4" s="9" t="n">
        <v>0.1</v>
      </c>
      <c r="D4" s="9" t="n">
        <v>0.1</v>
      </c>
    </row>
    <row r="5" spans="1:4">
      <c r="A5" s="4" t="s">
        <v>473</v>
      </c>
    </row>
    <row r="6" spans="1:4">
      <c r="A6" s="3" t="s">
        <v>471</v>
      </c>
    </row>
    <row r="7" spans="1:4">
      <c r="A7" s="4" t="s">
        <v>474</v>
      </c>
      <c r="C7" s="4" t="s">
        <v>475</v>
      </c>
    </row>
    <row r="8" spans="1:4">
      <c r="A8" s="4" t="s">
        <v>476</v>
      </c>
      <c r="C8" s="9" t="n">
        <v>1.4</v>
      </c>
    </row>
    <row r="9" spans="1:4">
      <c r="A9" s="4" t="s">
        <v>477</v>
      </c>
    </row>
    <row r="10" spans="1:4">
      <c r="A10" s="3" t="s">
        <v>471</v>
      </c>
    </row>
    <row r="11" spans="1:4">
      <c r="A11" s="4" t="s">
        <v>474</v>
      </c>
      <c r="B11" s="4" t="s">
        <v>455</v>
      </c>
    </row>
    <row r="12" spans="1:4">
      <c r="A12" s="4" t="s">
        <v>476</v>
      </c>
      <c r="B12" s="9" t="n">
        <v>25.4</v>
      </c>
    </row>
    <row r="13" spans="1:4">
      <c r="A13" s="4" t="s">
        <v>478</v>
      </c>
    </row>
    <row r="14" spans="1:4">
      <c r="A14" s="3" t="s">
        <v>479</v>
      </c>
    </row>
    <row r="15" spans="1:4">
      <c r="A15" s="4" t="s">
        <v>480</v>
      </c>
      <c r="C15" s="5" t="n">
        <v>24300</v>
      </c>
      <c r="D15" s="5" t="n">
        <v>21800</v>
      </c>
    </row>
    <row r="16" spans="1:4">
      <c r="A16" s="4" t="s">
        <v>481</v>
      </c>
      <c r="C16" s="10" t="n">
        <v>0.5</v>
      </c>
      <c r="D16" s="10" t="n">
        <v>2.7</v>
      </c>
    </row>
    <row r="17" spans="1:4">
      <c r="A17" s="4" t="s">
        <v>482</v>
      </c>
      <c r="C17" s="10" t="n">
        <v>1.4</v>
      </c>
      <c r="D17" s="10" t="n">
        <v>1.3</v>
      </c>
    </row>
    <row r="18" spans="1:4">
      <c r="A18" s="4" t="s">
        <v>483</v>
      </c>
      <c r="C18" s="9" t="n">
        <v>3.5</v>
      </c>
      <c r="D18" s="9"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31</v>
      </c>
      <c r="C1" s="2" t="s">
        <v>32</v>
      </c>
    </row>
    <row r="2" spans="1:3">
      <c r="A2" s="3" t="s">
        <v>485</v>
      </c>
    </row>
    <row r="3" spans="1:3">
      <c r="A3" s="4" t="s">
        <v>40</v>
      </c>
      <c r="B3" s="6" t="n">
        <v>69966</v>
      </c>
      <c r="C3" s="6" t="n">
        <v>95454</v>
      </c>
    </row>
    <row r="4" spans="1:3">
      <c r="A4" s="4" t="s">
        <v>56</v>
      </c>
      <c r="B4" s="5" t="n">
        <v>-107810</v>
      </c>
      <c r="C4" s="5" t="n">
        <v>-131952</v>
      </c>
    </row>
    <row r="5" spans="1:3">
      <c r="A5" s="4" t="s">
        <v>61</v>
      </c>
      <c r="B5" s="5" t="n">
        <v>-340176</v>
      </c>
      <c r="C5" s="5" t="n">
        <v>-335097</v>
      </c>
    </row>
    <row r="6" spans="1:3">
      <c r="A6" s="4" t="s">
        <v>407</v>
      </c>
    </row>
    <row r="7" spans="1:3">
      <c r="A7" s="3" t="s">
        <v>485</v>
      </c>
    </row>
    <row r="8" spans="1:3">
      <c r="A8" s="4" t="s">
        <v>36</v>
      </c>
      <c r="B8" s="5" t="n">
        <v>525162</v>
      </c>
      <c r="C8" s="5" t="n">
        <v>540582</v>
      </c>
    </row>
    <row r="9" spans="1:3">
      <c r="A9" s="4" t="s">
        <v>40</v>
      </c>
      <c r="B9" s="5" t="n">
        <v>9684</v>
      </c>
      <c r="C9" s="5" t="n">
        <v>15471</v>
      </c>
    </row>
    <row r="10" spans="1:3">
      <c r="A10" s="4" t="s">
        <v>56</v>
      </c>
      <c r="B10" s="5" t="n">
        <v>-37120</v>
      </c>
      <c r="C10" s="5" t="n">
        <v>-57286</v>
      </c>
    </row>
    <row r="11" spans="1:3">
      <c r="A11" s="4" t="s">
        <v>61</v>
      </c>
      <c r="B11" s="5" t="n">
        <v>-252731</v>
      </c>
      <c r="C11" s="5" t="n">
        <v>-244970</v>
      </c>
    </row>
    <row r="12" spans="1:3">
      <c r="A12" s="4" t="s">
        <v>486</v>
      </c>
      <c r="B12" s="6" t="n">
        <v>244995</v>
      </c>
      <c r="C12" s="6" t="n">
        <v>2537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31</v>
      </c>
      <c r="C1" s="2" t="s">
        <v>32</v>
      </c>
    </row>
    <row r="2" spans="1:3">
      <c r="A2" s="3" t="s">
        <v>488</v>
      </c>
    </row>
    <row r="3" spans="1:3">
      <c r="A3" s="4" t="s">
        <v>38</v>
      </c>
      <c r="B3" s="6" t="n">
        <v>61694</v>
      </c>
      <c r="C3" s="6" t="n">
        <v>216598</v>
      </c>
    </row>
    <row r="4" spans="1:3">
      <c r="A4" s="4" t="s">
        <v>39</v>
      </c>
      <c r="B4" s="5" t="n">
        <v>1237129</v>
      </c>
      <c r="C4" s="5" t="n">
        <v>874304</v>
      </c>
    </row>
    <row r="5" spans="1:3">
      <c r="A5" s="4" t="s">
        <v>40</v>
      </c>
      <c r="B5" s="5" t="n">
        <v>26277</v>
      </c>
      <c r="C5" s="5" t="n">
        <v>4464</v>
      </c>
    </row>
    <row r="6" spans="1:3">
      <c r="A6" s="3" t="s">
        <v>53</v>
      </c>
    </row>
    <row r="7" spans="1:3">
      <c r="A7" s="4" t="s">
        <v>489</v>
      </c>
      <c r="B7" s="5" t="n">
        <v>151838</v>
      </c>
      <c r="C7" s="5" t="n">
        <v>0</v>
      </c>
    </row>
    <row r="8" spans="1:3">
      <c r="A8" s="4" t="s">
        <v>466</v>
      </c>
    </row>
    <row r="9" spans="1:3">
      <c r="A9" s="3" t="s">
        <v>488</v>
      </c>
    </row>
    <row r="10" spans="1:3">
      <c r="A10" s="4" t="s">
        <v>38</v>
      </c>
      <c r="B10" s="5" t="n">
        <v>59762</v>
      </c>
      <c r="C10" s="5" t="n">
        <v>216598</v>
      </c>
    </row>
    <row r="11" spans="1:3">
      <c r="A11" s="4" t="s">
        <v>39</v>
      </c>
      <c r="B11" s="5" t="n">
        <v>912308</v>
      </c>
      <c r="C11" s="5" t="n">
        <v>874304</v>
      </c>
    </row>
    <row r="12" spans="1:3">
      <c r="A12" s="4" t="s">
        <v>490</v>
      </c>
      <c r="B12" s="5" t="n">
        <v>19009</v>
      </c>
      <c r="C12" s="5" t="n">
        <v>2535</v>
      </c>
    </row>
    <row r="13" spans="1:3">
      <c r="A13" s="4" t="s">
        <v>40</v>
      </c>
      <c r="B13" s="5" t="n">
        <v>3311</v>
      </c>
      <c r="C13" s="5" t="n">
        <v>1929</v>
      </c>
    </row>
    <row r="14" spans="1:3">
      <c r="A14" s="3" t="s">
        <v>53</v>
      </c>
    </row>
    <row r="15" spans="1:3">
      <c r="A15" s="4" t="s">
        <v>54</v>
      </c>
      <c r="B15" s="5" t="n">
        <v>856972</v>
      </c>
      <c r="C15" s="5" t="n">
        <v>873008</v>
      </c>
    </row>
    <row r="16" spans="1:3">
      <c r="A16" s="4" t="s">
        <v>491</v>
      </c>
      <c r="B16" s="5" t="n">
        <v>59674</v>
      </c>
      <c r="C16" s="5" t="n">
        <v>152152</v>
      </c>
    </row>
    <row r="17" spans="1:3">
      <c r="A17" s="4" t="s">
        <v>56</v>
      </c>
      <c r="B17" s="5" t="n">
        <v>12752</v>
      </c>
      <c r="C17" s="5" t="n">
        <v>2033</v>
      </c>
    </row>
    <row r="18" spans="1:3">
      <c r="A18" s="4" t="s">
        <v>492</v>
      </c>
      <c r="B18" s="5" t="n">
        <v>64992</v>
      </c>
      <c r="C18" s="6" t="n">
        <v>68173</v>
      </c>
    </row>
    <row r="19" spans="1:3">
      <c r="A19" s="4" t="s">
        <v>493</v>
      </c>
    </row>
    <row r="20" spans="1:3">
      <c r="A20" s="3" t="s">
        <v>488</v>
      </c>
    </row>
    <row r="21" spans="1:3">
      <c r="A21" s="4" t="s">
        <v>38</v>
      </c>
      <c r="B21" s="5" t="n">
        <v>1932</v>
      </c>
    </row>
    <row r="22" spans="1:3">
      <c r="A22" s="4" t="s">
        <v>39</v>
      </c>
      <c r="B22" s="5" t="n">
        <v>324821</v>
      </c>
    </row>
    <row r="23" spans="1:3">
      <c r="A23" s="4" t="s">
        <v>490</v>
      </c>
      <c r="B23" s="5" t="n">
        <v>3516</v>
      </c>
    </row>
    <row r="24" spans="1:3">
      <c r="A24" s="4" t="s">
        <v>40</v>
      </c>
      <c r="B24" s="5" t="n">
        <v>441</v>
      </c>
    </row>
    <row r="25" spans="1:3">
      <c r="A25" s="3" t="s">
        <v>53</v>
      </c>
    </row>
    <row r="26" spans="1:3">
      <c r="A26" s="4" t="s">
        <v>489</v>
      </c>
      <c r="B26" s="5" t="n">
        <v>151838</v>
      </c>
    </row>
    <row r="27" spans="1:3">
      <c r="A27" s="4" t="s">
        <v>491</v>
      </c>
      <c r="B27" s="5" t="n">
        <v>133570</v>
      </c>
    </row>
    <row r="28" spans="1:3">
      <c r="A28" s="4" t="s">
        <v>56</v>
      </c>
      <c r="B28" s="5" t="n">
        <v>1232</v>
      </c>
    </row>
    <row r="29" spans="1:3">
      <c r="A29" s="4" t="s">
        <v>492</v>
      </c>
      <c r="B29" s="6" t="n">
        <v>440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0</v>
      </c>
      <c r="D1" s="2" t="s">
        <v>1</v>
      </c>
    </row>
    <row r="2" spans="1:5">
      <c r="B2" s="2" t="s">
        <v>31</v>
      </c>
      <c r="C2" s="2" t="s">
        <v>81</v>
      </c>
      <c r="D2" s="2" t="s">
        <v>31</v>
      </c>
      <c r="E2" s="2" t="s">
        <v>81</v>
      </c>
    </row>
    <row r="3" spans="1:5">
      <c r="A3" s="3" t="s">
        <v>495</v>
      </c>
    </row>
    <row r="4" spans="1:5">
      <c r="A4" s="4" t="s">
        <v>97</v>
      </c>
      <c r="B4" s="6" t="n">
        <v>21794</v>
      </c>
      <c r="C4" s="6" t="n">
        <v>1259</v>
      </c>
      <c r="D4" s="6" t="n">
        <v>27235</v>
      </c>
      <c r="E4" s="6" t="n">
        <v>2976</v>
      </c>
    </row>
    <row r="5" spans="1:5">
      <c r="A5" s="4" t="s">
        <v>98</v>
      </c>
      <c r="B5" s="5" t="n">
        <v>-10821</v>
      </c>
      <c r="C5" s="6" t="n">
        <v>-444</v>
      </c>
      <c r="D5" s="5" t="n">
        <v>-19157</v>
      </c>
      <c r="E5" s="6" t="n">
        <v>-538</v>
      </c>
    </row>
    <row r="6" spans="1:5">
      <c r="A6" s="4" t="s">
        <v>446</v>
      </c>
    </row>
    <row r="7" spans="1:5">
      <c r="A7" s="3" t="s">
        <v>495</v>
      </c>
    </row>
    <row r="8" spans="1:5">
      <c r="A8" s="4" t="s">
        <v>97</v>
      </c>
      <c r="B8" s="5" t="n">
        <v>21794</v>
      </c>
      <c r="D8" s="5" t="n">
        <v>27235</v>
      </c>
    </row>
    <row r="9" spans="1:5">
      <c r="A9" s="4" t="s">
        <v>98</v>
      </c>
      <c r="B9" s="5" t="n">
        <v>-10821</v>
      </c>
      <c r="D9" s="5" t="n">
        <v>-19157</v>
      </c>
    </row>
    <row r="10" spans="1:5">
      <c r="A10" s="4" t="s">
        <v>496</v>
      </c>
      <c r="B10" s="5" t="n">
        <v>10973</v>
      </c>
      <c r="D10" s="5" t="n">
        <v>8078</v>
      </c>
    </row>
    <row r="11" spans="1:5">
      <c r="A11" s="4" t="s">
        <v>466</v>
      </c>
    </row>
    <row r="12" spans="1:5">
      <c r="A12" s="3" t="s">
        <v>495</v>
      </c>
    </row>
    <row r="13" spans="1:5">
      <c r="A13" s="4" t="s">
        <v>97</v>
      </c>
      <c r="B13" s="5" t="n">
        <v>17355</v>
      </c>
      <c r="D13" s="5" t="n">
        <v>21933</v>
      </c>
    </row>
    <row r="14" spans="1:5">
      <c r="A14" s="4" t="s">
        <v>98</v>
      </c>
      <c r="B14" s="5" t="n">
        <v>-9680</v>
      </c>
      <c r="D14" s="5" t="n">
        <v>-17925</v>
      </c>
    </row>
    <row r="15" spans="1:5">
      <c r="A15" s="4" t="s">
        <v>496</v>
      </c>
      <c r="B15" s="5" t="n">
        <v>7675</v>
      </c>
      <c r="D15" s="5" t="n">
        <v>4008</v>
      </c>
    </row>
    <row r="16" spans="1:5">
      <c r="A16" s="4" t="s">
        <v>493</v>
      </c>
    </row>
    <row r="17" spans="1:5">
      <c r="A17" s="3" t="s">
        <v>495</v>
      </c>
    </row>
    <row r="18" spans="1:5">
      <c r="A18" s="4" t="s">
        <v>97</v>
      </c>
      <c r="B18" s="5" t="n">
        <v>4439</v>
      </c>
      <c r="D18" s="5" t="n">
        <v>5302</v>
      </c>
    </row>
    <row r="19" spans="1:5">
      <c r="A19" s="4" t="s">
        <v>98</v>
      </c>
      <c r="B19" s="5" t="n">
        <v>-1141</v>
      </c>
      <c r="D19" s="5" t="n">
        <v>-1232</v>
      </c>
    </row>
    <row r="20" spans="1:5">
      <c r="A20" s="4" t="s">
        <v>496</v>
      </c>
      <c r="B20" s="6" t="n">
        <v>3298</v>
      </c>
      <c r="D20" s="6" t="n">
        <v>40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0</v>
      </c>
      <c r="D1" s="2" t="s">
        <v>1</v>
      </c>
    </row>
    <row r="2" spans="1:5">
      <c r="B2" s="2" t="s">
        <v>31</v>
      </c>
      <c r="C2" s="2" t="s">
        <v>81</v>
      </c>
      <c r="D2" s="2" t="s">
        <v>31</v>
      </c>
      <c r="E2" s="2" t="s">
        <v>81</v>
      </c>
    </row>
    <row r="3" spans="1:5">
      <c r="A3" s="3" t="s">
        <v>300</v>
      </c>
    </row>
    <row r="4" spans="1:5">
      <c r="A4" s="4" t="s">
        <v>240</v>
      </c>
      <c r="B4" s="6" t="n">
        <v>411861</v>
      </c>
      <c r="C4" s="6" t="n">
        <v>412700</v>
      </c>
      <c r="D4" s="6" t="n">
        <v>818277</v>
      </c>
      <c r="E4" s="6" t="n">
        <v>832936</v>
      </c>
    </row>
    <row r="5" spans="1:5">
      <c r="A5" s="4" t="s">
        <v>102</v>
      </c>
      <c r="B5" s="5" t="n">
        <v>2735</v>
      </c>
      <c r="C5" s="5" t="n">
        <v>3113</v>
      </c>
      <c r="D5" s="5" t="n">
        <v>4683</v>
      </c>
      <c r="E5" s="5" t="n">
        <v>6127</v>
      </c>
    </row>
    <row r="6" spans="1:5">
      <c r="A6" s="4" t="s">
        <v>373</v>
      </c>
    </row>
    <row r="7" spans="1:5">
      <c r="A7" s="3" t="s">
        <v>300</v>
      </c>
    </row>
    <row r="8" spans="1:5">
      <c r="A8" s="4" t="s">
        <v>240</v>
      </c>
      <c r="B8" s="5" t="n">
        <v>359384</v>
      </c>
      <c r="C8" s="6" t="n">
        <v>356076</v>
      </c>
      <c r="D8" s="5" t="n">
        <v>710134</v>
      </c>
      <c r="E8" s="6" t="n">
        <v>717933</v>
      </c>
    </row>
    <row r="9" spans="1:5">
      <c r="A9" s="4" t="s">
        <v>447</v>
      </c>
    </row>
    <row r="10" spans="1:5">
      <c r="A10" s="3" t="s">
        <v>300</v>
      </c>
    </row>
    <row r="11" spans="1:5">
      <c r="A11" s="4" t="s">
        <v>498</v>
      </c>
      <c r="B11" s="5" t="n">
        <v>6445</v>
      </c>
      <c r="D11" s="5" t="n">
        <v>1871</v>
      </c>
    </row>
    <row r="12" spans="1:5">
      <c r="A12" s="4" t="s">
        <v>102</v>
      </c>
      <c r="B12" s="5" t="n">
        <v>7675</v>
      </c>
      <c r="D12" s="5" t="n">
        <v>4008</v>
      </c>
    </row>
    <row r="13" spans="1:5">
      <c r="A13" s="4" t="s">
        <v>499</v>
      </c>
    </row>
    <row r="14" spans="1:5">
      <c r="A14" s="3" t="s">
        <v>300</v>
      </c>
    </row>
    <row r="15" spans="1:5">
      <c r="A15" s="4" t="s">
        <v>240</v>
      </c>
      <c r="B15" s="6" t="n">
        <v>1230</v>
      </c>
      <c r="D15" s="6" t="n">
        <v>21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0</v>
      </c>
      <c r="D1" s="2" t="s">
        <v>1</v>
      </c>
    </row>
    <row r="2" spans="1:5">
      <c r="B2" s="2" t="s">
        <v>31</v>
      </c>
      <c r="C2" s="2" t="s">
        <v>81</v>
      </c>
      <c r="D2" s="2" t="s">
        <v>31</v>
      </c>
      <c r="E2" s="2" t="s">
        <v>81</v>
      </c>
    </row>
    <row r="3" spans="1:5">
      <c r="A3" s="4" t="s">
        <v>501</v>
      </c>
    </row>
    <row r="4" spans="1:5">
      <c r="A4" s="3" t="s">
        <v>502</v>
      </c>
    </row>
    <row r="5" spans="1:5">
      <c r="A5" s="4" t="s">
        <v>503</v>
      </c>
      <c r="D5" s="6" t="n">
        <v>68000</v>
      </c>
    </row>
    <row r="6" spans="1:5">
      <c r="A6" s="4" t="s">
        <v>504</v>
      </c>
      <c r="D6" s="5" t="n">
        <v>500000</v>
      </c>
    </row>
    <row r="7" spans="1:5">
      <c r="A7" s="4" t="s">
        <v>505</v>
      </c>
      <c r="B7" s="6" t="n">
        <v>17000</v>
      </c>
      <c r="C7" s="6" t="n">
        <v>17000</v>
      </c>
      <c r="D7" s="5" t="n">
        <v>34000</v>
      </c>
      <c r="E7" s="6" t="n">
        <v>34000</v>
      </c>
    </row>
    <row r="8" spans="1:5">
      <c r="A8" s="4" t="s">
        <v>506</v>
      </c>
    </row>
    <row r="9" spans="1:5">
      <c r="A9" s="3" t="s">
        <v>502</v>
      </c>
    </row>
    <row r="10" spans="1:5">
      <c r="A10" s="4" t="s">
        <v>507</v>
      </c>
      <c r="B10" s="6" t="n">
        <v>50000</v>
      </c>
      <c r="C10" s="6" t="n">
        <v>50000</v>
      </c>
      <c r="D10" s="5" t="n">
        <v>100000</v>
      </c>
      <c r="E10" s="6" t="n">
        <v>100000</v>
      </c>
    </row>
    <row r="11" spans="1:5">
      <c r="A11" s="4" t="s">
        <v>503</v>
      </c>
      <c r="D11" s="5" t="n">
        <v>200000</v>
      </c>
    </row>
    <row r="12" spans="1:5">
      <c r="A12" s="4" t="s">
        <v>504</v>
      </c>
      <c r="D12" s="6" t="n">
        <v>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54"/>
    <col customWidth="1" max="5" min="5" width="36"/>
    <col customWidth="1" max="6" min="6" width="68"/>
    <col customWidth="1" max="7" min="7" width="54"/>
    <col customWidth="1" max="8" min="8" width="80"/>
    <col customWidth="1" max="9" min="9" width="55"/>
    <col customWidth="1" max="10" min="10" width="27"/>
    <col customWidth="1" max="11" min="11" width="59"/>
    <col customWidth="1" max="12" min="12" width="50"/>
    <col customWidth="1" max="13" min="13" width="32"/>
    <col customWidth="1" max="14" min="14" width="64"/>
    <col customWidth="1" max="15" min="15" width="46"/>
  </cols>
  <sheetData>
    <row r="1" spans="1:15">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row>
    <row r="2" spans="1:15">
      <c r="A2" s="4" t="s">
        <v>139</v>
      </c>
      <c r="C2" s="6" t="n">
        <v>2</v>
      </c>
      <c r="D2" s="6" t="n">
        <v>461</v>
      </c>
      <c r="E2" s="6" t="n">
        <v>148284</v>
      </c>
      <c r="G2" s="6" t="n">
        <v>-11112</v>
      </c>
      <c r="I2" s="6" t="n">
        <v>-47474</v>
      </c>
      <c r="J2" s="6" t="n">
        <v>921235</v>
      </c>
      <c r="L2" s="6" t="n">
        <v>864</v>
      </c>
      <c r="M2" s="6" t="n">
        <v>1012260</v>
      </c>
      <c r="O2" s="6" t="n">
        <v>250823</v>
      </c>
    </row>
    <row r="3" spans="1:15">
      <c r="A3" s="4" t="s">
        <v>103</v>
      </c>
      <c r="B3" s="6" t="n">
        <v>184917</v>
      </c>
      <c r="J3" s="5" t="n">
        <v>174657</v>
      </c>
      <c r="L3" s="5" t="n">
        <v>1456</v>
      </c>
      <c r="M3" s="5" t="n">
        <v>176113</v>
      </c>
      <c r="O3" s="5" t="n">
        <v>8804</v>
      </c>
    </row>
    <row r="4" spans="1:15">
      <c r="A4" s="4" t="s">
        <v>120</v>
      </c>
      <c r="B4" s="5" t="n">
        <v>3001</v>
      </c>
      <c r="I4" s="5" t="n">
        <v>3001</v>
      </c>
      <c r="M4" s="5" t="n">
        <v>3001</v>
      </c>
    </row>
    <row r="5" spans="1:15">
      <c r="A5" s="4" t="s">
        <v>140</v>
      </c>
      <c r="J5" s="5" t="n">
        <v>-74328</v>
      </c>
      <c r="M5" s="5" t="n">
        <v>-74328</v>
      </c>
    </row>
    <row r="6" spans="1:15">
      <c r="A6" s="3" t="s">
        <v>141</v>
      </c>
    </row>
    <row r="7" spans="1:15">
      <c r="A7" s="4" t="s">
        <v>142</v>
      </c>
      <c r="D7" s="5" t="n">
        <v>7</v>
      </c>
      <c r="F7" s="6" t="n">
        <v>49579</v>
      </c>
      <c r="H7" s="6" t="n">
        <v>-775</v>
      </c>
      <c r="N7" s="6" t="n">
        <v>48811</v>
      </c>
    </row>
    <row r="8" spans="1:15">
      <c r="A8" s="4" t="s">
        <v>143</v>
      </c>
      <c r="F8" s="5" t="n">
        <v>1549</v>
      </c>
      <c r="N8" s="5" t="n">
        <v>1549</v>
      </c>
    </row>
    <row r="9" spans="1:15">
      <c r="A9" s="4" t="s">
        <v>144</v>
      </c>
      <c r="F9" s="5" t="n">
        <v>3349</v>
      </c>
      <c r="N9" s="5" t="n">
        <v>3349</v>
      </c>
    </row>
    <row r="10" spans="1:15">
      <c r="A10" s="4" t="s">
        <v>145</v>
      </c>
      <c r="D10" s="5" t="n">
        <v>6</v>
      </c>
      <c r="N10" s="5" t="n">
        <v>6</v>
      </c>
    </row>
    <row r="11" spans="1:15">
      <c r="A11" s="4" t="s">
        <v>146</v>
      </c>
      <c r="E11" s="5" t="n">
        <v>44508</v>
      </c>
      <c r="M11" s="5" t="n">
        <v>44508</v>
      </c>
    </row>
    <row r="12" spans="1:15">
      <c r="A12" s="4" t="s">
        <v>147</v>
      </c>
      <c r="E12" s="5" t="n">
        <v>2030</v>
      </c>
      <c r="M12" s="5" t="n">
        <v>2030</v>
      </c>
    </row>
    <row r="13" spans="1:15">
      <c r="A13" s="4" t="s">
        <v>148</v>
      </c>
      <c r="D13" s="5" t="n">
        <v>-8</v>
      </c>
      <c r="F13" s="5" t="n">
        <v>-109459</v>
      </c>
      <c r="N13" s="5" t="n">
        <v>-109467</v>
      </c>
    </row>
    <row r="14" spans="1:15">
      <c r="A14" s="4" t="s">
        <v>149</v>
      </c>
      <c r="G14" s="5" t="n">
        <v>2511</v>
      </c>
      <c r="M14" s="5" t="n">
        <v>2511</v>
      </c>
    </row>
    <row r="15" spans="1:15">
      <c r="A15" s="4" t="s">
        <v>150</v>
      </c>
      <c r="L15" s="5" t="n">
        <v>-1501</v>
      </c>
      <c r="M15" s="5" t="n">
        <v>-1501</v>
      </c>
      <c r="O15" s="5" t="n">
        <v>68934</v>
      </c>
    </row>
    <row r="16" spans="1:15">
      <c r="A16" s="4" t="s">
        <v>151</v>
      </c>
      <c r="O16" s="5" t="n">
        <v>-488</v>
      </c>
    </row>
    <row r="17" spans="1:15">
      <c r="A17" s="4" t="s">
        <v>152</v>
      </c>
      <c r="L17" s="5" t="n">
        <v>34</v>
      </c>
      <c r="M17" s="5" t="n">
        <v>34</v>
      </c>
      <c r="O17" s="5" t="n">
        <v>-34</v>
      </c>
    </row>
    <row r="18" spans="1:15">
      <c r="A18" s="4" t="s">
        <v>153</v>
      </c>
      <c r="O18" s="5" t="n">
        <v>-8439</v>
      </c>
    </row>
    <row r="19" spans="1:15">
      <c r="A19" s="4" t="s">
        <v>154</v>
      </c>
      <c r="E19" s="5" t="n">
        <v>-15701</v>
      </c>
      <c r="M19" s="5" t="n">
        <v>-15701</v>
      </c>
      <c r="O19" s="5" t="n">
        <v>15701</v>
      </c>
    </row>
    <row r="20" spans="1:15">
      <c r="A20" s="4" t="s">
        <v>155</v>
      </c>
      <c r="C20" s="5" t="n">
        <v>2</v>
      </c>
      <c r="D20" s="5" t="n">
        <v>466</v>
      </c>
      <c r="E20" s="5" t="n">
        <v>124814</v>
      </c>
      <c r="G20" s="5" t="n">
        <v>-9376</v>
      </c>
      <c r="I20" s="5" t="n">
        <v>-44473</v>
      </c>
      <c r="J20" s="5" t="n">
        <v>1021041</v>
      </c>
      <c r="L20" s="5" t="n">
        <v>853</v>
      </c>
      <c r="M20" s="5" t="n">
        <v>1093327</v>
      </c>
      <c r="O20" s="5" t="n">
        <v>335301</v>
      </c>
    </row>
    <row r="21" spans="1:15">
      <c r="A21" s="4" t="s">
        <v>156</v>
      </c>
      <c r="C21" s="5" t="n">
        <v>2</v>
      </c>
      <c r="D21" s="5" t="n">
        <v>469</v>
      </c>
      <c r="E21" s="5" t="n">
        <v>182502</v>
      </c>
      <c r="G21" s="5" t="n">
        <v>-10518</v>
      </c>
      <c r="I21" s="5" t="n">
        <v>-34694</v>
      </c>
      <c r="J21" s="5" t="n">
        <v>961492</v>
      </c>
      <c r="L21" s="5" t="n">
        <v>901</v>
      </c>
      <c r="M21" s="5" t="n">
        <v>1100154</v>
      </c>
      <c r="O21" s="5" t="n">
        <v>304449</v>
      </c>
    </row>
    <row r="22" spans="1:15">
      <c r="A22" s="4" t="s">
        <v>103</v>
      </c>
      <c r="B22" s="5" t="n">
        <v>96406</v>
      </c>
      <c r="J22" s="5" t="n">
        <v>96601</v>
      </c>
      <c r="L22" s="5" t="n">
        <v>714</v>
      </c>
      <c r="M22" s="5" t="n">
        <v>97315</v>
      </c>
      <c r="O22" s="5" t="n">
        <v>-909</v>
      </c>
    </row>
    <row r="23" spans="1:15">
      <c r="A23" s="4" t="s">
        <v>120</v>
      </c>
      <c r="B23" s="5" t="n">
        <v>-9779</v>
      </c>
      <c r="I23" s="5" t="n">
        <v>-9779</v>
      </c>
      <c r="M23" s="5" t="n">
        <v>-9779</v>
      </c>
    </row>
    <row r="24" spans="1:15">
      <c r="A24" s="4" t="s">
        <v>140</v>
      </c>
      <c r="J24" s="5" t="n">
        <v>-37052</v>
      </c>
      <c r="M24" s="5" t="n">
        <v>-37052</v>
      </c>
    </row>
    <row r="25" spans="1:15">
      <c r="A25" s="3" t="s">
        <v>141</v>
      </c>
    </row>
    <row r="26" spans="1:15">
      <c r="A26" s="4" t="s">
        <v>142</v>
      </c>
      <c r="D26" s="5" t="n">
        <v>1</v>
      </c>
      <c r="F26" s="5" t="n">
        <v>6889</v>
      </c>
      <c r="H26" s="5" t="n">
        <v>-382</v>
      </c>
      <c r="N26" s="5" t="n">
        <v>6508</v>
      </c>
    </row>
    <row r="27" spans="1:15">
      <c r="A27" s="4" t="s">
        <v>144</v>
      </c>
      <c r="F27" s="5" t="n">
        <v>2922</v>
      </c>
      <c r="N27" s="5" t="n">
        <v>2922</v>
      </c>
    </row>
    <row r="28" spans="1:15">
      <c r="A28" s="4" t="s">
        <v>145</v>
      </c>
      <c r="D28" s="5" t="n">
        <v>1</v>
      </c>
      <c r="N28" s="5" t="n">
        <v>1</v>
      </c>
    </row>
    <row r="29" spans="1:15">
      <c r="A29" s="4" t="s">
        <v>146</v>
      </c>
      <c r="E29" s="5" t="n">
        <v>20779</v>
      </c>
      <c r="M29" s="5" t="n">
        <v>20779</v>
      </c>
    </row>
    <row r="30" spans="1:15">
      <c r="A30" s="4" t="s">
        <v>147</v>
      </c>
      <c r="E30" s="5" t="n">
        <v>-88</v>
      </c>
      <c r="M30" s="5" t="n">
        <v>-88</v>
      </c>
    </row>
    <row r="31" spans="1:15">
      <c r="A31" s="4" t="s">
        <v>148</v>
      </c>
      <c r="D31" s="5" t="n">
        <v>-5</v>
      </c>
      <c r="F31" s="5" t="n">
        <v>-73119</v>
      </c>
      <c r="N31" s="5" t="n">
        <v>-73124</v>
      </c>
    </row>
    <row r="32" spans="1:15">
      <c r="A32" s="4" t="s">
        <v>149</v>
      </c>
      <c r="G32" s="5" t="n">
        <v>1524</v>
      </c>
      <c r="M32" s="5" t="n">
        <v>1524</v>
      </c>
    </row>
    <row r="33" spans="1:15">
      <c r="A33" s="4" t="s">
        <v>150</v>
      </c>
      <c r="L33" s="5" t="n">
        <v>-762</v>
      </c>
      <c r="M33" s="5" t="n">
        <v>-762</v>
      </c>
      <c r="O33" s="5" t="n">
        <v>16690</v>
      </c>
    </row>
    <row r="34" spans="1:15">
      <c r="A34" s="4" t="s">
        <v>154</v>
      </c>
      <c r="E34" s="5" t="n">
        <v>-15071</v>
      </c>
      <c r="M34" s="5" t="n">
        <v>-15071</v>
      </c>
      <c r="O34" s="5" t="n">
        <v>15071</v>
      </c>
    </row>
    <row r="35" spans="1:15">
      <c r="A35" s="4" t="s">
        <v>155</v>
      </c>
      <c r="C35" s="5" t="n">
        <v>2</v>
      </c>
      <c r="D35" s="5" t="n">
        <v>466</v>
      </c>
      <c r="E35" s="5" t="n">
        <v>124814</v>
      </c>
      <c r="G35" s="5" t="n">
        <v>-9376</v>
      </c>
      <c r="I35" s="5" t="n">
        <v>-44473</v>
      </c>
      <c r="J35" s="5" t="n">
        <v>1021041</v>
      </c>
      <c r="L35" s="5" t="n">
        <v>853</v>
      </c>
      <c r="M35" s="5" t="n">
        <v>1093327</v>
      </c>
      <c r="O35" s="5" t="n">
        <v>335301</v>
      </c>
    </row>
    <row r="36" spans="1:15">
      <c r="A36" s="4" t="s">
        <v>157</v>
      </c>
      <c r="E36" s="5" t="n">
        <v>675</v>
      </c>
      <c r="J36" s="5" t="n">
        <v>-523</v>
      </c>
      <c r="M36" s="5" t="n">
        <v>152</v>
      </c>
    </row>
    <row r="37" spans="1:15">
      <c r="A37" s="4" t="s">
        <v>158</v>
      </c>
      <c r="I37" s="5" t="n">
        <v>-56895</v>
      </c>
    </row>
    <row r="38" spans="1:15">
      <c r="A38" s="4" t="s">
        <v>159</v>
      </c>
      <c r="B38" s="5" t="n">
        <v>1108431</v>
      </c>
      <c r="C38" s="5" t="n">
        <v>2</v>
      </c>
      <c r="D38" s="5" t="n">
        <v>455</v>
      </c>
      <c r="E38" s="5" t="n">
        <v>17514</v>
      </c>
      <c r="G38" s="5" t="n">
        <v>-8057</v>
      </c>
      <c r="I38" s="5" t="n">
        <v>-53181</v>
      </c>
      <c r="J38" s="5" t="n">
        <v>1150698</v>
      </c>
      <c r="L38" s="5" t="n">
        <v>1000</v>
      </c>
      <c r="M38" s="5" t="n">
        <v>1108431</v>
      </c>
      <c r="O38" s="5" t="n">
        <v>335097</v>
      </c>
    </row>
    <row r="39" spans="1:15">
      <c r="A39" s="4" t="s">
        <v>103</v>
      </c>
      <c r="B39" s="5" t="n">
        <v>205390</v>
      </c>
      <c r="J39" s="5" t="n">
        <v>188608</v>
      </c>
      <c r="L39" s="5" t="n">
        <v>862</v>
      </c>
      <c r="M39" s="5" t="n">
        <v>189470</v>
      </c>
      <c r="O39" s="5" t="n">
        <v>15920</v>
      </c>
    </row>
    <row r="40" spans="1:15">
      <c r="A40" s="4" t="s">
        <v>120</v>
      </c>
      <c r="B40" s="5" t="n">
        <v>-4720</v>
      </c>
      <c r="I40" s="5" t="n">
        <v>-4720</v>
      </c>
      <c r="M40" s="5" t="n">
        <v>-4720</v>
      </c>
    </row>
    <row r="41" spans="1:15">
      <c r="A41" s="4" t="s">
        <v>140</v>
      </c>
      <c r="J41" s="5" t="n">
        <v>-80425</v>
      </c>
      <c r="M41" s="5" t="n">
        <v>-80425</v>
      </c>
    </row>
    <row r="42" spans="1:15">
      <c r="A42" s="3" t="s">
        <v>141</v>
      </c>
    </row>
    <row r="43" spans="1:15">
      <c r="A43" s="4" t="s">
        <v>142</v>
      </c>
      <c r="D43" s="5" t="n">
        <v>2</v>
      </c>
      <c r="F43" s="5" t="n">
        <v>12029</v>
      </c>
      <c r="H43" s="5" t="n">
        <v>-248</v>
      </c>
      <c r="N43" s="5" t="n">
        <v>11783</v>
      </c>
    </row>
    <row r="44" spans="1:15">
      <c r="A44" s="4" t="s">
        <v>143</v>
      </c>
      <c r="F44" s="5" t="n">
        <v>1593</v>
      </c>
      <c r="N44" s="5" t="n">
        <v>1593</v>
      </c>
    </row>
    <row r="45" spans="1:15">
      <c r="A45" s="4" t="s">
        <v>144</v>
      </c>
      <c r="F45" s="5" t="n">
        <v>3389</v>
      </c>
      <c r="N45" s="5" t="n">
        <v>3389</v>
      </c>
    </row>
    <row r="46" spans="1:15">
      <c r="A46" s="4" t="s">
        <v>145</v>
      </c>
      <c r="D46" s="5" t="n">
        <v>7</v>
      </c>
      <c r="N46" s="5" t="n">
        <v>7</v>
      </c>
    </row>
    <row r="47" spans="1:15">
      <c r="A47" s="4" t="s">
        <v>146</v>
      </c>
      <c r="E47" s="5" t="n">
        <v>44547</v>
      </c>
      <c r="M47" s="5" t="n">
        <v>44547</v>
      </c>
    </row>
    <row r="48" spans="1:15">
      <c r="A48" s="4" t="s">
        <v>147</v>
      </c>
      <c r="E48" s="5" t="n">
        <v>959</v>
      </c>
      <c r="M48" s="5" t="n">
        <v>959</v>
      </c>
    </row>
    <row r="49" spans="1:15">
      <c r="A49" s="4" t="s">
        <v>148</v>
      </c>
      <c r="D49" s="5" t="n">
        <v>-18</v>
      </c>
      <c r="F49" s="5" t="n">
        <v>-78887</v>
      </c>
      <c r="K49" s="6" t="n">
        <v>-104625</v>
      </c>
      <c r="N49" s="5" t="n">
        <v>-183530</v>
      </c>
    </row>
    <row r="50" spans="1:15">
      <c r="A50" s="4" t="s">
        <v>149</v>
      </c>
      <c r="G50" s="5" t="n">
        <v>485</v>
      </c>
      <c r="M50" s="5" t="n">
        <v>485</v>
      </c>
    </row>
    <row r="51" spans="1:15">
      <c r="A51" s="4" t="s">
        <v>150</v>
      </c>
      <c r="L51" s="5" t="n">
        <v>-841</v>
      </c>
      <c r="M51" s="5" t="n">
        <v>-841</v>
      </c>
      <c r="O51" s="5" t="n">
        <v>43919</v>
      </c>
    </row>
    <row r="52" spans="1:15">
      <c r="A52" s="4" t="s">
        <v>151</v>
      </c>
      <c r="O52" s="5" t="n">
        <v>-51912</v>
      </c>
    </row>
    <row r="53" spans="1:15">
      <c r="A53" s="4" t="s">
        <v>152</v>
      </c>
      <c r="L53" s="5" t="n">
        <v>28</v>
      </c>
      <c r="M53" s="5" t="n">
        <v>28</v>
      </c>
      <c r="O53" s="5" t="n">
        <v>-28</v>
      </c>
    </row>
    <row r="54" spans="1:15">
      <c r="A54" s="4" t="s">
        <v>153</v>
      </c>
      <c r="O54" s="5" t="n">
        <v>-3964</v>
      </c>
    </row>
    <row r="55" spans="1:15">
      <c r="A55" s="4" t="s">
        <v>154</v>
      </c>
      <c r="E55" s="5" t="n">
        <v>-1144</v>
      </c>
      <c r="M55" s="5" t="n">
        <v>-1144</v>
      </c>
      <c r="O55" s="5" t="n">
        <v>1144</v>
      </c>
    </row>
    <row r="56" spans="1:15">
      <c r="A56" s="4" t="s">
        <v>160</v>
      </c>
      <c r="B56" s="5" t="n">
        <v>1090032</v>
      </c>
      <c r="C56" s="5" t="n">
        <v>2</v>
      </c>
      <c r="D56" s="5" t="n">
        <v>446</v>
      </c>
      <c r="E56" s="5" t="n">
        <v>0</v>
      </c>
      <c r="G56" s="5" t="n">
        <v>-7820</v>
      </c>
      <c r="I56" s="5" t="n">
        <v>-61615</v>
      </c>
      <c r="J56" s="5" t="n">
        <v>1157970</v>
      </c>
      <c r="L56" s="5" t="n">
        <v>1049</v>
      </c>
      <c r="M56" s="5" t="n">
        <v>1090032</v>
      </c>
      <c r="O56" s="5" t="n">
        <v>340176</v>
      </c>
    </row>
    <row r="57" spans="1:15">
      <c r="A57" s="4" t="s">
        <v>161</v>
      </c>
      <c r="C57" s="5" t="n">
        <v>2</v>
      </c>
      <c r="D57" s="5" t="n">
        <v>450</v>
      </c>
      <c r="E57" s="5" t="n">
        <v>0</v>
      </c>
      <c r="G57" s="5" t="n">
        <v>-7875</v>
      </c>
      <c r="I57" s="5" t="n">
        <v>-55933</v>
      </c>
      <c r="J57" s="5" t="n">
        <v>1131094</v>
      </c>
      <c r="L57" s="5" t="n">
        <v>1006</v>
      </c>
      <c r="M57" s="5" t="n">
        <v>1068744</v>
      </c>
      <c r="O57" s="5" t="n">
        <v>326589</v>
      </c>
    </row>
    <row r="58" spans="1:15">
      <c r="A58" s="4" t="s">
        <v>103</v>
      </c>
      <c r="B58" s="5" t="n">
        <v>113130</v>
      </c>
      <c r="J58" s="5" t="n">
        <v>101807</v>
      </c>
      <c r="L58" s="5" t="n">
        <v>445</v>
      </c>
      <c r="M58" s="5" t="n">
        <v>102252</v>
      </c>
      <c r="O58" s="5" t="n">
        <v>10878</v>
      </c>
    </row>
    <row r="59" spans="1:15">
      <c r="A59" s="4" t="s">
        <v>120</v>
      </c>
      <c r="B59" s="5" t="n">
        <v>-5682</v>
      </c>
      <c r="I59" s="5" t="n">
        <v>-5682</v>
      </c>
      <c r="M59" s="5" t="n">
        <v>-5682</v>
      </c>
    </row>
    <row r="60" spans="1:15">
      <c r="A60" s="4" t="s">
        <v>140</v>
      </c>
      <c r="J60" s="5" t="n">
        <v>-40039</v>
      </c>
      <c r="M60" s="5" t="n">
        <v>-40039</v>
      </c>
    </row>
    <row r="61" spans="1:15">
      <c r="A61" s="3" t="s">
        <v>141</v>
      </c>
    </row>
    <row r="62" spans="1:15">
      <c r="A62" s="4" t="s">
        <v>142</v>
      </c>
      <c r="D62" s="5" t="n">
        <v>1</v>
      </c>
      <c r="F62" s="5" t="n">
        <v>9049</v>
      </c>
      <c r="H62" s="6" t="n">
        <v>-49</v>
      </c>
      <c r="N62" s="5" t="n">
        <v>9001</v>
      </c>
    </row>
    <row r="63" spans="1:15">
      <c r="A63" s="4" t="s">
        <v>144</v>
      </c>
      <c r="F63" s="5" t="n">
        <v>2917</v>
      </c>
      <c r="N63" s="5" t="n">
        <v>2917</v>
      </c>
    </row>
    <row r="64" spans="1:15">
      <c r="A64" s="4" t="s">
        <v>145</v>
      </c>
      <c r="D64" s="5" t="n">
        <v>1</v>
      </c>
      <c r="N64" s="5" t="n">
        <v>1</v>
      </c>
    </row>
    <row r="65" spans="1:15">
      <c r="A65" s="4" t="s">
        <v>146</v>
      </c>
      <c r="E65" s="5" t="n">
        <v>21888</v>
      </c>
      <c r="M65" s="5" t="n">
        <v>21888</v>
      </c>
    </row>
    <row r="66" spans="1:15">
      <c r="A66" s="4" t="s">
        <v>147</v>
      </c>
      <c r="E66" s="5" t="n">
        <v>-33</v>
      </c>
      <c r="M66" s="5" t="n">
        <v>-33</v>
      </c>
    </row>
    <row r="67" spans="1:15">
      <c r="A67" s="4" t="s">
        <v>148</v>
      </c>
      <c r="D67" s="5" t="n">
        <v>-6</v>
      </c>
      <c r="F67" s="6" t="n">
        <v>-33599</v>
      </c>
      <c r="K67" s="6" t="n">
        <v>-34892</v>
      </c>
      <c r="N67" s="6" t="n">
        <v>-68497</v>
      </c>
    </row>
    <row r="68" spans="1:15">
      <c r="A68" s="4" t="s">
        <v>149</v>
      </c>
      <c r="G68" s="5" t="n">
        <v>104</v>
      </c>
      <c r="M68" s="5" t="n">
        <v>104</v>
      </c>
    </row>
    <row r="69" spans="1:15">
      <c r="A69" s="4" t="s">
        <v>150</v>
      </c>
      <c r="L69" s="5" t="n">
        <v>-402</v>
      </c>
      <c r="M69" s="5" t="n">
        <v>-402</v>
      </c>
      <c r="O69" s="5" t="n">
        <v>2698</v>
      </c>
    </row>
    <row r="70" spans="1:15">
      <c r="A70" s="4" t="s">
        <v>151</v>
      </c>
      <c r="O70" s="5" t="n">
        <v>-211</v>
      </c>
    </row>
    <row r="71" spans="1:15">
      <c r="A71" s="4" t="s">
        <v>154</v>
      </c>
      <c r="E71" s="5" t="n">
        <v>-222</v>
      </c>
      <c r="M71" s="5" t="n">
        <v>-222</v>
      </c>
      <c r="O71" s="5" t="n">
        <v>222</v>
      </c>
    </row>
    <row r="72" spans="1:15">
      <c r="A72" s="4" t="s">
        <v>160</v>
      </c>
      <c r="B72" s="6" t="n">
        <v>1090032</v>
      </c>
      <c r="C72" s="6" t="n">
        <v>2</v>
      </c>
      <c r="D72" s="6" t="n">
        <v>446</v>
      </c>
      <c r="E72" s="6" t="n">
        <v>0</v>
      </c>
      <c r="G72" s="6" t="n">
        <v>-7820</v>
      </c>
      <c r="I72" s="5" t="n">
        <v>-61615</v>
      </c>
      <c r="J72" s="5" t="n">
        <v>1157970</v>
      </c>
      <c r="L72" s="6" t="n">
        <v>1049</v>
      </c>
      <c r="M72" s="6" t="n">
        <v>1090032</v>
      </c>
      <c r="O72" s="6" t="n">
        <v>340176</v>
      </c>
    </row>
    <row r="73" spans="1:15">
      <c r="A73" s="4" t="s">
        <v>162</v>
      </c>
      <c r="I73" s="5" t="n">
        <v>-3714</v>
      </c>
    </row>
    <row r="74" spans="1:15">
      <c r="A74" s="4" t="s">
        <v>163</v>
      </c>
      <c r="I74" s="6" t="n">
        <v>-3714</v>
      </c>
      <c r="J74" s="6" t="n">
        <v>37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s>
  <sheetData>
    <row r="1" spans="1:6">
      <c r="A1" s="1" t="s">
        <v>508</v>
      </c>
      <c r="B1" s="2" t="s">
        <v>80</v>
      </c>
      <c r="D1" s="2" t="s">
        <v>1</v>
      </c>
    </row>
    <row r="2" spans="1:6">
      <c r="B2" s="2" t="s">
        <v>509</v>
      </c>
      <c r="C2" s="2" t="s">
        <v>438</v>
      </c>
      <c r="D2" s="2" t="s">
        <v>509</v>
      </c>
      <c r="E2" s="2" t="s">
        <v>438</v>
      </c>
      <c r="F2" s="2" t="s">
        <v>510</v>
      </c>
    </row>
    <row r="3" spans="1:6">
      <c r="A3" s="3" t="s">
        <v>511</v>
      </c>
    </row>
    <row r="4" spans="1:6">
      <c r="A4" s="4" t="s">
        <v>512</v>
      </c>
      <c r="B4" s="6" t="n">
        <v>1089</v>
      </c>
      <c r="D4" s="6" t="n">
        <v>1089</v>
      </c>
      <c r="F4" s="6" t="n">
        <v>6347</v>
      </c>
    </row>
    <row r="5" spans="1:6">
      <c r="A5" s="4" t="s">
        <v>513</v>
      </c>
      <c r="B5" s="5" t="n">
        <v>14722</v>
      </c>
      <c r="D5" s="5" t="n">
        <v>14722</v>
      </c>
      <c r="F5" s="5" t="n">
        <v>4446</v>
      </c>
    </row>
    <row r="6" spans="1:6">
      <c r="A6" s="4" t="s">
        <v>514</v>
      </c>
      <c r="B6" s="5" t="n">
        <v>-10627</v>
      </c>
      <c r="C6" s="6" t="n">
        <v>5294</v>
      </c>
      <c r="D6" s="5" t="n">
        <v>-13000</v>
      </c>
      <c r="E6" s="6" t="n">
        <v>-4291</v>
      </c>
    </row>
    <row r="7" spans="1:6">
      <c r="A7" s="4" t="s">
        <v>40</v>
      </c>
      <c r="B7" s="5" t="n">
        <v>69966</v>
      </c>
      <c r="D7" s="5" t="n">
        <v>69966</v>
      </c>
      <c r="F7" s="5" t="n">
        <v>95454</v>
      </c>
    </row>
    <row r="8" spans="1:6">
      <c r="A8" s="4" t="s">
        <v>515</v>
      </c>
    </row>
    <row r="9" spans="1:6">
      <c r="A9" s="3" t="s">
        <v>511</v>
      </c>
    </row>
    <row r="10" spans="1:6">
      <c r="A10" s="4" t="s">
        <v>40</v>
      </c>
      <c r="B10" s="6" t="n">
        <v>18900</v>
      </c>
      <c r="D10" s="6" t="n">
        <v>18900</v>
      </c>
      <c r="F10" s="6" t="n">
        <v>13100</v>
      </c>
    </row>
    <row r="11" spans="1:6">
      <c r="A11" s="4" t="s">
        <v>516</v>
      </c>
    </row>
    <row r="12" spans="1:6">
      <c r="A12" s="3" t="s">
        <v>511</v>
      </c>
    </row>
    <row r="13" spans="1:6">
      <c r="A13" s="4" t="s">
        <v>517</v>
      </c>
      <c r="B13" s="5" t="n">
        <v>1</v>
      </c>
      <c r="D13" s="5" t="n">
        <v>1</v>
      </c>
      <c r="F13" s="5" t="n">
        <v>1</v>
      </c>
    </row>
    <row r="14" spans="1:6">
      <c r="A14" s="4" t="s">
        <v>518</v>
      </c>
      <c r="B14" s="6" t="n">
        <v>8000</v>
      </c>
      <c r="D14" s="6" t="n">
        <v>8000</v>
      </c>
      <c r="F14" s="6" t="n">
        <v>5000</v>
      </c>
    </row>
    <row r="15" spans="1:6">
      <c r="A15" s="4" t="s">
        <v>512</v>
      </c>
      <c r="B15" s="5" t="n">
        <v>334</v>
      </c>
      <c r="D15" s="5" t="n">
        <v>334</v>
      </c>
      <c r="F15" s="5" t="n">
        <v>0</v>
      </c>
    </row>
    <row r="16" spans="1:6">
      <c r="A16" s="4" t="s">
        <v>513</v>
      </c>
      <c r="B16" s="5" t="n">
        <v>0</v>
      </c>
      <c r="D16" s="5" t="n">
        <v>0</v>
      </c>
      <c r="F16" s="6" t="n">
        <v>10</v>
      </c>
    </row>
    <row r="17" spans="1:6">
      <c r="A17" s="4" t="s">
        <v>514</v>
      </c>
      <c r="B17" s="6" t="n">
        <v>-64</v>
      </c>
      <c r="C17" s="5" t="n">
        <v>0</v>
      </c>
      <c r="D17" s="6" t="n">
        <v>-147</v>
      </c>
      <c r="E17" s="5" t="n">
        <v>0</v>
      </c>
    </row>
    <row r="18" spans="1:6">
      <c r="A18" s="4" t="s">
        <v>519</v>
      </c>
    </row>
    <row r="19" spans="1:6">
      <c r="A19" s="3" t="s">
        <v>511</v>
      </c>
    </row>
    <row r="20" spans="1:6">
      <c r="A20" s="4" t="s">
        <v>517</v>
      </c>
      <c r="B20" s="5" t="n">
        <v>2</v>
      </c>
      <c r="D20" s="5" t="n">
        <v>2</v>
      </c>
      <c r="F20" s="5" t="n">
        <v>3</v>
      </c>
    </row>
    <row r="21" spans="1:6">
      <c r="A21" s="4" t="s">
        <v>518</v>
      </c>
      <c r="B21" s="6" t="n">
        <v>106500</v>
      </c>
      <c r="D21" s="6" t="n">
        <v>106500</v>
      </c>
      <c r="F21" s="6" t="n">
        <v>106500</v>
      </c>
    </row>
    <row r="22" spans="1:6">
      <c r="A22" s="4" t="s">
        <v>512</v>
      </c>
      <c r="B22" s="5" t="n">
        <v>0</v>
      </c>
      <c r="D22" s="5" t="n">
        <v>0</v>
      </c>
      <c r="F22" s="5" t="n">
        <v>0</v>
      </c>
    </row>
    <row r="23" spans="1:6">
      <c r="A23" s="4" t="s">
        <v>513</v>
      </c>
      <c r="B23" s="5" t="n">
        <v>9387</v>
      </c>
      <c r="D23" s="5" t="n">
        <v>9387</v>
      </c>
      <c r="F23" s="6" t="n">
        <v>3297</v>
      </c>
    </row>
    <row r="24" spans="1:6">
      <c r="A24" s="4" t="s">
        <v>514</v>
      </c>
      <c r="B24" s="6" t="n">
        <v>-4197</v>
      </c>
      <c r="C24" s="5" t="n">
        <v>-364</v>
      </c>
      <c r="D24" s="6" t="n">
        <v>-6382</v>
      </c>
      <c r="E24" s="5" t="n">
        <v>-990</v>
      </c>
    </row>
    <row r="25" spans="1:6">
      <c r="A25" s="4" t="s">
        <v>520</v>
      </c>
    </row>
    <row r="26" spans="1:6">
      <c r="A26" s="3" t="s">
        <v>511</v>
      </c>
    </row>
    <row r="27" spans="1:6">
      <c r="A27" s="4" t="s">
        <v>517</v>
      </c>
      <c r="B27" s="5" t="n">
        <v>1312</v>
      </c>
      <c r="D27" s="5" t="n">
        <v>1312</v>
      </c>
      <c r="F27" s="5" t="n">
        <v>1007</v>
      </c>
    </row>
    <row r="28" spans="1:6">
      <c r="A28" s="4" t="s">
        <v>518</v>
      </c>
      <c r="B28" s="6" t="n">
        <v>98000</v>
      </c>
      <c r="D28" s="6" t="n">
        <v>98000</v>
      </c>
      <c r="F28" s="6" t="n">
        <v>91500</v>
      </c>
    </row>
    <row r="29" spans="1:6">
      <c r="A29" s="4" t="s">
        <v>512</v>
      </c>
      <c r="B29" s="5" t="n">
        <v>282</v>
      </c>
      <c r="D29" s="5" t="n">
        <v>282</v>
      </c>
      <c r="F29" s="5" t="n">
        <v>5055</v>
      </c>
    </row>
    <row r="30" spans="1:6">
      <c r="A30" s="4" t="s">
        <v>513</v>
      </c>
      <c r="B30" s="5" t="n">
        <v>4523</v>
      </c>
      <c r="D30" s="5" t="n">
        <v>4523</v>
      </c>
      <c r="F30" s="6" t="n">
        <v>372</v>
      </c>
    </row>
    <row r="31" spans="1:6">
      <c r="A31" s="4" t="s">
        <v>514</v>
      </c>
      <c r="B31" s="6" t="n">
        <v>-5681</v>
      </c>
      <c r="C31" s="5" t="n">
        <v>5719</v>
      </c>
      <c r="D31" s="6" t="n">
        <v>-5897</v>
      </c>
      <c r="E31" s="5" t="n">
        <v>-1937</v>
      </c>
    </row>
    <row r="32" spans="1:6">
      <c r="A32" s="4" t="s">
        <v>521</v>
      </c>
    </row>
    <row r="33" spans="1:6">
      <c r="A33" s="3" t="s">
        <v>511</v>
      </c>
    </row>
    <row r="34" spans="1:6">
      <c r="A34" s="4" t="s">
        <v>517</v>
      </c>
      <c r="B34" s="5" t="n">
        <v>312</v>
      </c>
      <c r="D34" s="5" t="n">
        <v>312</v>
      </c>
      <c r="F34" s="5" t="n">
        <v>253</v>
      </c>
    </row>
    <row r="35" spans="1:6">
      <c r="A35" s="4" t="s">
        <v>518</v>
      </c>
      <c r="B35" s="6" t="n">
        <v>11400</v>
      </c>
      <c r="D35" s="6" t="n">
        <v>11400</v>
      </c>
      <c r="F35" s="6" t="n">
        <v>11600</v>
      </c>
    </row>
    <row r="36" spans="1:6">
      <c r="A36" s="4" t="s">
        <v>512</v>
      </c>
      <c r="B36" s="5" t="n">
        <v>155</v>
      </c>
      <c r="D36" s="5" t="n">
        <v>155</v>
      </c>
      <c r="F36" s="5" t="n">
        <v>770</v>
      </c>
    </row>
    <row r="37" spans="1:6">
      <c r="A37" s="4" t="s">
        <v>513</v>
      </c>
      <c r="B37" s="5" t="n">
        <v>285</v>
      </c>
      <c r="D37" s="5" t="n">
        <v>285</v>
      </c>
      <c r="F37" s="6" t="n">
        <v>216</v>
      </c>
    </row>
    <row r="38" spans="1:6">
      <c r="A38" s="4" t="s">
        <v>514</v>
      </c>
      <c r="B38" s="6" t="n">
        <v>-410</v>
      </c>
      <c r="C38" s="5" t="n">
        <v>-317</v>
      </c>
      <c r="D38" s="6" t="n">
        <v>337</v>
      </c>
      <c r="E38" s="5" t="n">
        <v>-720</v>
      </c>
    </row>
    <row r="39" spans="1:6">
      <c r="A39" s="4" t="s">
        <v>522</v>
      </c>
    </row>
    <row r="40" spans="1:6">
      <c r="A40" s="3" t="s">
        <v>511</v>
      </c>
    </row>
    <row r="41" spans="1:6">
      <c r="A41" s="4" t="s">
        <v>517</v>
      </c>
      <c r="B41" s="5" t="n">
        <v>17</v>
      </c>
      <c r="D41" s="5" t="n">
        <v>17</v>
      </c>
      <c r="F41" s="5" t="n">
        <v>28</v>
      </c>
    </row>
    <row r="42" spans="1:6">
      <c r="A42" s="4" t="s">
        <v>518</v>
      </c>
      <c r="B42" s="6" t="n">
        <v>19500</v>
      </c>
      <c r="D42" s="6" t="n">
        <v>19500</v>
      </c>
      <c r="F42" s="6" t="n">
        <v>23000</v>
      </c>
    </row>
    <row r="43" spans="1:6">
      <c r="A43" s="4" t="s">
        <v>512</v>
      </c>
      <c r="B43" s="5" t="n">
        <v>211</v>
      </c>
      <c r="D43" s="5" t="n">
        <v>211</v>
      </c>
      <c r="F43" s="5" t="n">
        <v>329</v>
      </c>
    </row>
    <row r="44" spans="1:6">
      <c r="A44" s="4" t="s">
        <v>513</v>
      </c>
      <c r="B44" s="5" t="n">
        <v>45</v>
      </c>
      <c r="D44" s="5" t="n">
        <v>45</v>
      </c>
      <c r="F44" s="6" t="n">
        <v>202</v>
      </c>
    </row>
    <row r="45" spans="1:6">
      <c r="A45" s="4" t="s">
        <v>514</v>
      </c>
      <c r="B45" s="6" t="n">
        <v>345</v>
      </c>
      <c r="C45" s="5" t="n">
        <v>270</v>
      </c>
      <c r="D45" s="6" t="n">
        <v>62</v>
      </c>
      <c r="E45" s="5" t="n">
        <v>-629</v>
      </c>
    </row>
    <row r="46" spans="1:6">
      <c r="A46" s="4" t="s">
        <v>523</v>
      </c>
    </row>
    <row r="47" spans="1:6">
      <c r="A47" s="3" t="s">
        <v>511</v>
      </c>
    </row>
    <row r="48" spans="1:6">
      <c r="A48" s="4" t="s">
        <v>517</v>
      </c>
      <c r="B48" s="5" t="n">
        <v>218</v>
      </c>
      <c r="D48" s="5" t="n">
        <v>218</v>
      </c>
      <c r="F48" s="5" t="n">
        <v>165</v>
      </c>
    </row>
    <row r="49" spans="1:6">
      <c r="A49" s="4" t="s">
        <v>518</v>
      </c>
      <c r="B49" s="6" t="n">
        <v>22900</v>
      </c>
      <c r="D49" s="6" t="n">
        <v>22900</v>
      </c>
      <c r="F49" s="6" t="n">
        <v>16900</v>
      </c>
    </row>
    <row r="50" spans="1:6">
      <c r="A50" s="4" t="s">
        <v>512</v>
      </c>
      <c r="B50" s="5" t="n">
        <v>86</v>
      </c>
      <c r="D50" s="5" t="n">
        <v>86</v>
      </c>
      <c r="F50" s="5" t="n">
        <v>14</v>
      </c>
    </row>
    <row r="51" spans="1:6">
      <c r="A51" s="4" t="s">
        <v>513</v>
      </c>
      <c r="B51" s="5" t="n">
        <v>137</v>
      </c>
      <c r="D51" s="5" t="n">
        <v>137</v>
      </c>
      <c r="F51" s="6" t="n">
        <v>332</v>
      </c>
    </row>
    <row r="52" spans="1:6">
      <c r="A52" s="4" t="s">
        <v>514</v>
      </c>
      <c r="B52" s="6" t="n">
        <v>-106</v>
      </c>
      <c r="C52" s="5" t="n">
        <v>89</v>
      </c>
      <c r="D52" s="6" t="n">
        <v>-71</v>
      </c>
      <c r="E52" s="5" t="n">
        <v>3</v>
      </c>
    </row>
    <row r="53" spans="1:6">
      <c r="A53" s="4" t="s">
        <v>524</v>
      </c>
    </row>
    <row r="54" spans="1:6">
      <c r="A54" s="3" t="s">
        <v>511</v>
      </c>
    </row>
    <row r="55" spans="1:6">
      <c r="A55" s="4" t="s">
        <v>517</v>
      </c>
      <c r="B55" s="5" t="n">
        <v>184</v>
      </c>
      <c r="D55" s="5" t="n">
        <v>184</v>
      </c>
      <c r="F55" s="5" t="n">
        <v>282</v>
      </c>
    </row>
    <row r="56" spans="1:6">
      <c r="A56" s="4" t="s">
        <v>518</v>
      </c>
      <c r="B56" s="6" t="n">
        <v>28800</v>
      </c>
      <c r="D56" s="6" t="n">
        <v>28800</v>
      </c>
      <c r="F56" s="6" t="n">
        <v>48000</v>
      </c>
    </row>
    <row r="57" spans="1:6">
      <c r="A57" s="4" t="s">
        <v>512</v>
      </c>
      <c r="B57" s="5" t="n">
        <v>21</v>
      </c>
      <c r="D57" s="5" t="n">
        <v>21</v>
      </c>
      <c r="F57" s="5" t="n">
        <v>179</v>
      </c>
    </row>
    <row r="58" spans="1:6">
      <c r="A58" s="4" t="s">
        <v>513</v>
      </c>
      <c r="B58" s="5" t="n">
        <v>345</v>
      </c>
      <c r="D58" s="5" t="n">
        <v>345</v>
      </c>
      <c r="F58" s="6" t="n">
        <v>17</v>
      </c>
    </row>
    <row r="59" spans="1:6">
      <c r="A59" s="4" t="s">
        <v>514</v>
      </c>
      <c r="B59" s="6" t="n">
        <v>-514</v>
      </c>
      <c r="C59" s="6" t="n">
        <v>-103</v>
      </c>
      <c r="D59" s="6" t="n">
        <v>-902</v>
      </c>
      <c r="E59" s="6"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1</v>
      </c>
      <c r="C1" s="2" t="s">
        <v>32</v>
      </c>
    </row>
    <row r="2" spans="1:3">
      <c r="A2" s="4" t="s">
        <v>526</v>
      </c>
    </row>
    <row r="3" spans="1:3">
      <c r="A3" s="3" t="s">
        <v>527</v>
      </c>
    </row>
    <row r="4" spans="1:3">
      <c r="A4" s="4" t="s">
        <v>528</v>
      </c>
      <c r="B4" s="6" t="n">
        <v>128002</v>
      </c>
      <c r="C4" s="6" t="n">
        <v>139332</v>
      </c>
    </row>
    <row r="5" spans="1:3">
      <c r="A5" s="4" t="s">
        <v>402</v>
      </c>
      <c r="B5" s="5" t="n">
        <v>20904</v>
      </c>
      <c r="C5" s="5" t="n">
        <v>20874</v>
      </c>
    </row>
    <row r="6" spans="1:3">
      <c r="A6" s="4" t="s">
        <v>404</v>
      </c>
      <c r="B6" s="5" t="n">
        <v>137253</v>
      </c>
      <c r="C6" s="5" t="n">
        <v>141506</v>
      </c>
    </row>
    <row r="7" spans="1:3">
      <c r="A7" s="4" t="s">
        <v>529</v>
      </c>
      <c r="B7" s="5" t="n">
        <v>1089</v>
      </c>
      <c r="C7" s="5" t="n">
        <v>6347</v>
      </c>
    </row>
    <row r="8" spans="1:3">
      <c r="A8" s="4" t="s">
        <v>39</v>
      </c>
      <c r="B8" s="5" t="n">
        <v>1237129</v>
      </c>
      <c r="C8" s="5" t="n">
        <v>874304</v>
      </c>
    </row>
    <row r="9" spans="1:3">
      <c r="A9" s="4" t="s">
        <v>530</v>
      </c>
      <c r="B9" s="5" t="n">
        <v>2341397</v>
      </c>
      <c r="C9" s="5" t="n">
        <v>2098610</v>
      </c>
    </row>
    <row r="10" spans="1:3">
      <c r="A10" s="4" t="s">
        <v>531</v>
      </c>
      <c r="B10" s="5" t="n">
        <v>14722</v>
      </c>
      <c r="C10" s="5" t="n">
        <v>4446</v>
      </c>
    </row>
    <row r="11" spans="1:3">
      <c r="A11" s="4" t="s">
        <v>54</v>
      </c>
      <c r="B11" s="5" t="n">
        <v>856972</v>
      </c>
      <c r="C11" s="5" t="n">
        <v>873008</v>
      </c>
    </row>
    <row r="12" spans="1:3">
      <c r="A12" s="4" t="s">
        <v>532</v>
      </c>
      <c r="B12" s="5" t="n">
        <v>871694</v>
      </c>
      <c r="C12" s="5" t="n">
        <v>877454</v>
      </c>
    </row>
    <row r="13" spans="1:3">
      <c r="A13" s="4" t="s">
        <v>533</v>
      </c>
    </row>
    <row r="14" spans="1:3">
      <c r="A14" s="3" t="s">
        <v>527</v>
      </c>
    </row>
    <row r="15" spans="1:3">
      <c r="A15" s="4" t="s">
        <v>534</v>
      </c>
      <c r="B15" s="5" t="n">
        <v>60699</v>
      </c>
      <c r="C15" s="5" t="n">
        <v>65060</v>
      </c>
    </row>
    <row r="16" spans="1:3">
      <c r="A16" s="4" t="s">
        <v>535</v>
      </c>
      <c r="B16" s="5" t="n">
        <v>20020</v>
      </c>
      <c r="C16" s="5" t="n">
        <v>24061</v>
      </c>
    </row>
    <row r="17" spans="1:3">
      <c r="A17" s="4" t="s">
        <v>536</v>
      </c>
    </row>
    <row r="18" spans="1:3">
      <c r="A18" s="3" t="s">
        <v>527</v>
      </c>
    </row>
    <row r="19" spans="1:3">
      <c r="A19" s="4" t="s">
        <v>534</v>
      </c>
      <c r="B19" s="5" t="n">
        <v>320127</v>
      </c>
      <c r="C19" s="5" t="n">
        <v>404973</v>
      </c>
    </row>
    <row r="20" spans="1:3">
      <c r="A20" s="4" t="s">
        <v>537</v>
      </c>
    </row>
    <row r="21" spans="1:3">
      <c r="A21" s="3" t="s">
        <v>527</v>
      </c>
    </row>
    <row r="22" spans="1:3">
      <c r="A22" s="4" t="s">
        <v>535</v>
      </c>
      <c r="B22" s="5" t="n">
        <v>4926</v>
      </c>
      <c r="C22" s="5" t="n">
        <v>10329</v>
      </c>
    </row>
    <row r="23" spans="1:3">
      <c r="A23" s="4" t="s">
        <v>538</v>
      </c>
    </row>
    <row r="24" spans="1:3">
      <c r="A24" s="3" t="s">
        <v>527</v>
      </c>
    </row>
    <row r="25" spans="1:3">
      <c r="A25" s="4" t="s">
        <v>535</v>
      </c>
      <c r="B25" s="5" t="n">
        <v>205035</v>
      </c>
      <c r="C25" s="5" t="n">
        <v>135609</v>
      </c>
    </row>
    <row r="26" spans="1:3">
      <c r="A26" s="4" t="s">
        <v>402</v>
      </c>
      <c r="B26" s="5" t="n">
        <v>20904</v>
      </c>
      <c r="C26" s="5" t="n">
        <v>20874</v>
      </c>
    </row>
    <row r="27" spans="1:3">
      <c r="A27" s="4" t="s">
        <v>406</v>
      </c>
    </row>
    <row r="28" spans="1:3">
      <c r="A28" s="3" t="s">
        <v>527</v>
      </c>
    </row>
    <row r="29" spans="1:3">
      <c r="A29" s="4" t="s">
        <v>534</v>
      </c>
      <c r="B29" s="5" t="n">
        <v>203316</v>
      </c>
      <c r="C29" s="5" t="n">
        <v>273320</v>
      </c>
    </row>
    <row r="30" spans="1:3">
      <c r="A30" s="4" t="s">
        <v>539</v>
      </c>
    </row>
    <row r="31" spans="1:3">
      <c r="A31" s="3" t="s">
        <v>527</v>
      </c>
    </row>
    <row r="32" spans="1:3">
      <c r="A32" s="4" t="s">
        <v>540</v>
      </c>
      <c r="B32" s="5" t="n">
        <v>2897</v>
      </c>
      <c r="C32" s="5" t="n">
        <v>2895</v>
      </c>
    </row>
    <row r="33" spans="1:3">
      <c r="A33" s="4" t="s">
        <v>541</v>
      </c>
    </row>
    <row r="34" spans="1:3">
      <c r="A34" s="3" t="s">
        <v>527</v>
      </c>
    </row>
    <row r="35" spans="1:3">
      <c r="A35" s="4" t="s">
        <v>528</v>
      </c>
      <c r="B35" s="5" t="n">
        <v>0</v>
      </c>
      <c r="C35" s="5" t="n">
        <v>0</v>
      </c>
    </row>
    <row r="36" spans="1:3">
      <c r="A36" s="4" t="s">
        <v>402</v>
      </c>
      <c r="B36" s="5" t="n">
        <v>20904</v>
      </c>
      <c r="C36" s="5" t="n">
        <v>20874</v>
      </c>
    </row>
    <row r="37" spans="1:3">
      <c r="A37" s="4" t="s">
        <v>404</v>
      </c>
      <c r="B37" s="5" t="n">
        <v>137253</v>
      </c>
      <c r="C37" s="5" t="n">
        <v>141506</v>
      </c>
    </row>
    <row r="38" spans="1:3">
      <c r="A38" s="4" t="s">
        <v>529</v>
      </c>
      <c r="B38" s="5" t="n">
        <v>0</v>
      </c>
      <c r="C38" s="5" t="n">
        <v>0</v>
      </c>
    </row>
    <row r="39" spans="1:3">
      <c r="A39" s="4" t="s">
        <v>39</v>
      </c>
      <c r="B39" s="5" t="n">
        <v>0</v>
      </c>
      <c r="C39" s="5" t="n">
        <v>0</v>
      </c>
    </row>
    <row r="40" spans="1:3">
      <c r="A40" s="4" t="s">
        <v>530</v>
      </c>
      <c r="B40" s="5" t="n">
        <v>161054</v>
      </c>
      <c r="C40" s="5" t="n">
        <v>165275</v>
      </c>
    </row>
    <row r="41" spans="1:3">
      <c r="A41" s="4" t="s">
        <v>531</v>
      </c>
      <c r="B41" s="5" t="n">
        <v>0</v>
      </c>
      <c r="C41" s="5" t="n">
        <v>0</v>
      </c>
    </row>
    <row r="42" spans="1:3">
      <c r="A42" s="4" t="s">
        <v>54</v>
      </c>
      <c r="B42" s="5" t="n">
        <v>0</v>
      </c>
      <c r="C42" s="5" t="n">
        <v>0</v>
      </c>
    </row>
    <row r="43" spans="1:3">
      <c r="A43" s="4" t="s">
        <v>532</v>
      </c>
      <c r="B43" s="5" t="n">
        <v>0</v>
      </c>
      <c r="C43" s="5" t="n">
        <v>0</v>
      </c>
    </row>
    <row r="44" spans="1:3">
      <c r="A44" s="4" t="s">
        <v>542</v>
      </c>
    </row>
    <row r="45" spans="1:3">
      <c r="A45" s="3" t="s">
        <v>527</v>
      </c>
    </row>
    <row r="46" spans="1:3">
      <c r="A46" s="4" t="s">
        <v>534</v>
      </c>
      <c r="B46" s="5" t="n">
        <v>0</v>
      </c>
      <c r="C46" s="5" t="n">
        <v>0</v>
      </c>
    </row>
    <row r="47" spans="1:3">
      <c r="A47" s="4" t="s">
        <v>543</v>
      </c>
    </row>
    <row r="48" spans="1:3">
      <c r="A48" s="3" t="s">
        <v>527</v>
      </c>
    </row>
    <row r="49" spans="1:3">
      <c r="A49" s="4" t="s">
        <v>534</v>
      </c>
      <c r="B49" s="5" t="n">
        <v>0</v>
      </c>
      <c r="C49" s="5" t="n">
        <v>0</v>
      </c>
    </row>
    <row r="50" spans="1:3">
      <c r="A50" s="4" t="s">
        <v>535</v>
      </c>
      <c r="B50" s="5" t="n">
        <v>0</v>
      </c>
      <c r="C50" s="5" t="n">
        <v>0</v>
      </c>
    </row>
    <row r="51" spans="1:3">
      <c r="A51" s="4" t="s">
        <v>544</v>
      </c>
    </row>
    <row r="52" spans="1:3">
      <c r="A52" s="3" t="s">
        <v>527</v>
      </c>
    </row>
    <row r="53" spans="1:3">
      <c r="A53" s="4" t="s">
        <v>534</v>
      </c>
      <c r="B53" s="5" t="n">
        <v>0</v>
      </c>
      <c r="C53" s="5" t="n">
        <v>0</v>
      </c>
    </row>
    <row r="54" spans="1:3">
      <c r="A54" s="4" t="s">
        <v>545</v>
      </c>
    </row>
    <row r="55" spans="1:3">
      <c r="A55" s="3" t="s">
        <v>527</v>
      </c>
    </row>
    <row r="56" spans="1:3">
      <c r="A56" s="4" t="s">
        <v>535</v>
      </c>
      <c r="B56" s="5" t="n">
        <v>0</v>
      </c>
      <c r="C56" s="5" t="n">
        <v>0</v>
      </c>
    </row>
    <row r="57" spans="1:3">
      <c r="A57" s="4" t="s">
        <v>546</v>
      </c>
    </row>
    <row r="58" spans="1:3">
      <c r="A58" s="3" t="s">
        <v>527</v>
      </c>
    </row>
    <row r="59" spans="1:3">
      <c r="A59" s="4" t="s">
        <v>535</v>
      </c>
      <c r="B59" s="5" t="n">
        <v>0</v>
      </c>
      <c r="C59" s="5" t="n">
        <v>0</v>
      </c>
    </row>
    <row r="60" spans="1:3">
      <c r="A60" s="4" t="s">
        <v>547</v>
      </c>
    </row>
    <row r="61" spans="1:3">
      <c r="A61" s="3" t="s">
        <v>527</v>
      </c>
    </row>
    <row r="62" spans="1:3">
      <c r="A62" s="4" t="s">
        <v>540</v>
      </c>
      <c r="B62" s="5" t="n">
        <v>2897</v>
      </c>
      <c r="C62" s="5" t="n">
        <v>2895</v>
      </c>
    </row>
    <row r="63" spans="1:3">
      <c r="A63" s="4" t="s">
        <v>548</v>
      </c>
    </row>
    <row r="64" spans="1:3">
      <c r="A64" s="3" t="s">
        <v>527</v>
      </c>
    </row>
    <row r="65" spans="1:3">
      <c r="A65" s="4" t="s">
        <v>528</v>
      </c>
      <c r="B65" s="5" t="n">
        <v>19561</v>
      </c>
      <c r="C65" s="5" t="n">
        <v>23262</v>
      </c>
    </row>
    <row r="66" spans="1:3">
      <c r="A66" s="4" t="s">
        <v>402</v>
      </c>
      <c r="B66" s="5" t="n">
        <v>0</v>
      </c>
      <c r="C66" s="5" t="n">
        <v>0</v>
      </c>
    </row>
    <row r="67" spans="1:3">
      <c r="A67" s="4" t="s">
        <v>404</v>
      </c>
      <c r="B67" s="5" t="n">
        <v>0</v>
      </c>
      <c r="C67" s="5" t="n">
        <v>0</v>
      </c>
    </row>
    <row r="68" spans="1:3">
      <c r="A68" s="4" t="s">
        <v>529</v>
      </c>
      <c r="B68" s="5" t="n">
        <v>0</v>
      </c>
      <c r="C68" s="5" t="n">
        <v>0</v>
      </c>
    </row>
    <row r="69" spans="1:3">
      <c r="A69" s="4" t="s">
        <v>39</v>
      </c>
      <c r="B69" s="5" t="n">
        <v>0</v>
      </c>
      <c r="C69" s="5" t="n">
        <v>0</v>
      </c>
    </row>
    <row r="70" spans="1:3">
      <c r="A70" s="4" t="s">
        <v>530</v>
      </c>
      <c r="B70" s="5" t="n">
        <v>117277</v>
      </c>
      <c r="C70" s="5" t="n">
        <v>140662</v>
      </c>
    </row>
    <row r="71" spans="1:3">
      <c r="A71" s="4" t="s">
        <v>531</v>
      </c>
      <c r="B71" s="5" t="n">
        <v>0</v>
      </c>
      <c r="C71" s="5" t="n">
        <v>0</v>
      </c>
    </row>
    <row r="72" spans="1:3">
      <c r="A72" s="4" t="s">
        <v>54</v>
      </c>
      <c r="B72" s="5" t="n">
        <v>0</v>
      </c>
      <c r="C72" s="5" t="n">
        <v>0</v>
      </c>
    </row>
    <row r="73" spans="1:3">
      <c r="A73" s="4" t="s">
        <v>532</v>
      </c>
      <c r="B73" s="5" t="n">
        <v>0</v>
      </c>
      <c r="C73" s="5" t="n">
        <v>0</v>
      </c>
    </row>
    <row r="74" spans="1:3">
      <c r="A74" s="4" t="s">
        <v>549</v>
      </c>
    </row>
    <row r="75" spans="1:3">
      <c r="A75" s="3" t="s">
        <v>527</v>
      </c>
    </row>
    <row r="76" spans="1:3">
      <c r="A76" s="4" t="s">
        <v>534</v>
      </c>
      <c r="B76" s="5" t="n">
        <v>0</v>
      </c>
      <c r="C76" s="5" t="n">
        <v>521</v>
      </c>
    </row>
    <row r="77" spans="1:3">
      <c r="A77" s="4" t="s">
        <v>535</v>
      </c>
      <c r="B77" s="5" t="n">
        <v>19797</v>
      </c>
      <c r="C77" s="5" t="n">
        <v>23642</v>
      </c>
    </row>
    <row r="78" spans="1:3">
      <c r="A78" s="4" t="s">
        <v>550</v>
      </c>
    </row>
    <row r="79" spans="1:3">
      <c r="A79" s="3" t="s">
        <v>527</v>
      </c>
    </row>
    <row r="80" spans="1:3">
      <c r="A80" s="4" t="s">
        <v>534</v>
      </c>
      <c r="B80" s="5" t="n">
        <v>0</v>
      </c>
      <c r="C80" s="5" t="n">
        <v>12834</v>
      </c>
    </row>
    <row r="81" spans="1:3">
      <c r="A81" s="4" t="s">
        <v>551</v>
      </c>
    </row>
    <row r="82" spans="1:3">
      <c r="A82" s="3" t="s">
        <v>527</v>
      </c>
    </row>
    <row r="83" spans="1:3">
      <c r="A83" s="4" t="s">
        <v>535</v>
      </c>
      <c r="B83" s="5" t="n">
        <v>2980</v>
      </c>
      <c r="C83" s="5" t="n">
        <v>7112</v>
      </c>
    </row>
    <row r="84" spans="1:3">
      <c r="A84" s="4" t="s">
        <v>552</v>
      </c>
    </row>
    <row r="85" spans="1:3">
      <c r="A85" s="3" t="s">
        <v>527</v>
      </c>
    </row>
    <row r="86" spans="1:3">
      <c r="A86" s="4" t="s">
        <v>535</v>
      </c>
      <c r="B86" s="5" t="n">
        <v>74939</v>
      </c>
      <c r="C86" s="5" t="n">
        <v>73291</v>
      </c>
    </row>
    <row r="87" spans="1:3">
      <c r="A87" s="4" t="s">
        <v>553</v>
      </c>
    </row>
    <row r="88" spans="1:3">
      <c r="A88" s="3" t="s">
        <v>527</v>
      </c>
    </row>
    <row r="89" spans="1:3">
      <c r="A89" s="4" t="s">
        <v>534</v>
      </c>
      <c r="B89" s="5" t="n">
        <v>0</v>
      </c>
      <c r="C89" s="5" t="n">
        <v>0</v>
      </c>
    </row>
    <row r="90" spans="1:3">
      <c r="A90" s="4" t="s">
        <v>554</v>
      </c>
    </row>
    <row r="91" spans="1:3">
      <c r="A91" s="3" t="s">
        <v>527</v>
      </c>
    </row>
    <row r="92" spans="1:3">
      <c r="A92" s="4" t="s">
        <v>540</v>
      </c>
      <c r="B92" s="5" t="n">
        <v>0</v>
      </c>
      <c r="C92" s="5" t="n">
        <v>0</v>
      </c>
    </row>
    <row r="93" spans="1:3">
      <c r="A93" s="4" t="s">
        <v>555</v>
      </c>
    </row>
    <row r="94" spans="1:3">
      <c r="A94" s="3" t="s">
        <v>527</v>
      </c>
    </row>
    <row r="95" spans="1:3">
      <c r="A95" s="4" t="s">
        <v>528</v>
      </c>
      <c r="B95" s="5" t="n">
        <v>108441</v>
      </c>
      <c r="C95" s="5" t="n">
        <v>116070</v>
      </c>
    </row>
    <row r="96" spans="1:3">
      <c r="A96" s="4" t="s">
        <v>402</v>
      </c>
      <c r="B96" s="5" t="n">
        <v>0</v>
      </c>
      <c r="C96" s="5" t="n">
        <v>0</v>
      </c>
    </row>
    <row r="97" spans="1:3">
      <c r="A97" s="4" t="s">
        <v>404</v>
      </c>
      <c r="B97" s="5" t="n">
        <v>0</v>
      </c>
      <c r="C97" s="5" t="n">
        <v>0</v>
      </c>
    </row>
    <row r="98" spans="1:3">
      <c r="A98" s="4" t="s">
        <v>529</v>
      </c>
      <c r="B98" s="5" t="n">
        <v>1089</v>
      </c>
      <c r="C98" s="5" t="n">
        <v>6347</v>
      </c>
    </row>
    <row r="99" spans="1:3">
      <c r="A99" s="4" t="s">
        <v>39</v>
      </c>
      <c r="B99" s="5" t="n">
        <v>1235991</v>
      </c>
      <c r="C99" s="5" t="n">
        <v>872757</v>
      </c>
    </row>
    <row r="100" spans="1:3">
      <c r="A100" s="4" t="s">
        <v>530</v>
      </c>
      <c r="B100" s="5" t="n">
        <v>2061928</v>
      </c>
      <c r="C100" s="5" t="n">
        <v>1791126</v>
      </c>
    </row>
    <row r="101" spans="1:3">
      <c r="A101" s="4" t="s">
        <v>531</v>
      </c>
      <c r="B101" s="5" t="n">
        <v>14722</v>
      </c>
      <c r="C101" s="5" t="n">
        <v>4446</v>
      </c>
    </row>
    <row r="102" spans="1:3">
      <c r="A102" s="4" t="s">
        <v>54</v>
      </c>
      <c r="B102" s="5" t="n">
        <v>856972</v>
      </c>
      <c r="C102" s="5" t="n">
        <v>873008</v>
      </c>
    </row>
    <row r="103" spans="1:3">
      <c r="A103" s="4" t="s">
        <v>532</v>
      </c>
      <c r="B103" s="5" t="n">
        <v>871694</v>
      </c>
      <c r="C103" s="5" t="n">
        <v>877454</v>
      </c>
    </row>
    <row r="104" spans="1:3">
      <c r="A104" s="4" t="s">
        <v>556</v>
      </c>
    </row>
    <row r="105" spans="1:3">
      <c r="A105" s="3" t="s">
        <v>527</v>
      </c>
    </row>
    <row r="106" spans="1:3">
      <c r="A106" s="4" t="s">
        <v>534</v>
      </c>
      <c r="B106" s="5" t="n">
        <v>60699</v>
      </c>
      <c r="C106" s="5" t="n">
        <v>64539</v>
      </c>
    </row>
    <row r="107" spans="1:3">
      <c r="A107" s="4" t="s">
        <v>535</v>
      </c>
      <c r="B107" s="5" t="n">
        <v>223</v>
      </c>
      <c r="C107" s="5" t="n">
        <v>419</v>
      </c>
    </row>
    <row r="108" spans="1:3">
      <c r="A108" s="4" t="s">
        <v>557</v>
      </c>
    </row>
    <row r="109" spans="1:3">
      <c r="A109" s="3" t="s">
        <v>527</v>
      </c>
    </row>
    <row r="110" spans="1:3">
      <c r="A110" s="4" t="s">
        <v>534</v>
      </c>
      <c r="B110" s="5" t="n">
        <v>320127</v>
      </c>
      <c r="C110" s="5" t="n">
        <v>392139</v>
      </c>
    </row>
    <row r="111" spans="1:3">
      <c r="A111" s="4" t="s">
        <v>558</v>
      </c>
    </row>
    <row r="112" spans="1:3">
      <c r="A112" s="3" t="s">
        <v>527</v>
      </c>
    </row>
    <row r="113" spans="1:3">
      <c r="A113" s="4" t="s">
        <v>535</v>
      </c>
      <c r="B113" s="5" t="n">
        <v>1946</v>
      </c>
      <c r="C113" s="5" t="n">
        <v>3217</v>
      </c>
    </row>
    <row r="114" spans="1:3">
      <c r="A114" s="4" t="s">
        <v>559</v>
      </c>
    </row>
    <row r="115" spans="1:3">
      <c r="A115" s="3" t="s">
        <v>527</v>
      </c>
    </row>
    <row r="116" spans="1:3">
      <c r="A116" s="4" t="s">
        <v>535</v>
      </c>
      <c r="B116" s="5" t="n">
        <v>130096</v>
      </c>
      <c r="C116" s="5" t="n">
        <v>62318</v>
      </c>
    </row>
    <row r="117" spans="1:3">
      <c r="A117" s="4" t="s">
        <v>560</v>
      </c>
    </row>
    <row r="118" spans="1:3">
      <c r="A118" s="3" t="s">
        <v>527</v>
      </c>
    </row>
    <row r="119" spans="1:3">
      <c r="A119" s="4" t="s">
        <v>534</v>
      </c>
      <c r="B119" s="5" t="n">
        <v>203316</v>
      </c>
      <c r="C119" s="5" t="n">
        <v>273320</v>
      </c>
    </row>
    <row r="120" spans="1:3">
      <c r="A120" s="4" t="s">
        <v>561</v>
      </c>
    </row>
    <row r="121" spans="1:3">
      <c r="A121" s="3" t="s">
        <v>527</v>
      </c>
    </row>
    <row r="122" spans="1:3">
      <c r="A122" s="4" t="s">
        <v>540</v>
      </c>
      <c r="B122" s="5" t="n">
        <v>0</v>
      </c>
      <c r="C122" s="5" t="n">
        <v>0</v>
      </c>
    </row>
    <row r="123" spans="1:3">
      <c r="A123" s="4" t="s">
        <v>562</v>
      </c>
    </row>
    <row r="124" spans="1:3">
      <c r="A124" s="3" t="s">
        <v>527</v>
      </c>
    </row>
    <row r="125" spans="1:3">
      <c r="A125" s="4" t="s">
        <v>528</v>
      </c>
      <c r="B125" s="5" t="n">
        <v>0</v>
      </c>
      <c r="C125" s="5" t="n">
        <v>0</v>
      </c>
    </row>
    <row r="126" spans="1:3">
      <c r="A126" s="4" t="s">
        <v>402</v>
      </c>
      <c r="B126" s="5" t="n">
        <v>0</v>
      </c>
      <c r="C126" s="5" t="n">
        <v>0</v>
      </c>
    </row>
    <row r="127" spans="1:3">
      <c r="A127" s="4" t="s">
        <v>404</v>
      </c>
      <c r="B127" s="5" t="n">
        <v>0</v>
      </c>
      <c r="C127" s="5" t="n">
        <v>0</v>
      </c>
    </row>
    <row r="128" spans="1:3">
      <c r="A128" s="4" t="s">
        <v>529</v>
      </c>
      <c r="B128" s="5" t="n">
        <v>0</v>
      </c>
      <c r="C128" s="5" t="n">
        <v>0</v>
      </c>
    </row>
    <row r="129" spans="1:3">
      <c r="A129" s="4" t="s">
        <v>39</v>
      </c>
      <c r="B129" s="5" t="n">
        <v>1138</v>
      </c>
      <c r="C129" s="5" t="n">
        <v>1547</v>
      </c>
    </row>
    <row r="130" spans="1:3">
      <c r="A130" s="4" t="s">
        <v>530</v>
      </c>
      <c r="B130" s="5" t="n">
        <v>1138</v>
      </c>
      <c r="C130" s="5" t="n">
        <v>1547</v>
      </c>
    </row>
    <row r="131" spans="1:3">
      <c r="A131" s="4" t="s">
        <v>531</v>
      </c>
      <c r="B131" s="5" t="n">
        <v>0</v>
      </c>
      <c r="C131" s="5" t="n">
        <v>0</v>
      </c>
    </row>
    <row r="132" spans="1:3">
      <c r="A132" s="4" t="s">
        <v>54</v>
      </c>
      <c r="B132" s="5" t="n">
        <v>0</v>
      </c>
      <c r="C132" s="5" t="n">
        <v>0</v>
      </c>
    </row>
    <row r="133" spans="1:3">
      <c r="A133" s="4" t="s">
        <v>532</v>
      </c>
      <c r="B133" s="5" t="n">
        <v>0</v>
      </c>
      <c r="C133" s="5" t="n">
        <v>0</v>
      </c>
    </row>
    <row r="134" spans="1:3">
      <c r="A134" s="4" t="s">
        <v>563</v>
      </c>
    </row>
    <row r="135" spans="1:3">
      <c r="A135" s="3" t="s">
        <v>527</v>
      </c>
    </row>
    <row r="136" spans="1:3">
      <c r="A136" s="4" t="s">
        <v>534</v>
      </c>
      <c r="B136" s="5" t="n">
        <v>0</v>
      </c>
      <c r="C136" s="5" t="n">
        <v>0</v>
      </c>
    </row>
    <row r="137" spans="1:3">
      <c r="A137" s="4" t="s">
        <v>535</v>
      </c>
      <c r="B137" s="5" t="n">
        <v>0</v>
      </c>
      <c r="C137" s="5" t="n">
        <v>0</v>
      </c>
    </row>
    <row r="138" spans="1:3">
      <c r="A138" s="4" t="s">
        <v>564</v>
      </c>
    </row>
    <row r="139" spans="1:3">
      <c r="A139" s="3" t="s">
        <v>527</v>
      </c>
    </row>
    <row r="140" spans="1:3">
      <c r="A140" s="4" t="s">
        <v>534</v>
      </c>
      <c r="B140" s="5" t="n">
        <v>0</v>
      </c>
      <c r="C140" s="5" t="n">
        <v>0</v>
      </c>
    </row>
    <row r="141" spans="1:3">
      <c r="A141" s="4" t="s">
        <v>565</v>
      </c>
    </row>
    <row r="142" spans="1:3">
      <c r="A142" s="3" t="s">
        <v>527</v>
      </c>
    </row>
    <row r="143" spans="1:3">
      <c r="A143" s="4" t="s">
        <v>535</v>
      </c>
      <c r="B143" s="5" t="n">
        <v>0</v>
      </c>
      <c r="C143" s="5" t="n">
        <v>0</v>
      </c>
    </row>
    <row r="144" spans="1:3">
      <c r="A144" s="4" t="s">
        <v>566</v>
      </c>
    </row>
    <row r="145" spans="1:3">
      <c r="A145" s="3" t="s">
        <v>527</v>
      </c>
    </row>
    <row r="146" spans="1:3">
      <c r="A146" s="4" t="s">
        <v>535</v>
      </c>
      <c r="B146" s="5" t="n">
        <v>0</v>
      </c>
      <c r="C146" s="5" t="n">
        <v>0</v>
      </c>
    </row>
    <row r="147" spans="1:3">
      <c r="A147" s="4" t="s">
        <v>567</v>
      </c>
    </row>
    <row r="148" spans="1:3">
      <c r="A148" s="3" t="s">
        <v>527</v>
      </c>
    </row>
    <row r="149" spans="1:3">
      <c r="A149" s="4" t="s">
        <v>534</v>
      </c>
      <c r="B149" s="5" t="n">
        <v>0</v>
      </c>
      <c r="C149" s="5" t="n">
        <v>0</v>
      </c>
    </row>
    <row r="150" spans="1:3">
      <c r="A150" s="4" t="s">
        <v>568</v>
      </c>
    </row>
    <row r="151" spans="1:3">
      <c r="A151" s="3" t="s">
        <v>527</v>
      </c>
    </row>
    <row r="152" spans="1:3">
      <c r="A152" s="4" t="s">
        <v>540</v>
      </c>
      <c r="B152" s="6" t="n">
        <v>0</v>
      </c>
      <c r="C15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9</v>
      </c>
      <c r="B1" s="2" t="s">
        <v>80</v>
      </c>
      <c r="C1" s="2" t="s">
        <v>1</v>
      </c>
    </row>
    <row r="2" spans="1:3">
      <c r="B2" s="2" t="s">
        <v>31</v>
      </c>
      <c r="C2" s="2" t="s">
        <v>31</v>
      </c>
    </row>
    <row r="3" spans="1:3">
      <c r="A3" s="3" t="s">
        <v>570</v>
      </c>
    </row>
    <row r="4" spans="1:3">
      <c r="A4" s="4" t="s">
        <v>571</v>
      </c>
      <c r="B4" s="6" t="n">
        <v>1362</v>
      </c>
      <c r="C4" s="6" t="n">
        <v>1547</v>
      </c>
    </row>
    <row r="5" spans="1:3">
      <c r="A5" s="4" t="s">
        <v>572</v>
      </c>
      <c r="B5" s="5" t="n">
        <v>-6</v>
      </c>
      <c r="C5" s="5" t="n">
        <v>-12</v>
      </c>
    </row>
    <row r="6" spans="1:3">
      <c r="A6" s="4" t="s">
        <v>573</v>
      </c>
      <c r="B6" s="5" t="n">
        <v>-218</v>
      </c>
      <c r="C6" s="5" t="n">
        <v>-397</v>
      </c>
    </row>
    <row r="7" spans="1:3">
      <c r="A7" s="4" t="s">
        <v>574</v>
      </c>
      <c r="B7" s="6" t="n">
        <v>1138</v>
      </c>
      <c r="C7" s="6" t="n">
        <v>11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31</v>
      </c>
      <c r="C1" s="2" t="s">
        <v>32</v>
      </c>
    </row>
    <row r="2" spans="1:3">
      <c r="A2" s="3" t="s">
        <v>576</v>
      </c>
    </row>
    <row r="3" spans="1:3">
      <c r="A3" s="4" t="s">
        <v>577</v>
      </c>
      <c r="B3" s="6" t="n">
        <v>5000</v>
      </c>
      <c r="C3" s="6" t="n">
        <v>5000</v>
      </c>
    </row>
    <row r="4" spans="1:3">
      <c r="A4" s="4" t="s">
        <v>578</v>
      </c>
      <c r="B4" s="5" t="n">
        <v>620095</v>
      </c>
      <c r="C4" s="5" t="n">
        <v>619678</v>
      </c>
    </row>
    <row r="5" spans="1:3">
      <c r="A5" s="4" t="s">
        <v>579</v>
      </c>
      <c r="B5" s="5" t="n">
        <v>151838</v>
      </c>
      <c r="C5" s="5" t="n">
        <v>0</v>
      </c>
    </row>
    <row r="6" spans="1:3">
      <c r="A6" s="4" t="s">
        <v>580</v>
      </c>
    </row>
    <row r="7" spans="1:3">
      <c r="A7" s="3" t="s">
        <v>576</v>
      </c>
    </row>
    <row r="8" spans="1:3">
      <c r="A8" s="4" t="s">
        <v>578</v>
      </c>
      <c r="B8" s="5" t="n">
        <v>620095</v>
      </c>
      <c r="C8" s="5" t="n">
        <v>619678</v>
      </c>
    </row>
    <row r="9" spans="1:3">
      <c r="A9" s="4" t="s">
        <v>581</v>
      </c>
      <c r="B9" s="5" t="n">
        <v>635652</v>
      </c>
      <c r="C9" s="5" t="n">
        <v>607391</v>
      </c>
    </row>
    <row r="10" spans="1:3">
      <c r="A10" s="4" t="s">
        <v>579</v>
      </c>
      <c r="B10" s="5" t="n">
        <v>151838</v>
      </c>
    </row>
    <row r="11" spans="1:3">
      <c r="A11" s="4" t="s">
        <v>582</v>
      </c>
      <c r="B11" s="5" t="n">
        <v>151838</v>
      </c>
    </row>
    <row r="12" spans="1:3">
      <c r="A12" s="4" t="s">
        <v>583</v>
      </c>
    </row>
    <row r="13" spans="1:3">
      <c r="A13" s="3" t="s">
        <v>576</v>
      </c>
    </row>
    <row r="14" spans="1:3">
      <c r="A14" s="4" t="s">
        <v>577</v>
      </c>
      <c r="B14" s="5" t="n">
        <v>5000</v>
      </c>
      <c r="C14" s="5" t="n">
        <v>5000</v>
      </c>
    </row>
    <row r="15" spans="1:3">
      <c r="A15" s="4" t="s">
        <v>584</v>
      </c>
      <c r="B15" s="6" t="n">
        <v>5000</v>
      </c>
      <c r="C15" s="6"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31</v>
      </c>
      <c r="C1" s="2" t="s">
        <v>32</v>
      </c>
    </row>
    <row r="2" spans="1:3">
      <c r="A2" s="3" t="s">
        <v>576</v>
      </c>
    </row>
    <row r="3" spans="1:3">
      <c r="A3" s="4" t="s">
        <v>46</v>
      </c>
      <c r="B3" s="6" t="n">
        <v>5000</v>
      </c>
      <c r="C3" s="6" t="n">
        <v>5000</v>
      </c>
    </row>
    <row r="4" spans="1:3">
      <c r="A4" s="4" t="s">
        <v>489</v>
      </c>
      <c r="B4" s="6" t="n">
        <v>151838</v>
      </c>
      <c r="C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86</v>
      </c>
      <c r="B1" s="2" t="s">
        <v>80</v>
      </c>
      <c r="D1" s="2" t="s">
        <v>587</v>
      </c>
    </row>
    <row r="2" spans="1:8">
      <c r="B2" s="2" t="s">
        <v>588</v>
      </c>
      <c r="C2" s="2" t="s">
        <v>589</v>
      </c>
      <c r="D2" s="2" t="s">
        <v>32</v>
      </c>
      <c r="E2" s="2" t="s">
        <v>391</v>
      </c>
      <c r="F2" s="2" t="s">
        <v>31</v>
      </c>
      <c r="G2" s="2" t="s">
        <v>590</v>
      </c>
      <c r="H2" s="2" t="s">
        <v>591</v>
      </c>
    </row>
    <row r="3" spans="1:8">
      <c r="A3" s="4" t="s">
        <v>592</v>
      </c>
    </row>
    <row r="4" spans="1:8">
      <c r="A4" s="3" t="s">
        <v>593</v>
      </c>
    </row>
    <row r="5" spans="1:8">
      <c r="A5" s="4" t="s">
        <v>594</v>
      </c>
      <c r="D5" s="4" t="s">
        <v>595</v>
      </c>
      <c r="F5" s="4" t="s">
        <v>596</v>
      </c>
    </row>
    <row r="6" spans="1:8">
      <c r="A6" s="4" t="s">
        <v>597</v>
      </c>
      <c r="D6" s="4" t="s">
        <v>598</v>
      </c>
      <c r="F6" s="4" t="s">
        <v>599</v>
      </c>
    </row>
    <row r="7" spans="1:8">
      <c r="A7" s="4" t="s">
        <v>600</v>
      </c>
    </row>
    <row r="8" spans="1:8">
      <c r="A8" s="3" t="s">
        <v>593</v>
      </c>
    </row>
    <row r="9" spans="1:8">
      <c r="A9" s="4" t="s">
        <v>597</v>
      </c>
      <c r="D9" s="4" t="s">
        <v>601</v>
      </c>
      <c r="F9" s="4" t="s">
        <v>601</v>
      </c>
    </row>
    <row r="10" spans="1:8">
      <c r="A10" s="4" t="s">
        <v>153</v>
      </c>
      <c r="E10" s="6" t="n">
        <v>3200000</v>
      </c>
    </row>
    <row r="11" spans="1:8">
      <c r="A11" s="4" t="s">
        <v>602</v>
      </c>
      <c r="D11" s="6" t="n">
        <v>8200000</v>
      </c>
      <c r="E11" s="5" t="n">
        <v>4200000</v>
      </c>
    </row>
    <row r="12" spans="1:8">
      <c r="A12" s="4" t="s">
        <v>603</v>
      </c>
      <c r="C12" s="6" t="n">
        <v>2500000</v>
      </c>
    </row>
    <row r="13" spans="1:8">
      <c r="A13" s="4" t="s">
        <v>604</v>
      </c>
      <c r="D13" s="5" t="n">
        <v>26300000</v>
      </c>
      <c r="F13" s="6" t="n">
        <v>27100000</v>
      </c>
    </row>
    <row r="14" spans="1:8">
      <c r="A14" s="4" t="s">
        <v>605</v>
      </c>
    </row>
    <row r="15" spans="1:8">
      <c r="A15" s="3" t="s">
        <v>593</v>
      </c>
    </row>
    <row r="16" spans="1:8">
      <c r="A16" s="4" t="s">
        <v>153</v>
      </c>
      <c r="B16" s="6" t="n">
        <v>4000000</v>
      </c>
    </row>
    <row r="17" spans="1:8">
      <c r="A17" s="4" t="s">
        <v>604</v>
      </c>
      <c r="D17" s="6" t="n">
        <v>15900000</v>
      </c>
      <c r="F17" s="6" t="n">
        <v>11900000</v>
      </c>
    </row>
    <row r="18" spans="1:8">
      <c r="A18" s="4" t="s">
        <v>606</v>
      </c>
      <c r="G18" s="4" t="s">
        <v>475</v>
      </c>
    </row>
    <row r="19" spans="1:8">
      <c r="A19" s="4" t="s">
        <v>607</v>
      </c>
      <c r="B19" s="4" t="s">
        <v>608</v>
      </c>
      <c r="G19" s="4" t="s">
        <v>595</v>
      </c>
    </row>
    <row r="20" spans="1:8">
      <c r="A20" s="4" t="s">
        <v>609</v>
      </c>
      <c r="B20" s="4" t="s">
        <v>608</v>
      </c>
      <c r="G20" s="4" t="s">
        <v>595</v>
      </c>
    </row>
    <row r="21" spans="1:8">
      <c r="A21" s="4" t="s">
        <v>610</v>
      </c>
      <c r="B21" s="4" t="s">
        <v>611</v>
      </c>
    </row>
    <row r="22" spans="1:8">
      <c r="A22" s="4" t="s">
        <v>612</v>
      </c>
    </row>
    <row r="23" spans="1:8">
      <c r="A23" s="3" t="s">
        <v>593</v>
      </c>
    </row>
    <row r="24" spans="1:8">
      <c r="A24" s="4" t="s">
        <v>613</v>
      </c>
      <c r="C24" s="4" t="s">
        <v>614</v>
      </c>
    </row>
    <row r="25" spans="1:8">
      <c r="A25" s="4" t="s">
        <v>615</v>
      </c>
      <c r="C25" s="4" t="s">
        <v>614</v>
      </c>
    </row>
    <row r="26" spans="1:8">
      <c r="A26" s="4" t="s">
        <v>153</v>
      </c>
      <c r="C26" s="6" t="n">
        <v>8400000</v>
      </c>
    </row>
    <row r="27" spans="1:8">
      <c r="A27" s="4" t="s">
        <v>607</v>
      </c>
      <c r="H27" s="4" t="s">
        <v>616</v>
      </c>
    </row>
    <row r="28" spans="1:8">
      <c r="A28" s="4" t="s">
        <v>609</v>
      </c>
      <c r="H28" s="4" t="s">
        <v>616</v>
      </c>
    </row>
    <row r="29" spans="1:8">
      <c r="A29" s="4" t="s">
        <v>617</v>
      </c>
    </row>
    <row r="30" spans="1:8">
      <c r="A30" s="3" t="s">
        <v>593</v>
      </c>
    </row>
    <row r="31" spans="1:8">
      <c r="A31" s="4" t="s">
        <v>597</v>
      </c>
      <c r="D31" s="4" t="s">
        <v>618</v>
      </c>
      <c r="F31" s="4" t="s">
        <v>618</v>
      </c>
    </row>
    <row r="32" spans="1:8">
      <c r="A32" s="4" t="s">
        <v>602</v>
      </c>
      <c r="D32" s="6" t="n">
        <v>5900000</v>
      </c>
      <c r="E32" s="6" t="n">
        <v>5700000</v>
      </c>
    </row>
    <row r="33" spans="1:8">
      <c r="A33" s="4" t="s">
        <v>604</v>
      </c>
      <c r="D33" s="6" t="n">
        <v>47900000</v>
      </c>
      <c r="F33" s="6" t="n">
        <v>485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19</v>
      </c>
      <c r="B1" s="2" t="s">
        <v>80</v>
      </c>
      <c r="D1" s="2" t="s">
        <v>1</v>
      </c>
    </row>
    <row r="2" spans="1:5">
      <c r="B2" s="2" t="s">
        <v>31</v>
      </c>
      <c r="C2" s="2" t="s">
        <v>81</v>
      </c>
      <c r="D2" s="2" t="s">
        <v>31</v>
      </c>
      <c r="E2" s="2" t="s">
        <v>81</v>
      </c>
    </row>
    <row r="3" spans="1:5">
      <c r="A3" s="3" t="s">
        <v>238</v>
      </c>
    </row>
    <row r="4" spans="1:5">
      <c r="A4" s="4" t="s">
        <v>620</v>
      </c>
      <c r="B4" s="9" t="n">
        <v>1.1</v>
      </c>
      <c r="C4" s="9" t="n">
        <v>2.2</v>
      </c>
      <c r="D4" s="9" t="n">
        <v>2.9</v>
      </c>
      <c r="E4" s="9" t="n">
        <v>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1</v>
      </c>
      <c r="C1" s="2" t="s">
        <v>32</v>
      </c>
    </row>
    <row r="2" spans="1:3">
      <c r="A2" s="3" t="s">
        <v>622</v>
      </c>
    </row>
    <row r="3" spans="1:3">
      <c r="A3" s="4" t="s">
        <v>623</v>
      </c>
      <c r="B3" s="6" t="n">
        <v>-116569</v>
      </c>
      <c r="C3" s="6" t="n">
        <v>-113691</v>
      </c>
    </row>
    <row r="4" spans="1:3">
      <c r="A4" s="3" t="s">
        <v>624</v>
      </c>
    </row>
    <row r="5" spans="1:3">
      <c r="A5" s="4" t="s">
        <v>625</v>
      </c>
      <c r="B5" s="5" t="n">
        <v>194576</v>
      </c>
      <c r="C5" s="5" t="n">
        <v>194576</v>
      </c>
    </row>
    <row r="6" spans="1:3">
      <c r="A6" s="4" t="s">
        <v>623</v>
      </c>
      <c r="B6" s="5" t="n">
        <v>-116569</v>
      </c>
      <c r="C6" s="5" t="n">
        <v>-113691</v>
      </c>
    </row>
    <row r="7" spans="1:3">
      <c r="A7" s="4" t="s">
        <v>44</v>
      </c>
      <c r="B7" s="5" t="n">
        <v>78007</v>
      </c>
      <c r="C7" s="5" t="n">
        <v>80885</v>
      </c>
    </row>
    <row r="8" spans="1:3">
      <c r="A8" s="4" t="s">
        <v>626</v>
      </c>
    </row>
    <row r="9" spans="1:3">
      <c r="A9" s="3" t="s">
        <v>627</v>
      </c>
    </row>
    <row r="10" spans="1:3">
      <c r="A10" s="4" t="s">
        <v>628</v>
      </c>
      <c r="B10" s="5" t="n">
        <v>54408</v>
      </c>
      <c r="C10" s="5" t="n">
        <v>54408</v>
      </c>
    </row>
    <row r="11" spans="1:3">
      <c r="A11" s="4" t="s">
        <v>629</v>
      </c>
    </row>
    <row r="12" spans="1:3">
      <c r="A12" s="3" t="s">
        <v>622</v>
      </c>
    </row>
    <row r="13" spans="1:3">
      <c r="A13" s="4" t="s">
        <v>630</v>
      </c>
      <c r="B13" s="5" t="n">
        <v>134247</v>
      </c>
      <c r="C13" s="5" t="n">
        <v>134247</v>
      </c>
    </row>
    <row r="14" spans="1:3">
      <c r="A14" s="4" t="s">
        <v>623</v>
      </c>
      <c r="B14" s="5" t="n">
        <v>-114146</v>
      </c>
      <c r="C14" s="5" t="n">
        <v>-111591</v>
      </c>
    </row>
    <row r="15" spans="1:3">
      <c r="A15" s="4" t="s">
        <v>628</v>
      </c>
      <c r="B15" s="5" t="n">
        <v>20101</v>
      </c>
      <c r="C15" s="5" t="n">
        <v>22656</v>
      </c>
    </row>
    <row r="16" spans="1:3">
      <c r="A16" s="3" t="s">
        <v>624</v>
      </c>
    </row>
    <row r="17" spans="1:3">
      <c r="A17" s="4" t="s">
        <v>623</v>
      </c>
      <c r="B17" s="5" t="n">
        <v>-114146</v>
      </c>
      <c r="C17" s="5" t="n">
        <v>-111591</v>
      </c>
    </row>
    <row r="18" spans="1:3">
      <c r="A18" s="4" t="s">
        <v>631</v>
      </c>
    </row>
    <row r="19" spans="1:3">
      <c r="A19" s="3" t="s">
        <v>622</v>
      </c>
    </row>
    <row r="20" spans="1:3">
      <c r="A20" s="4" t="s">
        <v>630</v>
      </c>
      <c r="B20" s="5" t="n">
        <v>1025</v>
      </c>
      <c r="C20" s="5" t="n">
        <v>1025</v>
      </c>
    </row>
    <row r="21" spans="1:3">
      <c r="A21" s="4" t="s">
        <v>623</v>
      </c>
      <c r="B21" s="5" t="n">
        <v>-552</v>
      </c>
      <c r="C21" s="5" t="n">
        <v>-519</v>
      </c>
    </row>
    <row r="22" spans="1:3">
      <c r="A22" s="4" t="s">
        <v>628</v>
      </c>
      <c r="B22" s="5" t="n">
        <v>473</v>
      </c>
      <c r="C22" s="5" t="n">
        <v>506</v>
      </c>
    </row>
    <row r="23" spans="1:3">
      <c r="A23" s="3" t="s">
        <v>624</v>
      </c>
    </row>
    <row r="24" spans="1:3">
      <c r="A24" s="4" t="s">
        <v>623</v>
      </c>
      <c r="B24" s="5" t="n">
        <v>-552</v>
      </c>
      <c r="C24" s="5" t="n">
        <v>-519</v>
      </c>
    </row>
    <row r="25" spans="1:3">
      <c r="A25" s="4" t="s">
        <v>632</v>
      </c>
    </row>
    <row r="26" spans="1:3">
      <c r="A26" s="3" t="s">
        <v>622</v>
      </c>
    </row>
    <row r="27" spans="1:3">
      <c r="A27" s="4" t="s">
        <v>630</v>
      </c>
      <c r="B27" s="5" t="n">
        <v>4257</v>
      </c>
      <c r="C27" s="5" t="n">
        <v>4257</v>
      </c>
    </row>
    <row r="28" spans="1:3">
      <c r="A28" s="4" t="s">
        <v>623</v>
      </c>
      <c r="B28" s="5" t="n">
        <v>-1374</v>
      </c>
      <c r="C28" s="5" t="n">
        <v>-1190</v>
      </c>
    </row>
    <row r="29" spans="1:3">
      <c r="A29" s="4" t="s">
        <v>628</v>
      </c>
      <c r="B29" s="5" t="n">
        <v>2883</v>
      </c>
      <c r="C29" s="5" t="n">
        <v>3067</v>
      </c>
    </row>
    <row r="30" spans="1:3">
      <c r="A30" s="3" t="s">
        <v>624</v>
      </c>
    </row>
    <row r="31" spans="1:3">
      <c r="A31" s="4" t="s">
        <v>623</v>
      </c>
      <c r="B31" s="5" t="n">
        <v>-1374</v>
      </c>
      <c r="C31" s="5" t="n">
        <v>-1190</v>
      </c>
    </row>
    <row r="32" spans="1:3">
      <c r="A32" s="4" t="s">
        <v>633</v>
      </c>
    </row>
    <row r="33" spans="1:3">
      <c r="A33" s="3" t="s">
        <v>622</v>
      </c>
    </row>
    <row r="34" spans="1:3">
      <c r="A34" s="4" t="s">
        <v>630</v>
      </c>
      <c r="B34" s="5" t="n">
        <v>639</v>
      </c>
      <c r="C34" s="5" t="n">
        <v>639</v>
      </c>
    </row>
    <row r="35" spans="1:3">
      <c r="A35" s="4" t="s">
        <v>623</v>
      </c>
      <c r="B35" s="5" t="n">
        <v>-497</v>
      </c>
      <c r="C35" s="5" t="n">
        <v>-391</v>
      </c>
    </row>
    <row r="36" spans="1:3">
      <c r="A36" s="4" t="s">
        <v>628</v>
      </c>
      <c r="B36" s="5" t="n">
        <v>142</v>
      </c>
      <c r="C36" s="5" t="n">
        <v>248</v>
      </c>
    </row>
    <row r="37" spans="1:3">
      <c r="A37" s="3" t="s">
        <v>624</v>
      </c>
    </row>
    <row r="38" spans="1:3">
      <c r="A38" s="4" t="s">
        <v>623</v>
      </c>
      <c r="B38" s="6" t="n">
        <v>-497</v>
      </c>
      <c r="C38" s="6" t="n">
        <v>-3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35</v>
      </c>
    </row>
    <row r="2" spans="1:2">
      <c r="A2" s="3" t="s">
        <v>635</v>
      </c>
    </row>
    <row r="3" spans="1:2">
      <c r="A3" s="4" t="s">
        <v>636</v>
      </c>
      <c r="B3" s="6" t="n">
        <v>2100</v>
      </c>
    </row>
    <row r="4" spans="1:2">
      <c r="A4" s="4" t="s">
        <v>637</v>
      </c>
      <c r="B4" s="5" t="n">
        <v>3807</v>
      </c>
    </row>
    <row r="5" spans="1:2">
      <c r="A5" s="4" t="s">
        <v>638</v>
      </c>
      <c r="B5" s="5" t="n">
        <v>2282</v>
      </c>
    </row>
    <row r="6" spans="1:2">
      <c r="A6" s="4" t="s">
        <v>639</v>
      </c>
      <c r="B6" s="5" t="n">
        <v>2154</v>
      </c>
    </row>
    <row r="7" spans="1:2">
      <c r="A7" s="4" t="s">
        <v>640</v>
      </c>
      <c r="B7" s="5" t="n">
        <v>1754</v>
      </c>
    </row>
    <row r="8" spans="1:2">
      <c r="A8" s="4" t="s">
        <v>641</v>
      </c>
      <c r="B8" s="6" t="n">
        <v>16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2</v>
      </c>
      <c r="B1" s="2" t="s">
        <v>31</v>
      </c>
      <c r="C1" s="2" t="s">
        <v>32</v>
      </c>
    </row>
    <row r="2" spans="1:3">
      <c r="A2" s="3" t="s">
        <v>241</v>
      </c>
    </row>
    <row r="3" spans="1:3">
      <c r="A3" s="4" t="s">
        <v>643</v>
      </c>
      <c r="B3" s="9" t="n">
        <v>223.6</v>
      </c>
      <c r="C3" s="9" t="n">
        <v>221.4</v>
      </c>
    </row>
    <row r="4" spans="1:3">
      <c r="A4" s="4" t="s">
        <v>644</v>
      </c>
      <c r="B4" s="9" t="n">
        <v>5.1</v>
      </c>
      <c r="C4" s="9" t="n">
        <v>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64</v>
      </c>
      <c r="B1" s="2" t="s">
        <v>80</v>
      </c>
      <c r="D1" s="2" t="s">
        <v>1</v>
      </c>
    </row>
    <row r="2" spans="1:5">
      <c r="B2" s="2" t="s">
        <v>31</v>
      </c>
      <c r="C2" s="2" t="s">
        <v>81</v>
      </c>
      <c r="D2" s="2" t="s">
        <v>31</v>
      </c>
      <c r="E2" s="2" t="s">
        <v>81</v>
      </c>
    </row>
    <row r="3" spans="1:5">
      <c r="A3" s="3" t="s">
        <v>165</v>
      </c>
    </row>
    <row r="4" spans="1:5">
      <c r="A4" s="4" t="s">
        <v>166</v>
      </c>
      <c r="B4" s="8" t="n">
        <v>0.35</v>
      </c>
      <c r="C4" s="8" t="n">
        <v>0.31</v>
      </c>
      <c r="D4" s="9" t="n">
        <v>0.7</v>
      </c>
      <c r="E4" s="8" t="n">
        <v>0.6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0</v>
      </c>
      <c r="D1" s="2" t="s">
        <v>1</v>
      </c>
    </row>
    <row r="2" spans="1:5">
      <c r="B2" s="2" t="s">
        <v>31</v>
      </c>
      <c r="C2" s="2" t="s">
        <v>81</v>
      </c>
      <c r="D2" s="2" t="s">
        <v>31</v>
      </c>
      <c r="E2" s="2" t="s">
        <v>81</v>
      </c>
    </row>
    <row r="3" spans="1:5">
      <c r="A3" s="3" t="s">
        <v>646</v>
      </c>
    </row>
    <row r="4" spans="1:5">
      <c r="A4" s="4" t="s">
        <v>83</v>
      </c>
      <c r="B4" s="6" t="n">
        <v>411861</v>
      </c>
      <c r="C4" s="6" t="n">
        <v>412700</v>
      </c>
      <c r="D4" s="6" t="n">
        <v>818277</v>
      </c>
      <c r="E4" s="6" t="n">
        <v>832936</v>
      </c>
    </row>
    <row r="5" spans="1:5">
      <c r="A5" s="4" t="s">
        <v>647</v>
      </c>
    </row>
    <row r="6" spans="1:5">
      <c r="A6" s="3" t="s">
        <v>646</v>
      </c>
    </row>
    <row r="7" spans="1:5">
      <c r="A7" s="4" t="s">
        <v>83</v>
      </c>
      <c r="B7" s="5" t="n">
        <v>243464</v>
      </c>
      <c r="C7" s="5" t="n">
        <v>248408</v>
      </c>
      <c r="D7" s="5" t="n">
        <v>486130</v>
      </c>
      <c r="E7" s="5" t="n">
        <v>499662</v>
      </c>
    </row>
    <row r="8" spans="1:5">
      <c r="A8" s="4" t="s">
        <v>648</v>
      </c>
    </row>
    <row r="9" spans="1:5">
      <c r="A9" s="3" t="s">
        <v>646</v>
      </c>
    </row>
    <row r="10" spans="1:5">
      <c r="A10" s="4" t="s">
        <v>83</v>
      </c>
      <c r="B10" s="5" t="n">
        <v>115920</v>
      </c>
      <c r="C10" s="5" t="n">
        <v>107668</v>
      </c>
      <c r="D10" s="5" t="n">
        <v>224004</v>
      </c>
      <c r="E10" s="5" t="n">
        <v>218271</v>
      </c>
    </row>
    <row r="11" spans="1:5">
      <c r="A11" s="4" t="s">
        <v>373</v>
      </c>
    </row>
    <row r="12" spans="1:5">
      <c r="A12" s="3" t="s">
        <v>646</v>
      </c>
    </row>
    <row r="13" spans="1:5">
      <c r="A13" s="4" t="s">
        <v>83</v>
      </c>
      <c r="B13" s="5" t="n">
        <v>359384</v>
      </c>
      <c r="C13" s="5" t="n">
        <v>356076</v>
      </c>
      <c r="D13" s="5" t="n">
        <v>710134</v>
      </c>
      <c r="E13" s="5" t="n">
        <v>717933</v>
      </c>
    </row>
    <row r="14" spans="1:5">
      <c r="A14" s="4" t="s">
        <v>649</v>
      </c>
    </row>
    <row r="15" spans="1:5">
      <c r="A15" s="3" t="s">
        <v>646</v>
      </c>
    </row>
    <row r="16" spans="1:5">
      <c r="A16" s="4" t="s">
        <v>83</v>
      </c>
      <c r="B16" s="5" t="n">
        <v>14806</v>
      </c>
      <c r="C16" s="5" t="n">
        <v>18990</v>
      </c>
      <c r="D16" s="5" t="n">
        <v>33851</v>
      </c>
      <c r="E16" s="5" t="n">
        <v>38753</v>
      </c>
    </row>
    <row r="17" spans="1:5">
      <c r="A17" s="4" t="s">
        <v>650</v>
      </c>
    </row>
    <row r="18" spans="1:5">
      <c r="A18" s="3" t="s">
        <v>646</v>
      </c>
    </row>
    <row r="19" spans="1:5">
      <c r="A19" s="4" t="s">
        <v>83</v>
      </c>
      <c r="B19" s="5" t="n">
        <v>5248</v>
      </c>
      <c r="C19" s="5" t="n">
        <v>5167</v>
      </c>
      <c r="D19" s="5" t="n">
        <v>9293</v>
      </c>
      <c r="E19" s="5" t="n">
        <v>10351</v>
      </c>
    </row>
    <row r="20" spans="1:5">
      <c r="A20" s="4" t="s">
        <v>364</v>
      </c>
    </row>
    <row r="21" spans="1:5">
      <c r="A21" s="3" t="s">
        <v>646</v>
      </c>
    </row>
    <row r="22" spans="1:5">
      <c r="A22" s="4" t="s">
        <v>83</v>
      </c>
      <c r="B22" s="5" t="n">
        <v>20054</v>
      </c>
      <c r="C22" s="5" t="n">
        <v>24157</v>
      </c>
      <c r="D22" s="5" t="n">
        <v>43144</v>
      </c>
      <c r="E22" s="5" t="n">
        <v>49104</v>
      </c>
    </row>
    <row r="23" spans="1:5">
      <c r="A23" s="4" t="s">
        <v>376</v>
      </c>
    </row>
    <row r="24" spans="1:5">
      <c r="A24" s="3" t="s">
        <v>646</v>
      </c>
    </row>
    <row r="25" spans="1:5">
      <c r="A25" s="4" t="s">
        <v>83</v>
      </c>
      <c r="B25" s="5" t="n">
        <v>29586</v>
      </c>
      <c r="C25" s="5" t="n">
        <v>29453</v>
      </c>
      <c r="D25" s="5" t="n">
        <v>58946</v>
      </c>
      <c r="E25" s="5" t="n">
        <v>59814</v>
      </c>
    </row>
    <row r="26" spans="1:5">
      <c r="A26" s="4" t="s">
        <v>378</v>
      </c>
    </row>
    <row r="27" spans="1:5">
      <c r="A27" s="3" t="s">
        <v>646</v>
      </c>
    </row>
    <row r="28" spans="1:5">
      <c r="A28" s="4" t="s">
        <v>83</v>
      </c>
      <c r="B28" s="6" t="n">
        <v>2837</v>
      </c>
      <c r="C28" s="6" t="n">
        <v>3014</v>
      </c>
      <c r="D28" s="6" t="n">
        <v>6053</v>
      </c>
      <c r="E28" s="6" t="n">
        <v>60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80</v>
      </c>
      <c r="D1" s="2" t="s">
        <v>1</v>
      </c>
    </row>
    <row r="2" spans="1:5">
      <c r="B2" s="2" t="s">
        <v>31</v>
      </c>
      <c r="C2" s="2" t="s">
        <v>81</v>
      </c>
      <c r="D2" s="2" t="s">
        <v>31</v>
      </c>
      <c r="E2" s="2" t="s">
        <v>81</v>
      </c>
    </row>
    <row r="3" spans="1:5">
      <c r="A3" s="3" t="s">
        <v>646</v>
      </c>
    </row>
    <row r="4" spans="1:5">
      <c r="A4" s="4" t="s">
        <v>240</v>
      </c>
      <c r="B4" s="6" t="n">
        <v>411861</v>
      </c>
      <c r="C4" s="6" t="n">
        <v>412700</v>
      </c>
      <c r="D4" s="6" t="n">
        <v>818277</v>
      </c>
      <c r="E4" s="6" t="n">
        <v>832936</v>
      </c>
    </row>
    <row r="5" spans="1:5">
      <c r="A5" s="4" t="s">
        <v>373</v>
      </c>
    </row>
    <row r="6" spans="1:5">
      <c r="A6" s="3" t="s">
        <v>646</v>
      </c>
    </row>
    <row r="7" spans="1:5">
      <c r="A7" s="4" t="s">
        <v>240</v>
      </c>
      <c r="B7" s="5" t="n">
        <v>359384</v>
      </c>
      <c r="C7" s="5" t="n">
        <v>356076</v>
      </c>
      <c r="D7" s="5" t="n">
        <v>710134</v>
      </c>
      <c r="E7" s="5" t="n">
        <v>717933</v>
      </c>
    </row>
    <row r="8" spans="1:5">
      <c r="A8" s="4" t="s">
        <v>652</v>
      </c>
    </row>
    <row r="9" spans="1:5">
      <c r="A9" s="3" t="s">
        <v>646</v>
      </c>
    </row>
    <row r="10" spans="1:5">
      <c r="A10" s="4" t="s">
        <v>240</v>
      </c>
      <c r="B10" s="5" t="n">
        <v>172311</v>
      </c>
      <c r="C10" s="5" t="n">
        <v>171346</v>
      </c>
      <c r="D10" s="5" t="n">
        <v>336209</v>
      </c>
      <c r="E10" s="5" t="n">
        <v>346036</v>
      </c>
    </row>
    <row r="11" spans="1:5">
      <c r="A11" s="4" t="s">
        <v>653</v>
      </c>
    </row>
    <row r="12" spans="1:5">
      <c r="A12" s="3" t="s">
        <v>646</v>
      </c>
    </row>
    <row r="13" spans="1:5">
      <c r="A13" s="4" t="s">
        <v>240</v>
      </c>
      <c r="B13" s="5" t="n">
        <v>68806</v>
      </c>
      <c r="C13" s="5" t="n">
        <v>63397</v>
      </c>
      <c r="D13" s="5" t="n">
        <v>135830</v>
      </c>
      <c r="E13" s="5" t="n">
        <v>128210</v>
      </c>
    </row>
    <row r="14" spans="1:5">
      <c r="A14" s="4" t="s">
        <v>654</v>
      </c>
    </row>
    <row r="15" spans="1:5">
      <c r="A15" s="3" t="s">
        <v>646</v>
      </c>
    </row>
    <row r="16" spans="1:5">
      <c r="A16" s="4" t="s">
        <v>240</v>
      </c>
      <c r="B16" s="5" t="n">
        <v>49405</v>
      </c>
      <c r="C16" s="5" t="n">
        <v>51012</v>
      </c>
      <c r="D16" s="5" t="n">
        <v>103083</v>
      </c>
      <c r="E16" s="5" t="n">
        <v>101696</v>
      </c>
    </row>
    <row r="17" spans="1:5">
      <c r="A17" s="4" t="s">
        <v>655</v>
      </c>
    </row>
    <row r="18" spans="1:5">
      <c r="A18" s="3" t="s">
        <v>646</v>
      </c>
    </row>
    <row r="19" spans="1:5">
      <c r="A19" s="4" t="s">
        <v>240</v>
      </c>
      <c r="B19" s="5" t="n">
        <v>14128</v>
      </c>
      <c r="C19" s="5" t="n">
        <v>21533</v>
      </c>
      <c r="D19" s="5" t="n">
        <v>30301</v>
      </c>
      <c r="E19" s="5" t="n">
        <v>43111</v>
      </c>
    </row>
    <row r="20" spans="1:5">
      <c r="A20" s="4" t="s">
        <v>656</v>
      </c>
    </row>
    <row r="21" spans="1:5">
      <c r="A21" s="3" t="s">
        <v>646</v>
      </c>
    </row>
    <row r="22" spans="1:5">
      <c r="A22" s="4" t="s">
        <v>240</v>
      </c>
      <c r="B22" s="5" t="n">
        <v>44147</v>
      </c>
      <c r="C22" s="5" t="n">
        <v>37805</v>
      </c>
      <c r="D22" s="5" t="n">
        <v>84036</v>
      </c>
      <c r="E22" s="5" t="n">
        <v>76792</v>
      </c>
    </row>
    <row r="23" spans="1:5">
      <c r="A23" s="4" t="s">
        <v>657</v>
      </c>
    </row>
    <row r="24" spans="1:5">
      <c r="A24" s="3" t="s">
        <v>646</v>
      </c>
    </row>
    <row r="25" spans="1:5">
      <c r="A25" s="4" t="s">
        <v>240</v>
      </c>
      <c r="B25" s="6" t="n">
        <v>10587</v>
      </c>
      <c r="C25" s="6" t="n">
        <v>10983</v>
      </c>
      <c r="D25" s="6" t="n">
        <v>20675</v>
      </c>
      <c r="E25" s="6" t="n">
        <v>220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80</v>
      </c>
      <c r="D1" s="2" t="s">
        <v>1</v>
      </c>
    </row>
    <row r="2" spans="1:5">
      <c r="B2" s="2" t="s">
        <v>31</v>
      </c>
      <c r="C2" s="2" t="s">
        <v>81</v>
      </c>
      <c r="D2" s="2" t="s">
        <v>31</v>
      </c>
      <c r="E2" s="2" t="s">
        <v>81</v>
      </c>
    </row>
    <row r="3" spans="1:5">
      <c r="A3" s="3" t="s">
        <v>659</v>
      </c>
    </row>
    <row r="4" spans="1:5">
      <c r="A4" s="4" t="s">
        <v>660</v>
      </c>
      <c r="B4" s="6" t="n">
        <v>22012</v>
      </c>
      <c r="C4" s="6" t="n">
        <v>20786</v>
      </c>
      <c r="D4" s="6" t="n">
        <v>45286</v>
      </c>
      <c r="E4" s="6" t="n">
        <v>45437</v>
      </c>
    </row>
    <row r="5" spans="1:5">
      <c r="A5" s="4" t="s">
        <v>661</v>
      </c>
      <c r="B5" s="5" t="n">
        <v>5100</v>
      </c>
      <c r="C5" s="5" t="n">
        <v>5200</v>
      </c>
      <c r="D5" s="5" t="n">
        <v>10300</v>
      </c>
      <c r="E5" s="5" t="n">
        <v>10900</v>
      </c>
    </row>
    <row r="6" spans="1:5">
      <c r="A6" s="4" t="s">
        <v>662</v>
      </c>
    </row>
    <row r="7" spans="1:5">
      <c r="A7" s="3" t="s">
        <v>659</v>
      </c>
    </row>
    <row r="8" spans="1:5">
      <c r="A8" s="4" t="s">
        <v>660</v>
      </c>
      <c r="B8" s="5" t="n">
        <v>0</v>
      </c>
      <c r="C8" s="5" t="n">
        <v>0</v>
      </c>
      <c r="D8" s="5" t="n">
        <v>176</v>
      </c>
      <c r="E8" s="5" t="n">
        <v>481</v>
      </c>
    </row>
    <row r="9" spans="1:5">
      <c r="A9" s="4" t="s">
        <v>663</v>
      </c>
    </row>
    <row r="10" spans="1:5">
      <c r="A10" s="3" t="s">
        <v>659</v>
      </c>
    </row>
    <row r="11" spans="1:5">
      <c r="A11" s="4" t="s">
        <v>660</v>
      </c>
      <c r="B11" s="5" t="n">
        <v>325</v>
      </c>
      <c r="C11" s="5" t="n">
        <v>603</v>
      </c>
      <c r="D11" s="5" t="n">
        <v>377</v>
      </c>
      <c r="E11" s="5" t="n">
        <v>689</v>
      </c>
    </row>
    <row r="12" spans="1:5">
      <c r="A12" s="4" t="s">
        <v>664</v>
      </c>
    </row>
    <row r="13" spans="1:5">
      <c r="A13" s="3" t="s">
        <v>659</v>
      </c>
    </row>
    <row r="14" spans="1:5">
      <c r="A14" s="4" t="s">
        <v>660</v>
      </c>
      <c r="B14" s="5" t="n">
        <v>5122</v>
      </c>
      <c r="C14" s="5" t="n">
        <v>5117</v>
      </c>
      <c r="D14" s="5" t="n">
        <v>10562</v>
      </c>
      <c r="E14" s="5" t="n">
        <v>12406</v>
      </c>
    </row>
    <row r="15" spans="1:5">
      <c r="A15" s="4" t="s">
        <v>665</v>
      </c>
    </row>
    <row r="16" spans="1:5">
      <c r="A16" s="3" t="s">
        <v>659</v>
      </c>
    </row>
    <row r="17" spans="1:5">
      <c r="A17" s="4" t="s">
        <v>660</v>
      </c>
      <c r="B17" s="5" t="n">
        <v>14015</v>
      </c>
      <c r="C17" s="5" t="n">
        <v>12584</v>
      </c>
      <c r="D17" s="5" t="n">
        <v>28500</v>
      </c>
      <c r="E17" s="5" t="n">
        <v>26077</v>
      </c>
    </row>
    <row r="18" spans="1:5">
      <c r="A18" s="4" t="s">
        <v>666</v>
      </c>
    </row>
    <row r="19" spans="1:5">
      <c r="A19" s="3" t="s">
        <v>659</v>
      </c>
    </row>
    <row r="20" spans="1:5">
      <c r="A20" s="4" t="s">
        <v>660</v>
      </c>
      <c r="B20" s="5" t="n">
        <v>124</v>
      </c>
      <c r="C20" s="5" t="n">
        <v>7</v>
      </c>
      <c r="D20" s="5" t="n">
        <v>739</v>
      </c>
      <c r="E20" s="5" t="n">
        <v>929</v>
      </c>
    </row>
    <row r="21" spans="1:5">
      <c r="A21" s="4" t="s">
        <v>667</v>
      </c>
    </row>
    <row r="22" spans="1:5">
      <c r="A22" s="3" t="s">
        <v>659</v>
      </c>
    </row>
    <row r="23" spans="1:5">
      <c r="A23" s="4" t="s">
        <v>660</v>
      </c>
      <c r="B23" s="5" t="n">
        <v>570</v>
      </c>
      <c r="C23" s="5" t="n">
        <v>742</v>
      </c>
      <c r="D23" s="5" t="n">
        <v>1140</v>
      </c>
      <c r="E23" s="5" t="n">
        <v>1484</v>
      </c>
    </row>
    <row r="24" spans="1:5">
      <c r="A24" s="4" t="s">
        <v>668</v>
      </c>
    </row>
    <row r="25" spans="1:5">
      <c r="A25" s="3" t="s">
        <v>659</v>
      </c>
    </row>
    <row r="26" spans="1:5">
      <c r="A26" s="4" t="s">
        <v>660</v>
      </c>
      <c r="B26" s="5" t="n">
        <v>265</v>
      </c>
      <c r="C26" s="5" t="n">
        <v>138</v>
      </c>
      <c r="D26" s="5" t="n">
        <v>539</v>
      </c>
      <c r="E26" s="5" t="n">
        <v>281</v>
      </c>
    </row>
    <row r="27" spans="1:5">
      <c r="A27" s="4" t="s">
        <v>669</v>
      </c>
    </row>
    <row r="28" spans="1:5">
      <c r="A28" s="3" t="s">
        <v>659</v>
      </c>
    </row>
    <row r="29" spans="1:5">
      <c r="A29" s="4" t="s">
        <v>660</v>
      </c>
      <c r="B29" s="5" t="n">
        <v>600</v>
      </c>
      <c r="C29" s="5" t="n">
        <v>795</v>
      </c>
      <c r="D29" s="5" t="n">
        <v>1340</v>
      </c>
      <c r="E29" s="5" t="n">
        <v>1589</v>
      </c>
    </row>
    <row r="30" spans="1:5">
      <c r="A30" s="4" t="s">
        <v>670</v>
      </c>
    </row>
    <row r="31" spans="1:5">
      <c r="A31" s="3" t="s">
        <v>659</v>
      </c>
    </row>
    <row r="32" spans="1:5">
      <c r="A32" s="4" t="s">
        <v>660</v>
      </c>
      <c r="B32" s="6" t="n">
        <v>991</v>
      </c>
      <c r="C32" s="6" t="n">
        <v>800</v>
      </c>
      <c r="D32" s="6" t="n">
        <v>1913</v>
      </c>
      <c r="E32" s="6" t="n">
        <v>15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1</v>
      </c>
      <c r="B1" s="2" t="s">
        <v>1</v>
      </c>
    </row>
    <row r="2" spans="1:3">
      <c r="B2" s="2" t="s">
        <v>31</v>
      </c>
      <c r="C2" s="2" t="s">
        <v>81</v>
      </c>
    </row>
    <row r="3" spans="1:3">
      <c r="A3" s="3" t="s">
        <v>672</v>
      </c>
    </row>
    <row r="4" spans="1:3">
      <c r="A4" s="4" t="s">
        <v>673</v>
      </c>
      <c r="B4" s="5" t="n">
        <v>16760</v>
      </c>
    </row>
    <row r="5" spans="1:3">
      <c r="A5" s="4" t="s">
        <v>674</v>
      </c>
      <c r="B5" s="5" t="n">
        <v>2469</v>
      </c>
    </row>
    <row r="6" spans="1:3">
      <c r="A6" s="4" t="s">
        <v>675</v>
      </c>
      <c r="B6" s="5" t="n">
        <v>-411</v>
      </c>
    </row>
    <row r="7" spans="1:3">
      <c r="A7" s="4" t="s">
        <v>676</v>
      </c>
      <c r="B7" s="5" t="n">
        <v>-54</v>
      </c>
    </row>
    <row r="8" spans="1:3">
      <c r="A8" s="4" t="s">
        <v>677</v>
      </c>
      <c r="B8" s="5" t="n">
        <v>18764</v>
      </c>
    </row>
    <row r="9" spans="1:3">
      <c r="A9" s="4" t="s">
        <v>678</v>
      </c>
      <c r="B9" s="5" t="n">
        <v>10074</v>
      </c>
    </row>
    <row r="10" spans="1:3">
      <c r="A10" s="4" t="s">
        <v>679</v>
      </c>
      <c r="B10" s="8" t="n">
        <v>35.23</v>
      </c>
    </row>
    <row r="11" spans="1:3">
      <c r="A11" s="4" t="s">
        <v>680</v>
      </c>
      <c r="B11" s="11" t="n">
        <v>45.37</v>
      </c>
    </row>
    <row r="12" spans="1:3">
      <c r="A12" s="4" t="s">
        <v>681</v>
      </c>
      <c r="B12" s="11" t="n">
        <v>29.26</v>
      </c>
    </row>
    <row r="13" spans="1:3">
      <c r="A13" s="4" t="s">
        <v>682</v>
      </c>
      <c r="B13" s="11" t="n">
        <v>40.91</v>
      </c>
    </row>
    <row r="14" spans="1:3">
      <c r="A14" s="4" t="s">
        <v>683</v>
      </c>
      <c r="B14" s="11" t="n">
        <v>36.68</v>
      </c>
    </row>
    <row r="15" spans="1:3">
      <c r="A15" s="4" t="s">
        <v>684</v>
      </c>
      <c r="B15" s="8" t="n">
        <v>32.82</v>
      </c>
    </row>
    <row r="16" spans="1:3">
      <c r="A16" s="4" t="s">
        <v>685</v>
      </c>
      <c r="B16" s="4" t="s">
        <v>686</v>
      </c>
    </row>
    <row r="17" spans="1:3">
      <c r="A17" s="4" t="s">
        <v>687</v>
      </c>
      <c r="B17" s="4" t="s">
        <v>688</v>
      </c>
    </row>
    <row r="18" spans="1:3">
      <c r="A18" s="4" t="s">
        <v>689</v>
      </c>
      <c r="B18" s="6" t="n">
        <v>117675</v>
      </c>
    </row>
    <row r="19" spans="1:3">
      <c r="A19" s="4" t="s">
        <v>690</v>
      </c>
      <c r="B19" s="5" t="n">
        <v>90236</v>
      </c>
    </row>
    <row r="20" spans="1:3">
      <c r="A20" s="4" t="s">
        <v>691</v>
      </c>
      <c r="B20" s="5" t="n">
        <v>11800</v>
      </c>
      <c r="C20" s="6" t="n">
        <v>48800</v>
      </c>
    </row>
    <row r="21" spans="1:3">
      <c r="A21" s="4" t="s">
        <v>692</v>
      </c>
      <c r="B21" s="6" t="n">
        <v>51000</v>
      </c>
    </row>
    <row r="22" spans="1:3">
      <c r="A22" s="4" t="s">
        <v>693</v>
      </c>
      <c r="B22" s="4" t="s">
        <v>6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95</v>
      </c>
      <c r="B1" s="2" t="s">
        <v>80</v>
      </c>
      <c r="D1" s="2" t="s">
        <v>1</v>
      </c>
    </row>
    <row r="2" spans="1:5">
      <c r="B2" s="2" t="s">
        <v>588</v>
      </c>
      <c r="C2" s="2" t="s">
        <v>589</v>
      </c>
      <c r="D2" s="2" t="s">
        <v>31</v>
      </c>
      <c r="E2" s="2" t="s">
        <v>32</v>
      </c>
    </row>
    <row r="3" spans="1:5">
      <c r="A3" s="3" t="s">
        <v>659</v>
      </c>
    </row>
    <row r="4" spans="1:5">
      <c r="A4" s="4" t="s">
        <v>696</v>
      </c>
      <c r="B4" s="5" t="n">
        <v>4544000</v>
      </c>
      <c r="D4" s="5" t="n">
        <v>4544000</v>
      </c>
    </row>
    <row r="5" spans="1:5">
      <c r="A5" s="4" t="s">
        <v>674</v>
      </c>
      <c r="D5" s="5" t="n">
        <v>1738000</v>
      </c>
    </row>
    <row r="6" spans="1:5">
      <c r="A6" s="4" t="s">
        <v>697</v>
      </c>
      <c r="D6" s="5" t="n">
        <v>-1240000</v>
      </c>
    </row>
    <row r="7" spans="1:5">
      <c r="A7" s="4" t="s">
        <v>698</v>
      </c>
      <c r="D7" s="5" t="n">
        <v>-60000</v>
      </c>
    </row>
    <row r="8" spans="1:5">
      <c r="A8" s="4" t="s">
        <v>699</v>
      </c>
      <c r="D8" s="5" t="n">
        <v>4982000</v>
      </c>
    </row>
    <row r="9" spans="1:5">
      <c r="A9" s="4" t="s">
        <v>700</v>
      </c>
      <c r="B9" s="9" t="n">
        <v>40.7</v>
      </c>
      <c r="D9" s="9" t="n">
        <v>40.7</v>
      </c>
    </row>
    <row r="10" spans="1:5">
      <c r="A10" s="4" t="s">
        <v>701</v>
      </c>
      <c r="D10" s="11" t="n">
        <v>44.88</v>
      </c>
    </row>
    <row r="11" spans="1:5">
      <c r="A11" s="4" t="s">
        <v>702</v>
      </c>
      <c r="D11" s="11" t="n">
        <v>39.12</v>
      </c>
    </row>
    <row r="12" spans="1:5">
      <c r="A12" s="4" t="s">
        <v>703</v>
      </c>
      <c r="D12" s="11" t="n">
        <v>42.37</v>
      </c>
    </row>
    <row r="13" spans="1:5">
      <c r="A13" s="4" t="s">
        <v>704</v>
      </c>
      <c r="D13" s="8" t="n">
        <v>42.53</v>
      </c>
    </row>
    <row r="14" spans="1:5">
      <c r="A14" s="4" t="s">
        <v>705</v>
      </c>
    </row>
    <row r="15" spans="1:5">
      <c r="A15" s="3" t="s">
        <v>659</v>
      </c>
    </row>
    <row r="16" spans="1:5">
      <c r="A16" s="4" t="s">
        <v>706</v>
      </c>
      <c r="D16" s="9" t="n">
        <v>153.8</v>
      </c>
    </row>
    <row r="17" spans="1:5">
      <c r="A17" s="4" t="s">
        <v>707</v>
      </c>
      <c r="D17" s="4" t="s">
        <v>708</v>
      </c>
    </row>
    <row r="18" spans="1:5">
      <c r="A18" s="4" t="s">
        <v>709</v>
      </c>
    </row>
    <row r="19" spans="1:5">
      <c r="A19" s="3" t="s">
        <v>659</v>
      </c>
    </row>
    <row r="20" spans="1:5">
      <c r="A20" s="4" t="s">
        <v>706</v>
      </c>
      <c r="D20" s="9" t="n">
        <v>1.5</v>
      </c>
      <c r="E20" s="9" t="n">
        <v>1.3</v>
      </c>
    </row>
    <row r="21" spans="1:5">
      <c r="A21" s="4" t="s">
        <v>710</v>
      </c>
      <c r="D21" s="5" t="n">
        <v>19125</v>
      </c>
    </row>
    <row r="22" spans="1:5">
      <c r="A22" s="4" t="s">
        <v>711</v>
      </c>
      <c r="B22" s="9" t="n">
        <v>0.5</v>
      </c>
      <c r="C22" s="9" t="n">
        <v>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12</v>
      </c>
      <c r="B1" s="2" t="s">
        <v>1</v>
      </c>
    </row>
    <row r="2" spans="1:2">
      <c r="B2" s="2" t="s">
        <v>2</v>
      </c>
    </row>
    <row r="3" spans="1:2">
      <c r="A3" s="3" t="s">
        <v>247</v>
      </c>
    </row>
    <row r="4" spans="1:2">
      <c r="A4" s="4" t="s">
        <v>713</v>
      </c>
      <c r="B4" s="5" t="n">
        <v>8</v>
      </c>
    </row>
    <row r="5" spans="1:2">
      <c r="A5" s="4" t="s">
        <v>714</v>
      </c>
      <c r="B5" s="10" t="n">
        <v>4.7</v>
      </c>
    </row>
    <row r="6" spans="1:2">
      <c r="A6" s="4" t="s">
        <v>715</v>
      </c>
      <c r="B6" s="10" t="n">
        <v>2.6</v>
      </c>
    </row>
    <row r="7" spans="1:2">
      <c r="A7" s="4" t="s">
        <v>716</v>
      </c>
      <c r="B7" s="4" t="s">
        <v>7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18</v>
      </c>
      <c r="B1" s="2" t="s">
        <v>80</v>
      </c>
      <c r="D1" s="2" t="s">
        <v>1</v>
      </c>
    </row>
    <row r="2" spans="1:5">
      <c r="B2" s="2" t="s">
        <v>31</v>
      </c>
      <c r="C2" s="2" t="s">
        <v>81</v>
      </c>
      <c r="D2" s="2" t="s">
        <v>31</v>
      </c>
      <c r="E2" s="2" t="s">
        <v>81</v>
      </c>
    </row>
    <row r="3" spans="1:5">
      <c r="A3" s="4" t="s">
        <v>719</v>
      </c>
      <c r="B3" s="6" t="n">
        <v>11534</v>
      </c>
      <c r="C3" s="6" t="n">
        <v>7253</v>
      </c>
      <c r="D3" s="6" t="n">
        <v>21354</v>
      </c>
      <c r="E3" s="6" t="n">
        <v>16369</v>
      </c>
    </row>
    <row r="4" spans="1:5">
      <c r="A4" s="4" t="s">
        <v>720</v>
      </c>
      <c r="B4" s="5" t="n">
        <v>3716</v>
      </c>
      <c r="C4" s="5" t="n">
        <v>-7788</v>
      </c>
      <c r="D4" s="5" t="n">
        <v>69</v>
      </c>
      <c r="E4" s="5" t="n">
        <v>-13333</v>
      </c>
    </row>
    <row r="5" spans="1:5">
      <c r="A5" s="4" t="s">
        <v>721</v>
      </c>
      <c r="B5" s="5" t="n">
        <v>-44</v>
      </c>
      <c r="C5" s="5" t="n">
        <v>274</v>
      </c>
      <c r="D5" s="5" t="n">
        <v>-384</v>
      </c>
      <c r="E5" s="5" t="n">
        <v>-699</v>
      </c>
    </row>
    <row r="6" spans="1:5">
      <c r="A6" s="4" t="s">
        <v>94</v>
      </c>
      <c r="B6" s="5" t="n">
        <v>15206</v>
      </c>
      <c r="C6" s="5" t="n">
        <v>-261</v>
      </c>
      <c r="D6" s="5" t="n">
        <v>21039</v>
      </c>
      <c r="E6" s="5" t="n">
        <v>2337</v>
      </c>
    </row>
    <row r="7" spans="1:5">
      <c r="A7" s="4" t="s">
        <v>95</v>
      </c>
      <c r="B7" s="5" t="n">
        <v>-5888</v>
      </c>
      <c r="C7" s="5" t="n">
        <v>-5903</v>
      </c>
      <c r="D7" s="5" t="n">
        <v>-12019</v>
      </c>
      <c r="E7" s="5" t="n">
        <v>-11810</v>
      </c>
    </row>
    <row r="8" spans="1:5">
      <c r="A8" s="3" t="s">
        <v>96</v>
      </c>
    </row>
    <row r="9" spans="1:5">
      <c r="A9" s="4" t="s">
        <v>722</v>
      </c>
      <c r="B9" s="5" t="n">
        <v>15059</v>
      </c>
      <c r="C9" s="5" t="n">
        <v>865</v>
      </c>
      <c r="D9" s="5" t="n">
        <v>26809</v>
      </c>
      <c r="E9" s="5" t="n">
        <v>1688</v>
      </c>
    </row>
    <row r="10" spans="1:5">
      <c r="A10" s="4" t="s">
        <v>723</v>
      </c>
      <c r="B10" s="5" t="n">
        <v>6735</v>
      </c>
      <c r="C10" s="5" t="n">
        <v>394</v>
      </c>
      <c r="D10" s="5" t="n">
        <v>426</v>
      </c>
      <c r="E10" s="5" t="n">
        <v>1288</v>
      </c>
    </row>
    <row r="11" spans="1:5">
      <c r="A11" s="4" t="s">
        <v>97</v>
      </c>
      <c r="B11" s="5" t="n">
        <v>21794</v>
      </c>
      <c r="C11" s="5" t="n">
        <v>1259</v>
      </c>
      <c r="D11" s="5" t="n">
        <v>27235</v>
      </c>
      <c r="E11" s="5" t="n">
        <v>2976</v>
      </c>
    </row>
    <row r="12" spans="1:5">
      <c r="A12" s="4" t="s">
        <v>724</v>
      </c>
      <c r="B12" s="5" t="n">
        <v>-18</v>
      </c>
      <c r="C12" s="5" t="n">
        <v>0</v>
      </c>
      <c r="D12" s="5" t="n">
        <v>-119</v>
      </c>
      <c r="E12" s="5" t="n">
        <v>0</v>
      </c>
    </row>
    <row r="13" spans="1:5">
      <c r="A13" s="4" t="s">
        <v>95</v>
      </c>
      <c r="B13" s="5" t="n">
        <v>-10803</v>
      </c>
      <c r="C13" s="5" t="n">
        <v>-444</v>
      </c>
      <c r="D13" s="5" t="n">
        <v>-19038</v>
      </c>
      <c r="E13" s="5" t="n">
        <v>-538</v>
      </c>
    </row>
    <row r="14" spans="1:5">
      <c r="A14" s="4" t="s">
        <v>98</v>
      </c>
      <c r="B14" s="5" t="n">
        <v>-10821</v>
      </c>
      <c r="C14" s="5" t="n">
        <v>-444</v>
      </c>
      <c r="D14" s="5" t="n">
        <v>-19157</v>
      </c>
      <c r="E14" s="5" t="n">
        <v>-538</v>
      </c>
    </row>
    <row r="15" spans="1:5">
      <c r="A15" s="4" t="s">
        <v>99</v>
      </c>
      <c r="B15" s="6" t="n">
        <v>20291</v>
      </c>
      <c r="C15" s="6" t="n">
        <v>-5349</v>
      </c>
      <c r="D15" s="6" t="n">
        <v>17098</v>
      </c>
      <c r="E15" s="6" t="n">
        <v>-7035</v>
      </c>
    </row>
    <row r="16" spans="1:5">
      <c r="A16" s="4" t="s">
        <v>420</v>
      </c>
    </row>
    <row r="17" spans="1:5">
      <c r="A17" s="3" t="s">
        <v>96</v>
      </c>
    </row>
    <row r="18" spans="1:5">
      <c r="A18" s="4" t="s">
        <v>725</v>
      </c>
      <c r="C18" s="4" t="s">
        <v>726</v>
      </c>
      <c r="E18" s="4" t="s">
        <v>726</v>
      </c>
    </row>
    <row r="19" spans="1:5">
      <c r="A19" s="4" t="s">
        <v>727</v>
      </c>
      <c r="E19" s="6" t="n">
        <v>65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80</v>
      </c>
      <c r="D1" s="2" t="s">
        <v>1</v>
      </c>
    </row>
    <row r="2" spans="1:5">
      <c r="B2" s="2" t="s">
        <v>31</v>
      </c>
      <c r="C2" s="2" t="s">
        <v>81</v>
      </c>
      <c r="D2" s="2" t="s">
        <v>31</v>
      </c>
      <c r="E2" s="2" t="s">
        <v>81</v>
      </c>
    </row>
    <row r="3" spans="1:5">
      <c r="A3" s="3" t="s">
        <v>253</v>
      </c>
    </row>
    <row r="4" spans="1:5">
      <c r="A4" s="4" t="s">
        <v>101</v>
      </c>
      <c r="B4" s="6" t="n">
        <v>37069</v>
      </c>
      <c r="C4" s="6" t="n">
        <v>34044</v>
      </c>
      <c r="D4" s="6" t="n">
        <v>64694</v>
      </c>
      <c r="E4" s="6" t="n">
        <v>82661</v>
      </c>
    </row>
    <row r="5" spans="1:5">
      <c r="A5" s="4" t="s">
        <v>729</v>
      </c>
      <c r="B5" s="4" t="s">
        <v>730</v>
      </c>
      <c r="C5" s="4" t="s">
        <v>731</v>
      </c>
      <c r="D5" s="4" t="s">
        <v>732</v>
      </c>
      <c r="E5" s="4" t="s">
        <v>733</v>
      </c>
    </row>
    <row r="6" spans="1:5">
      <c r="A6" s="4" t="s">
        <v>734</v>
      </c>
      <c r="E6" s="6" t="n">
        <v>24800</v>
      </c>
    </row>
    <row r="7" spans="1:5">
      <c r="A7" s="4" t="s">
        <v>735</v>
      </c>
      <c r="E7" s="5" t="n">
        <v>21700</v>
      </c>
    </row>
    <row r="8" spans="1:5">
      <c r="A8" s="4" t="s">
        <v>736</v>
      </c>
      <c r="E8" s="5" t="n">
        <v>3100</v>
      </c>
    </row>
    <row r="9" spans="1:5">
      <c r="A9" s="4" t="s">
        <v>737</v>
      </c>
      <c r="D9" s="6" t="n">
        <v>3000</v>
      </c>
      <c r="E9" s="5" t="n">
        <v>2800</v>
      </c>
    </row>
    <row r="10" spans="1:5">
      <c r="A10" s="4" t="s">
        <v>738</v>
      </c>
      <c r="B10" s="6" t="n">
        <v>300</v>
      </c>
      <c r="C10" s="6" t="n">
        <v>1900</v>
      </c>
      <c r="D10" s="5" t="n">
        <v>3200</v>
      </c>
      <c r="E10" s="6" t="n">
        <v>13700</v>
      </c>
    </row>
    <row r="11" spans="1:5">
      <c r="A11" s="4" t="s">
        <v>739</v>
      </c>
      <c r="B11" s="5" t="n">
        <v>700</v>
      </c>
      <c r="D11" s="5" t="n">
        <v>1300</v>
      </c>
    </row>
    <row r="12" spans="1:5">
      <c r="A12" s="4" t="s">
        <v>740</v>
      </c>
    </row>
    <row r="13" spans="1:5">
      <c r="A13" s="3" t="s">
        <v>741</v>
      </c>
    </row>
    <row r="14" spans="1:5">
      <c r="A14" s="4" t="s">
        <v>742</v>
      </c>
      <c r="D14" s="5" t="n">
        <v>65200</v>
      </c>
    </row>
    <row r="15" spans="1:5">
      <c r="A15" s="4" t="s">
        <v>743</v>
      </c>
      <c r="D15" s="5" t="n">
        <v>500</v>
      </c>
    </row>
    <row r="16" spans="1:5">
      <c r="A16" s="4" t="s">
        <v>744</v>
      </c>
    </row>
    <row r="17" spans="1:5">
      <c r="A17" s="3" t="s">
        <v>741</v>
      </c>
    </row>
    <row r="18" spans="1:5">
      <c r="A18" s="4" t="s">
        <v>745</v>
      </c>
      <c r="B18" s="6" t="n">
        <v>12400</v>
      </c>
      <c r="D18" s="6" t="n">
        <v>124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80</v>
      </c>
      <c r="D1" s="2" t="s">
        <v>1</v>
      </c>
    </row>
    <row r="2" spans="1:5">
      <c r="B2" s="2" t="s">
        <v>31</v>
      </c>
      <c r="C2" s="2" t="s">
        <v>81</v>
      </c>
      <c r="D2" s="2" t="s">
        <v>31</v>
      </c>
      <c r="E2" s="2" t="s">
        <v>81</v>
      </c>
    </row>
    <row r="3" spans="1:5">
      <c r="A3" s="3" t="s">
        <v>747</v>
      </c>
    </row>
    <row r="4" spans="1:5">
      <c r="A4" s="4" t="s">
        <v>748</v>
      </c>
      <c r="B4" s="4" t="s">
        <v>749</v>
      </c>
      <c r="C4" s="4" t="s">
        <v>750</v>
      </c>
      <c r="D4" s="4" t="s">
        <v>749</v>
      </c>
      <c r="E4" s="4" t="s">
        <v>750</v>
      </c>
    </row>
    <row r="5" spans="1:5">
      <c r="A5" s="4" t="s">
        <v>751</v>
      </c>
      <c r="B5" s="4" t="s">
        <v>752</v>
      </c>
      <c r="C5" s="4" t="s">
        <v>618</v>
      </c>
      <c r="D5" s="4" t="s">
        <v>752</v>
      </c>
      <c r="E5" s="4" t="s">
        <v>618</v>
      </c>
    </row>
    <row r="6" spans="1:5">
      <c r="A6" s="4" t="s">
        <v>753</v>
      </c>
      <c r="B6" s="4" t="s">
        <v>754</v>
      </c>
      <c r="C6" s="4" t="s">
        <v>755</v>
      </c>
      <c r="D6" s="4" t="s">
        <v>754</v>
      </c>
      <c r="E6" s="4" t="s">
        <v>754</v>
      </c>
    </row>
    <row r="7" spans="1:5">
      <c r="A7" s="4" t="s">
        <v>756</v>
      </c>
      <c r="B7" s="4" t="s">
        <v>757</v>
      </c>
      <c r="C7" s="4" t="s">
        <v>757</v>
      </c>
      <c r="D7" s="4" t="s">
        <v>757</v>
      </c>
      <c r="E7" s="4" t="s">
        <v>758</v>
      </c>
    </row>
    <row r="8" spans="1:5">
      <c r="A8" s="4" t="s">
        <v>759</v>
      </c>
      <c r="B8" s="4" t="s">
        <v>760</v>
      </c>
      <c r="C8" s="4" t="s">
        <v>761</v>
      </c>
      <c r="D8" s="4" t="s">
        <v>762</v>
      </c>
      <c r="E8" s="4" t="s">
        <v>763</v>
      </c>
    </row>
    <row r="9" spans="1:5">
      <c r="A9" s="4" t="s">
        <v>764</v>
      </c>
      <c r="B9" s="4" t="s">
        <v>765</v>
      </c>
      <c r="C9" s="4" t="s">
        <v>614</v>
      </c>
      <c r="D9" s="4" t="s">
        <v>766</v>
      </c>
      <c r="E9" s="4" t="s">
        <v>765</v>
      </c>
    </row>
    <row r="10" spans="1:5">
      <c r="A10" s="4" t="s">
        <v>767</v>
      </c>
      <c r="B10" s="4" t="s">
        <v>730</v>
      </c>
      <c r="C10" s="4" t="s">
        <v>731</v>
      </c>
      <c r="D10" s="4" t="s">
        <v>732</v>
      </c>
      <c r="E10" s="4" t="s">
        <v>7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80</v>
      </c>
      <c r="D1" s="2" t="s">
        <v>1</v>
      </c>
    </row>
    <row r="2" spans="1:5">
      <c r="B2" s="2" t="s">
        <v>31</v>
      </c>
      <c r="C2" s="2" t="s">
        <v>81</v>
      </c>
      <c r="D2" s="2" t="s">
        <v>31</v>
      </c>
      <c r="E2" s="2" t="s">
        <v>81</v>
      </c>
    </row>
    <row r="3" spans="1:5">
      <c r="A3" s="3" t="s">
        <v>769</v>
      </c>
    </row>
    <row r="4" spans="1:5">
      <c r="A4" s="4" t="s">
        <v>104</v>
      </c>
      <c r="B4" s="6" t="n">
        <v>-11323</v>
      </c>
      <c r="C4" s="6" t="n">
        <v>195</v>
      </c>
      <c r="D4" s="6" t="n">
        <v>-16782</v>
      </c>
      <c r="E4" s="6" t="n">
        <v>-10260</v>
      </c>
    </row>
    <row r="5" spans="1:5">
      <c r="A5" s="4" t="s">
        <v>407</v>
      </c>
    </row>
    <row r="6" spans="1:5">
      <c r="A6" s="3" t="s">
        <v>769</v>
      </c>
    </row>
    <row r="7" spans="1:5">
      <c r="A7" s="4" t="s">
        <v>104</v>
      </c>
      <c r="B7" s="5" t="n">
        <v>-8141</v>
      </c>
      <c r="C7" s="5" t="n">
        <v>3947</v>
      </c>
      <c r="D7" s="5" t="n">
        <v>-10563</v>
      </c>
      <c r="E7" s="5" t="n">
        <v>-2353</v>
      </c>
    </row>
    <row r="8" spans="1:5">
      <c r="A8" s="4" t="s">
        <v>770</v>
      </c>
    </row>
    <row r="9" spans="1:5">
      <c r="A9" s="3" t="s">
        <v>769</v>
      </c>
    </row>
    <row r="10" spans="1:5">
      <c r="A10" s="4" t="s">
        <v>104</v>
      </c>
      <c r="B10" s="6" t="n">
        <v>-3182</v>
      </c>
      <c r="C10" s="6" t="n">
        <v>-3752</v>
      </c>
      <c r="D10" s="6" t="n">
        <v>-6219</v>
      </c>
      <c r="E10" s="6" t="n">
        <v>-79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7</v>
      </c>
      <c r="C1" s="2" t="s">
        <v>1</v>
      </c>
    </row>
    <row r="2" spans="1:4">
      <c r="C2" s="2" t="s">
        <v>31</v>
      </c>
      <c r="D2" s="2" t="s">
        <v>81</v>
      </c>
    </row>
    <row r="3" spans="1:4">
      <c r="A3" s="3" t="s">
        <v>168</v>
      </c>
    </row>
    <row r="4" spans="1:4">
      <c r="A4" s="4" t="s">
        <v>103</v>
      </c>
      <c r="C4" s="6" t="n">
        <v>205390</v>
      </c>
      <c r="D4" s="6" t="n">
        <v>184917</v>
      </c>
    </row>
    <row r="5" spans="1:4">
      <c r="A5" s="3" t="s">
        <v>169</v>
      </c>
    </row>
    <row r="6" spans="1:4">
      <c r="A6" s="4" t="s">
        <v>170</v>
      </c>
      <c r="C6" s="5" t="n">
        <v>12135</v>
      </c>
      <c r="D6" s="5" t="n">
        <v>12439</v>
      </c>
    </row>
    <row r="7" spans="1:4">
      <c r="A7" s="4" t="s">
        <v>88</v>
      </c>
      <c r="C7" s="5" t="n">
        <v>11112</v>
      </c>
      <c r="D7" s="5" t="n">
        <v>8705</v>
      </c>
    </row>
    <row r="8" spans="1:4">
      <c r="A8" s="4" t="s">
        <v>146</v>
      </c>
      <c r="C8" s="5" t="n">
        <v>44547</v>
      </c>
      <c r="D8" s="5" t="n">
        <v>44508</v>
      </c>
    </row>
    <row r="9" spans="1:4">
      <c r="A9" s="4" t="s">
        <v>42</v>
      </c>
      <c r="C9" s="5" t="n">
        <v>6568</v>
      </c>
      <c r="D9" s="5" t="n">
        <v>29935</v>
      </c>
    </row>
    <row r="10" spans="1:4">
      <c r="A10" s="4" t="s">
        <v>171</v>
      </c>
      <c r="C10" s="5" t="n">
        <v>-69</v>
      </c>
      <c r="D10" s="5" t="n">
        <v>6809</v>
      </c>
    </row>
    <row r="11" spans="1:4">
      <c r="A11" s="4" t="s">
        <v>172</v>
      </c>
      <c r="C11" s="5" t="n">
        <v>0</v>
      </c>
      <c r="D11" s="5" t="n">
        <v>6523</v>
      </c>
    </row>
    <row r="12" spans="1:4">
      <c r="A12" s="4" t="s">
        <v>102</v>
      </c>
      <c r="C12" s="5" t="n">
        <v>-4683</v>
      </c>
      <c r="D12" s="5" t="n">
        <v>-6127</v>
      </c>
    </row>
    <row r="13" spans="1:4">
      <c r="A13" s="4" t="s">
        <v>173</v>
      </c>
      <c r="C13" s="5" t="n">
        <v>5634</v>
      </c>
      <c r="D13" s="5" t="n">
        <v>6080</v>
      </c>
    </row>
    <row r="14" spans="1:4">
      <c r="A14" s="3" t="s">
        <v>174</v>
      </c>
    </row>
    <row r="15" spans="1:4">
      <c r="A15" s="4" t="s">
        <v>175</v>
      </c>
      <c r="C15" s="5" t="n">
        <v>-608</v>
      </c>
      <c r="D15" s="5" t="n">
        <v>-1085</v>
      </c>
    </row>
    <row r="16" spans="1:4">
      <c r="A16" s="4" t="s">
        <v>176</v>
      </c>
      <c r="C16" s="5" t="n">
        <v>-389</v>
      </c>
      <c r="D16" s="5" t="n">
        <v>0</v>
      </c>
    </row>
    <row r="17" spans="1:4">
      <c r="A17" s="4" t="s">
        <v>177</v>
      </c>
      <c r="C17" s="5" t="n">
        <v>10128</v>
      </c>
      <c r="D17" s="5" t="n">
        <v>-308</v>
      </c>
    </row>
    <row r="18" spans="1:4">
      <c r="A18" s="3" t="s">
        <v>178</v>
      </c>
    </row>
    <row r="19" spans="1:4">
      <c r="A19" s="4" t="s">
        <v>35</v>
      </c>
      <c r="C19" s="5" t="n">
        <v>1194</v>
      </c>
      <c r="D19" s="5" t="n">
        <v>-5491</v>
      </c>
    </row>
    <row r="20" spans="1:4">
      <c r="A20" s="4" t="s">
        <v>179</v>
      </c>
      <c r="C20" s="5" t="n">
        <v>70077</v>
      </c>
      <c r="D20" s="5" t="n">
        <v>-65963</v>
      </c>
    </row>
    <row r="21" spans="1:4">
      <c r="A21" s="4" t="s">
        <v>180</v>
      </c>
      <c r="C21" s="5" t="n">
        <v>-28356</v>
      </c>
      <c r="D21" s="5" t="n">
        <v>-121678</v>
      </c>
    </row>
    <row r="22" spans="1:4">
      <c r="A22" s="4" t="s">
        <v>41</v>
      </c>
      <c r="C22" s="5" t="n">
        <v>-11975</v>
      </c>
      <c r="D22" s="5" t="n">
        <v>-15803</v>
      </c>
    </row>
    <row r="23" spans="1:4">
      <c r="A23" s="4" t="s">
        <v>40</v>
      </c>
      <c r="C23" s="5" t="n">
        <v>23281</v>
      </c>
      <c r="D23" s="5" t="n">
        <v>22983</v>
      </c>
    </row>
    <row r="24" spans="1:4">
      <c r="A24" s="4" t="s">
        <v>49</v>
      </c>
      <c r="C24" s="5" t="n">
        <v>-112399</v>
      </c>
      <c r="D24" s="5" t="n">
        <v>-88375</v>
      </c>
    </row>
    <row r="25" spans="1:4">
      <c r="A25" s="4" t="s">
        <v>50</v>
      </c>
      <c r="C25" s="5" t="n">
        <v>4635</v>
      </c>
      <c r="D25" s="5" t="n">
        <v>8042</v>
      </c>
    </row>
    <row r="26" spans="1:4">
      <c r="A26" s="4" t="s">
        <v>56</v>
      </c>
      <c r="C26" s="5" t="n">
        <v>-16566</v>
      </c>
      <c r="D26" s="5" t="n">
        <v>-15340</v>
      </c>
    </row>
    <row r="27" spans="1:4">
      <c r="A27" s="4" t="s">
        <v>181</v>
      </c>
      <c r="C27" s="5" t="n">
        <v>219656</v>
      </c>
      <c r="D27" s="5" t="n">
        <v>10771</v>
      </c>
    </row>
    <row r="28" spans="1:4">
      <c r="A28" s="3" t="s">
        <v>182</v>
      </c>
    </row>
    <row r="29" spans="1:4">
      <c r="A29" s="4" t="s">
        <v>183</v>
      </c>
      <c r="C29" s="5" t="n">
        <v>-21612</v>
      </c>
      <c r="D29" s="5" t="n">
        <v>-7707</v>
      </c>
    </row>
    <row r="30" spans="1:4">
      <c r="A30" s="4" t="s">
        <v>184</v>
      </c>
      <c r="B30" s="4" t="s">
        <v>185</v>
      </c>
      <c r="C30" s="5" t="n">
        <v>12139</v>
      </c>
      <c r="D30" s="5" t="n">
        <v>4770</v>
      </c>
    </row>
    <row r="31" spans="1:4">
      <c r="A31" s="4" t="s">
        <v>186</v>
      </c>
      <c r="B31" s="4" t="s">
        <v>185</v>
      </c>
      <c r="C31" s="5" t="n">
        <v>-1452</v>
      </c>
      <c r="D31" s="5" t="n">
        <v>-4946</v>
      </c>
    </row>
    <row r="32" spans="1:4">
      <c r="A32" s="4" t="s">
        <v>187</v>
      </c>
      <c r="B32" s="4" t="s">
        <v>185</v>
      </c>
      <c r="C32" s="5" t="n">
        <v>0</v>
      </c>
      <c r="D32" s="5" t="n">
        <v>6988</v>
      </c>
    </row>
    <row r="33" spans="1:4">
      <c r="A33" s="4" t="s">
        <v>188</v>
      </c>
      <c r="B33" s="4" t="s">
        <v>185</v>
      </c>
      <c r="C33" s="5" t="n">
        <v>0</v>
      </c>
      <c r="D33" s="5" t="n">
        <v>-20295</v>
      </c>
    </row>
    <row r="34" spans="1:4">
      <c r="A34" s="3" t="s">
        <v>189</v>
      </c>
    </row>
    <row r="35" spans="1:4">
      <c r="A35" s="4" t="s">
        <v>190</v>
      </c>
      <c r="C35" s="5" t="n">
        <v>193838</v>
      </c>
      <c r="D35" s="5" t="n">
        <v>32953</v>
      </c>
    </row>
    <row r="36" spans="1:4">
      <c r="A36" s="4" t="s">
        <v>191</v>
      </c>
      <c r="C36" s="5" t="n">
        <v>-550600</v>
      </c>
      <c r="D36" s="5" t="n">
        <v>-115763</v>
      </c>
    </row>
    <row r="37" spans="1:4">
      <c r="A37" s="4" t="s">
        <v>192</v>
      </c>
      <c r="C37" s="5" t="n">
        <v>-367687</v>
      </c>
      <c r="D37" s="5" t="n">
        <v>-104000</v>
      </c>
    </row>
    <row r="38" spans="1:4">
      <c r="A38" s="3" t="s">
        <v>193</v>
      </c>
    </row>
    <row r="39" spans="1:4">
      <c r="A39" s="4" t="s">
        <v>194</v>
      </c>
      <c r="C39" s="5" t="n">
        <v>-18098</v>
      </c>
      <c r="D39" s="5" t="n">
        <v>-20818</v>
      </c>
    </row>
    <row r="40" spans="1:4">
      <c r="A40" s="4" t="s">
        <v>195</v>
      </c>
      <c r="C40" s="5" t="n">
        <v>-930</v>
      </c>
      <c r="D40" s="5" t="n">
        <v>0</v>
      </c>
    </row>
    <row r="41" spans="1:4">
      <c r="A41" s="4" t="s">
        <v>149</v>
      </c>
      <c r="C41" s="5" t="n">
        <v>485</v>
      </c>
      <c r="D41" s="5" t="n">
        <v>2511</v>
      </c>
    </row>
    <row r="42" spans="1:4">
      <c r="A42" s="4" t="s">
        <v>196</v>
      </c>
      <c r="C42" s="5" t="n">
        <v>-82521</v>
      </c>
      <c r="D42" s="5" t="n">
        <v>-73740</v>
      </c>
    </row>
    <row r="43" spans="1:4">
      <c r="A43" s="4" t="s">
        <v>197</v>
      </c>
      <c r="C43" s="5" t="n">
        <v>42868</v>
      </c>
      <c r="D43" s="5" t="n">
        <v>67501</v>
      </c>
    </row>
    <row r="44" spans="1:4">
      <c r="A44" s="3" t="s">
        <v>198</v>
      </c>
    </row>
    <row r="45" spans="1:4">
      <c r="A45" s="4" t="s">
        <v>199</v>
      </c>
      <c r="C45" s="5" t="n">
        <v>151838</v>
      </c>
      <c r="D45" s="5" t="n">
        <v>77088</v>
      </c>
    </row>
    <row r="46" spans="1:4">
      <c r="A46" s="4" t="s">
        <v>200</v>
      </c>
      <c r="C46" s="5" t="n">
        <v>-86252</v>
      </c>
      <c r="D46" s="5" t="n">
        <v>-3210</v>
      </c>
    </row>
    <row r="47" spans="1:4">
      <c r="A47" s="4" t="s">
        <v>201</v>
      </c>
      <c r="C47" s="5" t="n">
        <v>-527</v>
      </c>
      <c r="D47" s="5" t="n">
        <v>842</v>
      </c>
    </row>
    <row r="48" spans="1:4">
      <c r="A48" s="4" t="s">
        <v>202</v>
      </c>
      <c r="C48" s="5" t="n">
        <v>-234810</v>
      </c>
      <c r="D48" s="5" t="n">
        <v>-95597</v>
      </c>
    </row>
    <row r="49" spans="1:4">
      <c r="A49" s="4" t="s">
        <v>203</v>
      </c>
      <c r="C49" s="5" t="n">
        <v>866075</v>
      </c>
      <c r="D49" s="5" t="n">
        <v>649863</v>
      </c>
    </row>
    <row r="50" spans="1:4">
      <c r="A50" s="4" t="s">
        <v>204</v>
      </c>
      <c r="C50" s="5" t="n">
        <v>631265</v>
      </c>
      <c r="D50" s="5" t="n">
        <v>554266</v>
      </c>
    </row>
    <row r="51" spans="1:4">
      <c r="A51" s="3" t="s">
        <v>205</v>
      </c>
    </row>
    <row r="52" spans="1:4">
      <c r="A52" s="4" t="s">
        <v>206</v>
      </c>
      <c r="C52" s="5" t="n">
        <v>11362</v>
      </c>
      <c r="D52" s="5" t="n">
        <v>11330</v>
      </c>
    </row>
    <row r="53" spans="1:4">
      <c r="A53" s="4" t="s">
        <v>207</v>
      </c>
      <c r="C53" s="5" t="n">
        <v>7521</v>
      </c>
      <c r="D53" s="5" t="n">
        <v>493</v>
      </c>
    </row>
    <row r="54" spans="1:4">
      <c r="A54" s="4" t="s">
        <v>208</v>
      </c>
      <c r="C54" s="5" t="n">
        <v>57351</v>
      </c>
      <c r="D54" s="5" t="n">
        <v>66553</v>
      </c>
    </row>
    <row r="55" spans="1:4">
      <c r="A55" s="3" t="s">
        <v>209</v>
      </c>
    </row>
    <row r="56" spans="1:4">
      <c r="A56" s="4" t="s">
        <v>210</v>
      </c>
      <c r="C56" s="5" t="n">
        <v>6274</v>
      </c>
      <c r="D56" s="5" t="n">
        <v>968</v>
      </c>
    </row>
    <row r="57" spans="1:4">
      <c r="A57" s="4" t="s">
        <v>211</v>
      </c>
      <c r="C57" s="5" t="n">
        <v>248</v>
      </c>
      <c r="D57" s="5" t="n">
        <v>775</v>
      </c>
    </row>
    <row r="58" spans="1:4">
      <c r="A58" s="4" t="s">
        <v>212</v>
      </c>
      <c r="C58" s="5" t="n">
        <v>-51912</v>
      </c>
      <c r="D58" s="5" t="n">
        <v>77768</v>
      </c>
    </row>
    <row r="59" spans="1:4">
      <c r="A59" s="4" t="s">
        <v>213</v>
      </c>
      <c r="C59" s="5" t="n">
        <v>22525</v>
      </c>
      <c r="D59" s="5" t="n">
        <v>0</v>
      </c>
    </row>
    <row r="60" spans="1:4">
      <c r="A60" s="4" t="s">
        <v>214</v>
      </c>
      <c r="C60" s="5" t="n">
        <v>193244</v>
      </c>
      <c r="D60" s="5" t="n">
        <v>18624</v>
      </c>
    </row>
    <row r="61" spans="1:4">
      <c r="A61" s="4" t="s">
        <v>29</v>
      </c>
    </row>
    <row r="62" spans="1:4">
      <c r="A62" s="3" t="s">
        <v>193</v>
      </c>
    </row>
    <row r="63" spans="1:4">
      <c r="A63" s="4" t="s">
        <v>215</v>
      </c>
      <c r="C63" s="5" t="n">
        <v>16772</v>
      </c>
      <c r="D63" s="5" t="n">
        <v>53715</v>
      </c>
    </row>
    <row r="64" spans="1:4">
      <c r="A64" s="4" t="s">
        <v>148</v>
      </c>
      <c r="C64" s="6" t="n">
        <v>-196666</v>
      </c>
      <c r="D64" s="6" t="n">
        <v>-109467</v>
      </c>
    </row>
    <row r="65" spans="1:4"/>
    <row r="66" spans="1:4">
      <c r="A66" s="4" t="s">
        <v>185</v>
      </c>
      <c r="B66" s="4" t="s">
        <v>216</v>
      </c>
    </row>
  </sheetData>
  <mergeCells count="4">
    <mergeCell ref="A1:B2"/>
    <mergeCell ref="C1:D1"/>
    <mergeCell ref="A65:C65"/>
    <mergeCell ref="B66:C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1</v>
      </c>
      <c r="B1" s="2" t="s">
        <v>80</v>
      </c>
      <c r="D1" s="2" t="s">
        <v>1</v>
      </c>
    </row>
    <row r="2" spans="1:6">
      <c r="B2" s="2" t="s">
        <v>31</v>
      </c>
      <c r="C2" s="2" t="s">
        <v>81</v>
      </c>
      <c r="D2" s="2" t="s">
        <v>31</v>
      </c>
      <c r="E2" s="2" t="s">
        <v>81</v>
      </c>
      <c r="F2" s="2" t="s">
        <v>32</v>
      </c>
    </row>
    <row r="3" spans="1:6">
      <c r="A3" s="3" t="s">
        <v>772</v>
      </c>
    </row>
    <row r="4" spans="1:6">
      <c r="A4" s="4" t="s">
        <v>571</v>
      </c>
      <c r="D4" s="6" t="n">
        <v>1108431</v>
      </c>
    </row>
    <row r="5" spans="1:6">
      <c r="A5" s="4" t="s">
        <v>120</v>
      </c>
      <c r="B5" s="6" t="n">
        <v>-5682</v>
      </c>
      <c r="C5" s="6" t="n">
        <v>-9779</v>
      </c>
      <c r="D5" s="5" t="n">
        <v>-4720</v>
      </c>
      <c r="E5" s="6" t="n">
        <v>3001</v>
      </c>
    </row>
    <row r="6" spans="1:6">
      <c r="A6" s="4" t="s">
        <v>574</v>
      </c>
      <c r="B6" s="5" t="n">
        <v>1090032</v>
      </c>
      <c r="D6" s="5" t="n">
        <v>1090032</v>
      </c>
    </row>
    <row r="7" spans="1:6">
      <c r="A7" s="4" t="s">
        <v>773</v>
      </c>
    </row>
    <row r="8" spans="1:6">
      <c r="A8" s="3" t="s">
        <v>772</v>
      </c>
    </row>
    <row r="9" spans="1:6">
      <c r="A9" s="4" t="s">
        <v>571</v>
      </c>
      <c r="B9" s="5" t="n">
        <v>176</v>
      </c>
      <c r="C9" s="5" t="n">
        <v>276</v>
      </c>
      <c r="D9" s="5" t="n">
        <v>200</v>
      </c>
      <c r="E9" s="5" t="n">
        <v>301</v>
      </c>
    </row>
    <row r="10" spans="1:6">
      <c r="A10" s="4" t="s">
        <v>162</v>
      </c>
      <c r="B10" s="5" t="n">
        <v>0</v>
      </c>
      <c r="D10" s="5" t="n">
        <v>0</v>
      </c>
    </row>
    <row r="11" spans="1:6">
      <c r="A11" s="4" t="s">
        <v>158</v>
      </c>
      <c r="F11" s="6" t="n">
        <v>200</v>
      </c>
    </row>
    <row r="12" spans="1:6">
      <c r="A12" s="4" t="s">
        <v>774</v>
      </c>
      <c r="B12" s="5" t="n">
        <v>0</v>
      </c>
      <c r="C12" s="5" t="n">
        <v>0</v>
      </c>
      <c r="D12" s="5" t="n">
        <v>0</v>
      </c>
      <c r="E12" s="5" t="n">
        <v>0</v>
      </c>
    </row>
    <row r="13" spans="1:6">
      <c r="A13" s="4" t="s">
        <v>775</v>
      </c>
      <c r="B13" s="5" t="n">
        <v>0</v>
      </c>
      <c r="C13" s="5" t="n">
        <v>0</v>
      </c>
      <c r="D13" s="5" t="n">
        <v>0</v>
      </c>
      <c r="E13" s="5" t="n">
        <v>0</v>
      </c>
    </row>
    <row r="14" spans="1:6">
      <c r="A14" s="4" t="s">
        <v>776</v>
      </c>
      <c r="B14" s="5" t="n">
        <v>-33</v>
      </c>
      <c r="C14" s="5" t="n">
        <v>-33</v>
      </c>
      <c r="D14" s="5" t="n">
        <v>-67</v>
      </c>
      <c r="E14" s="5" t="n">
        <v>-66</v>
      </c>
    </row>
    <row r="15" spans="1:6">
      <c r="A15" s="4" t="s">
        <v>775</v>
      </c>
      <c r="B15" s="5" t="n">
        <v>7</v>
      </c>
      <c r="C15" s="5" t="n">
        <v>8</v>
      </c>
      <c r="D15" s="5" t="n">
        <v>17</v>
      </c>
      <c r="E15" s="5" t="n">
        <v>16</v>
      </c>
    </row>
    <row r="16" spans="1:6">
      <c r="A16" s="4" t="s">
        <v>120</v>
      </c>
      <c r="B16" s="5" t="n">
        <v>-26</v>
      </c>
      <c r="C16" s="5" t="n">
        <v>-25</v>
      </c>
      <c r="D16" s="5" t="n">
        <v>-50</v>
      </c>
      <c r="E16" s="5" t="n">
        <v>-50</v>
      </c>
    </row>
    <row r="17" spans="1:6">
      <c r="A17" s="4" t="s">
        <v>574</v>
      </c>
      <c r="B17" s="5" t="n">
        <v>150</v>
      </c>
      <c r="C17" s="5" t="n">
        <v>251</v>
      </c>
      <c r="D17" s="5" t="n">
        <v>150</v>
      </c>
      <c r="E17" s="5" t="n">
        <v>251</v>
      </c>
    </row>
    <row r="18" spans="1:6">
      <c r="A18" s="4" t="s">
        <v>777</v>
      </c>
    </row>
    <row r="19" spans="1:6">
      <c r="A19" s="3" t="s">
        <v>772</v>
      </c>
    </row>
    <row r="20" spans="1:6">
      <c r="A20" s="4" t="s">
        <v>571</v>
      </c>
      <c r="B20" s="5" t="n">
        <v>0</v>
      </c>
      <c r="C20" s="5" t="n">
        <v>4848</v>
      </c>
      <c r="D20" s="5" t="n">
        <v>3714</v>
      </c>
      <c r="E20" s="5" t="n">
        <v>4128</v>
      </c>
    </row>
    <row r="21" spans="1:6">
      <c r="A21" s="4" t="s">
        <v>162</v>
      </c>
      <c r="B21" s="5" t="n">
        <v>-3714</v>
      </c>
      <c r="D21" s="5" t="n">
        <v>-3714</v>
      </c>
    </row>
    <row r="22" spans="1:6">
      <c r="A22" s="4" t="s">
        <v>158</v>
      </c>
      <c r="F22" s="5" t="n">
        <v>0</v>
      </c>
    </row>
    <row r="23" spans="1:6">
      <c r="A23" s="4" t="s">
        <v>774</v>
      </c>
      <c r="B23" s="5" t="n">
        <v>0</v>
      </c>
      <c r="C23" s="5" t="n">
        <v>414</v>
      </c>
      <c r="D23" s="5" t="n">
        <v>0</v>
      </c>
      <c r="E23" s="5" t="n">
        <v>1376</v>
      </c>
    </row>
    <row r="24" spans="1:6">
      <c r="A24" s="4" t="s">
        <v>775</v>
      </c>
      <c r="B24" s="5" t="n">
        <v>0</v>
      </c>
      <c r="C24" s="5" t="n">
        <v>-102</v>
      </c>
      <c r="D24" s="5" t="n">
        <v>0</v>
      </c>
      <c r="E24" s="5" t="n">
        <v>-344</v>
      </c>
    </row>
    <row r="25" spans="1:6">
      <c r="A25" s="4" t="s">
        <v>776</v>
      </c>
      <c r="B25" s="5" t="n">
        <v>0</v>
      </c>
      <c r="C25" s="5" t="n">
        <v>0</v>
      </c>
      <c r="D25" s="5" t="n">
        <v>0</v>
      </c>
      <c r="E25" s="5" t="n">
        <v>0</v>
      </c>
    </row>
    <row r="26" spans="1:6">
      <c r="A26" s="4" t="s">
        <v>775</v>
      </c>
      <c r="B26" s="5" t="n">
        <v>0</v>
      </c>
      <c r="C26" s="5" t="n">
        <v>0</v>
      </c>
      <c r="D26" s="5" t="n">
        <v>0</v>
      </c>
      <c r="E26" s="5" t="n">
        <v>0</v>
      </c>
    </row>
    <row r="27" spans="1:6">
      <c r="A27" s="4" t="s">
        <v>120</v>
      </c>
      <c r="B27" s="5" t="n">
        <v>0</v>
      </c>
      <c r="C27" s="5" t="n">
        <v>312</v>
      </c>
      <c r="D27" s="5" t="n">
        <v>0</v>
      </c>
      <c r="E27" s="5" t="n">
        <v>1032</v>
      </c>
    </row>
    <row r="28" spans="1:6">
      <c r="A28" s="4" t="s">
        <v>574</v>
      </c>
      <c r="B28" s="5" t="n">
        <v>0</v>
      </c>
      <c r="C28" s="5" t="n">
        <v>5160</v>
      </c>
      <c r="D28" s="5" t="n">
        <v>0</v>
      </c>
      <c r="E28" s="5" t="n">
        <v>5160</v>
      </c>
    </row>
    <row r="29" spans="1:6">
      <c r="A29" s="4" t="s">
        <v>778</v>
      </c>
    </row>
    <row r="30" spans="1:6">
      <c r="A30" s="3" t="s">
        <v>772</v>
      </c>
    </row>
    <row r="31" spans="1:6">
      <c r="A31" s="4" t="s">
        <v>571</v>
      </c>
      <c r="B31" s="5" t="n">
        <v>-56109</v>
      </c>
      <c r="C31" s="5" t="n">
        <v>-39818</v>
      </c>
      <c r="D31" s="5" t="n">
        <v>-57095</v>
      </c>
      <c r="E31" s="5" t="n">
        <v>-51903</v>
      </c>
    </row>
    <row r="32" spans="1:6">
      <c r="A32" s="4" t="s">
        <v>162</v>
      </c>
      <c r="B32" s="5" t="n">
        <v>0</v>
      </c>
      <c r="D32" s="5" t="n">
        <v>0</v>
      </c>
    </row>
    <row r="33" spans="1:6">
      <c r="A33" s="4" t="s">
        <v>158</v>
      </c>
      <c r="F33" s="5" t="n">
        <v>-57095</v>
      </c>
    </row>
    <row r="34" spans="1:6">
      <c r="A34" s="4" t="s">
        <v>774</v>
      </c>
      <c r="B34" s="5" t="n">
        <v>-5656</v>
      </c>
      <c r="C34" s="5" t="n">
        <v>-10066</v>
      </c>
      <c r="D34" s="5" t="n">
        <v>-4670</v>
      </c>
      <c r="E34" s="5" t="n">
        <v>2019</v>
      </c>
    </row>
    <row r="35" spans="1:6">
      <c r="A35" s="4" t="s">
        <v>775</v>
      </c>
      <c r="B35" s="5" t="n">
        <v>0</v>
      </c>
      <c r="C35" s="5" t="n">
        <v>0</v>
      </c>
      <c r="D35" s="5" t="n">
        <v>0</v>
      </c>
      <c r="E35" s="5" t="n">
        <v>0</v>
      </c>
    </row>
    <row r="36" spans="1:6">
      <c r="A36" s="4" t="s">
        <v>776</v>
      </c>
      <c r="B36" s="5" t="n">
        <v>0</v>
      </c>
      <c r="C36" s="5" t="n">
        <v>0</v>
      </c>
      <c r="D36" s="5" t="n">
        <v>0</v>
      </c>
      <c r="E36" s="5" t="n">
        <v>0</v>
      </c>
    </row>
    <row r="37" spans="1:6">
      <c r="A37" s="4" t="s">
        <v>775</v>
      </c>
      <c r="B37" s="5" t="n">
        <v>0</v>
      </c>
      <c r="C37" s="5" t="n">
        <v>0</v>
      </c>
      <c r="D37" s="5" t="n">
        <v>0</v>
      </c>
      <c r="E37" s="5" t="n">
        <v>0</v>
      </c>
    </row>
    <row r="38" spans="1:6">
      <c r="A38" s="4" t="s">
        <v>120</v>
      </c>
      <c r="B38" s="5" t="n">
        <v>-5656</v>
      </c>
      <c r="C38" s="5" t="n">
        <v>-10066</v>
      </c>
      <c r="D38" s="5" t="n">
        <v>-4670</v>
      </c>
      <c r="E38" s="5" t="n">
        <v>2019</v>
      </c>
    </row>
    <row r="39" spans="1:6">
      <c r="A39" s="4" t="s">
        <v>574</v>
      </c>
      <c r="B39" s="5" t="n">
        <v>-61765</v>
      </c>
      <c r="C39" s="5" t="n">
        <v>-49884</v>
      </c>
      <c r="D39" s="5" t="n">
        <v>-61765</v>
      </c>
      <c r="E39" s="5" t="n">
        <v>-49884</v>
      </c>
    </row>
    <row r="40" spans="1:6">
      <c r="A40" s="4" t="s">
        <v>132</v>
      </c>
    </row>
    <row r="41" spans="1:6">
      <c r="A41" s="3" t="s">
        <v>772</v>
      </c>
    </row>
    <row r="42" spans="1:6">
      <c r="A42" s="4" t="s">
        <v>571</v>
      </c>
      <c r="B42" s="5" t="n">
        <v>-55933</v>
      </c>
      <c r="C42" s="5" t="n">
        <v>-34694</v>
      </c>
      <c r="D42" s="5" t="n">
        <v>-53181</v>
      </c>
      <c r="E42" s="5" t="n">
        <v>-47474</v>
      </c>
    </row>
    <row r="43" spans="1:6">
      <c r="A43" s="4" t="s">
        <v>162</v>
      </c>
      <c r="B43" s="5" t="n">
        <v>-3714</v>
      </c>
      <c r="D43" s="5" t="n">
        <v>-3714</v>
      </c>
    </row>
    <row r="44" spans="1:6">
      <c r="A44" s="4" t="s">
        <v>158</v>
      </c>
      <c r="F44" s="6" t="n">
        <v>-56895</v>
      </c>
    </row>
    <row r="45" spans="1:6">
      <c r="A45" s="4" t="s">
        <v>774</v>
      </c>
      <c r="B45" s="5" t="n">
        <v>-5656</v>
      </c>
      <c r="C45" s="5" t="n">
        <v>-9652</v>
      </c>
      <c r="D45" s="5" t="n">
        <v>-4670</v>
      </c>
      <c r="E45" s="5" t="n">
        <v>3395</v>
      </c>
    </row>
    <row r="46" spans="1:6">
      <c r="A46" s="4" t="s">
        <v>775</v>
      </c>
      <c r="B46" s="5" t="n">
        <v>0</v>
      </c>
      <c r="C46" s="5" t="n">
        <v>-102</v>
      </c>
      <c r="D46" s="5" t="n">
        <v>0</v>
      </c>
      <c r="E46" s="5" t="n">
        <v>-344</v>
      </c>
    </row>
    <row r="47" spans="1:6">
      <c r="A47" s="4" t="s">
        <v>776</v>
      </c>
      <c r="B47" s="5" t="n">
        <v>-33</v>
      </c>
      <c r="C47" s="5" t="n">
        <v>-33</v>
      </c>
      <c r="D47" s="5" t="n">
        <v>-67</v>
      </c>
      <c r="E47" s="5" t="n">
        <v>-66</v>
      </c>
    </row>
    <row r="48" spans="1:6">
      <c r="A48" s="4" t="s">
        <v>775</v>
      </c>
      <c r="B48" s="5" t="n">
        <v>7</v>
      </c>
      <c r="C48" s="5" t="n">
        <v>8</v>
      </c>
      <c r="D48" s="5" t="n">
        <v>17</v>
      </c>
      <c r="E48" s="5" t="n">
        <v>16</v>
      </c>
    </row>
    <row r="49" spans="1:6">
      <c r="A49" s="4" t="s">
        <v>120</v>
      </c>
      <c r="B49" s="5" t="n">
        <v>-5682</v>
      </c>
      <c r="C49" s="5" t="n">
        <v>-9779</v>
      </c>
      <c r="D49" s="5" t="n">
        <v>-4720</v>
      </c>
      <c r="E49" s="5" t="n">
        <v>3001</v>
      </c>
    </row>
    <row r="50" spans="1:6">
      <c r="A50" s="4" t="s">
        <v>574</v>
      </c>
      <c r="B50" s="5" t="n">
        <v>-61615</v>
      </c>
      <c r="C50" s="6" t="n">
        <v>-44473</v>
      </c>
      <c r="D50" s="5" t="n">
        <v>-61615</v>
      </c>
      <c r="E50" s="6" t="n">
        <v>-44473</v>
      </c>
    </row>
    <row r="51" spans="1:6">
      <c r="A51" s="4" t="s">
        <v>779</v>
      </c>
    </row>
    <row r="52" spans="1:6">
      <c r="A52" s="3" t="s">
        <v>772</v>
      </c>
    </row>
    <row r="53" spans="1:6">
      <c r="A53" s="4" t="s">
        <v>162</v>
      </c>
      <c r="B53" s="6" t="n">
        <v>-3714</v>
      </c>
      <c r="D53" s="6" t="n">
        <v>-37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0</v>
      </c>
      <c r="B1" s="2" t="s">
        <v>80</v>
      </c>
      <c r="D1" s="2" t="s">
        <v>1</v>
      </c>
    </row>
    <row r="2" spans="1:5">
      <c r="B2" s="2" t="s">
        <v>31</v>
      </c>
      <c r="C2" s="2" t="s">
        <v>81</v>
      </c>
      <c r="D2" s="2" t="s">
        <v>31</v>
      </c>
      <c r="E2" s="2" t="s">
        <v>81</v>
      </c>
    </row>
    <row r="3" spans="1:5">
      <c r="A3" s="3" t="s">
        <v>781</v>
      </c>
    </row>
    <row r="4" spans="1:5">
      <c r="A4" s="4" t="s">
        <v>782</v>
      </c>
      <c r="B4" s="10" t="n">
        <v>7.5</v>
      </c>
      <c r="C4" s="10" t="n">
        <v>1.9</v>
      </c>
      <c r="D4" s="10" t="n">
        <v>8.800000000000001</v>
      </c>
      <c r="E4" s="10" t="n">
        <v>2.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80</v>
      </c>
      <c r="D1" s="2" t="s">
        <v>1</v>
      </c>
    </row>
    <row r="2" spans="1:5">
      <c r="B2" s="2" t="s">
        <v>31</v>
      </c>
      <c r="C2" s="2" t="s">
        <v>81</v>
      </c>
      <c r="D2" s="2" t="s">
        <v>31</v>
      </c>
      <c r="E2" s="2" t="s">
        <v>81</v>
      </c>
    </row>
    <row r="3" spans="1:5">
      <c r="A3" s="3" t="s">
        <v>781</v>
      </c>
    </row>
    <row r="4" spans="1:5">
      <c r="A4" s="4" t="s">
        <v>105</v>
      </c>
      <c r="B4" s="6" t="n">
        <v>101807</v>
      </c>
      <c r="C4" s="6" t="n">
        <v>96601</v>
      </c>
      <c r="D4" s="6" t="n">
        <v>188608</v>
      </c>
      <c r="E4" s="6" t="n">
        <v>174657</v>
      </c>
    </row>
    <row r="5" spans="1:5">
      <c r="A5" s="4" t="s">
        <v>784</v>
      </c>
      <c r="B5" s="5" t="n">
        <v>110379</v>
      </c>
      <c r="C5" s="5" t="n">
        <v>115625</v>
      </c>
      <c r="D5" s="5" t="n">
        <v>111315</v>
      </c>
      <c r="E5" s="5" t="n">
        <v>115448</v>
      </c>
    </row>
    <row r="6" spans="1:5">
      <c r="A6" s="4" t="s">
        <v>785</v>
      </c>
      <c r="B6" s="5" t="n">
        <v>3870</v>
      </c>
      <c r="C6" s="5" t="n">
        <v>8154</v>
      </c>
      <c r="D6" s="5" t="n">
        <v>3480</v>
      </c>
      <c r="E6" s="5" t="n">
        <v>8464</v>
      </c>
    </row>
    <row r="7" spans="1:5">
      <c r="A7" s="4" t="s">
        <v>786</v>
      </c>
      <c r="B7" s="5" t="n">
        <v>114249</v>
      </c>
      <c r="C7" s="5" t="n">
        <v>123779</v>
      </c>
      <c r="D7" s="5" t="n">
        <v>114795</v>
      </c>
      <c r="E7" s="5" t="n">
        <v>123912</v>
      </c>
    </row>
    <row r="8" spans="1:5">
      <c r="A8" s="4" t="s">
        <v>787</v>
      </c>
      <c r="B8" s="8" t="n">
        <v>0.92</v>
      </c>
      <c r="C8" s="8" t="n">
        <v>0.84</v>
      </c>
      <c r="D8" s="8" t="n">
        <v>1.69</v>
      </c>
      <c r="E8" s="8" t="n">
        <v>1.51</v>
      </c>
    </row>
    <row r="9" spans="1:5">
      <c r="A9" s="4" t="s">
        <v>788</v>
      </c>
      <c r="B9" s="8" t="n">
        <v>0.89</v>
      </c>
      <c r="C9" s="8" t="n">
        <v>0.78</v>
      </c>
      <c r="D9" s="8" t="n">
        <v>1.64</v>
      </c>
      <c r="E9" s="8" t="n">
        <v>1.4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9</v>
      </c>
      <c r="B1" s="2" t="s">
        <v>80</v>
      </c>
      <c r="D1" s="2" t="s">
        <v>1</v>
      </c>
    </row>
    <row r="2" spans="1:6">
      <c r="B2" s="2" t="s">
        <v>31</v>
      </c>
      <c r="C2" s="2" t="s">
        <v>81</v>
      </c>
      <c r="D2" s="2" t="s">
        <v>31</v>
      </c>
      <c r="E2" s="2" t="s">
        <v>81</v>
      </c>
      <c r="F2" s="2" t="s">
        <v>32</v>
      </c>
    </row>
    <row r="3" spans="1:6">
      <c r="A3" s="3" t="s">
        <v>790</v>
      </c>
    </row>
    <row r="4" spans="1:6">
      <c r="A4" s="4" t="s">
        <v>791</v>
      </c>
      <c r="B4" s="9" t="n">
        <v>4.7</v>
      </c>
      <c r="C4" s="9" t="n">
        <v>4.2</v>
      </c>
      <c r="D4" s="6" t="n">
        <v>9</v>
      </c>
      <c r="E4" s="9" t="n">
        <v>8.6</v>
      </c>
    </row>
    <row r="5" spans="1:6">
      <c r="A5" s="4" t="s">
        <v>792</v>
      </c>
      <c r="B5" s="10" t="n">
        <v>3.3</v>
      </c>
      <c r="C5" s="10" t="n">
        <v>3.2</v>
      </c>
      <c r="D5" s="10" t="n">
        <v>6.6</v>
      </c>
      <c r="E5" s="10" t="n">
        <v>6.7</v>
      </c>
    </row>
    <row r="6" spans="1:6">
      <c r="A6" s="4" t="s">
        <v>793</v>
      </c>
    </row>
    <row r="7" spans="1:6">
      <c r="A7" s="3" t="s">
        <v>790</v>
      </c>
    </row>
    <row r="8" spans="1:6">
      <c r="A8" s="4" t="s">
        <v>794</v>
      </c>
      <c r="B8" s="10" t="n">
        <v>7.9</v>
      </c>
      <c r="C8" s="6" t="n">
        <v>6</v>
      </c>
      <c r="D8" s="10" t="n">
        <v>17.2</v>
      </c>
      <c r="E8" s="9" t="n">
        <v>11.7</v>
      </c>
    </row>
    <row r="9" spans="1:6">
      <c r="A9" s="4" t="s">
        <v>795</v>
      </c>
      <c r="B9" s="10" t="n">
        <v>101.3</v>
      </c>
      <c r="D9" s="10" t="n">
        <v>101.3</v>
      </c>
      <c r="F9" s="9" t="n">
        <v>104.9</v>
      </c>
    </row>
    <row r="10" spans="1:6">
      <c r="A10" s="4" t="s">
        <v>796</v>
      </c>
      <c r="B10" s="9" t="n">
        <v>3.8</v>
      </c>
      <c r="D10" s="9" t="n">
        <v>3.8</v>
      </c>
      <c r="F10" s="9" t="n">
        <v>3.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797</v>
      </c>
      <c r="B1" s="2" t="s">
        <v>80</v>
      </c>
      <c r="D1" s="2" t="s">
        <v>1</v>
      </c>
    </row>
    <row r="2" spans="1:6">
      <c r="B2" s="2" t="s">
        <v>31</v>
      </c>
      <c r="C2" s="2" t="s">
        <v>81</v>
      </c>
      <c r="D2" s="2" t="s">
        <v>31</v>
      </c>
      <c r="E2" s="2" t="s">
        <v>81</v>
      </c>
      <c r="F2" s="2" t="s">
        <v>32</v>
      </c>
    </row>
    <row r="3" spans="1:6">
      <c r="A3" s="3" t="s">
        <v>798</v>
      </c>
    </row>
    <row r="4" spans="1:6">
      <c r="A4" s="4" t="s">
        <v>46</v>
      </c>
      <c r="B4" s="6" t="n">
        <v>5000000</v>
      </c>
      <c r="D4" s="6" t="n">
        <v>5000000</v>
      </c>
      <c r="F4" s="6" t="n">
        <v>5000000</v>
      </c>
    </row>
    <row r="5" spans="1:6">
      <c r="A5" s="3" t="s">
        <v>799</v>
      </c>
    </row>
    <row r="6" spans="1:6">
      <c r="A6" s="4" t="s">
        <v>800</v>
      </c>
      <c r="D6" s="4" t="s">
        <v>801</v>
      </c>
    </row>
    <row r="7" spans="1:6">
      <c r="A7" s="4" t="s">
        <v>802</v>
      </c>
      <c r="D7" s="4" t="s">
        <v>803</v>
      </c>
    </row>
    <row r="8" spans="1:6">
      <c r="A8" s="4" t="s">
        <v>804</v>
      </c>
      <c r="D8" s="4" t="s">
        <v>805</v>
      </c>
    </row>
    <row r="9" spans="1:6">
      <c r="A9" s="4" t="s">
        <v>806</v>
      </c>
      <c r="D9" s="4" t="s">
        <v>442</v>
      </c>
    </row>
    <row r="10" spans="1:6">
      <c r="A10" s="4" t="s">
        <v>807</v>
      </c>
    </row>
    <row r="11" spans="1:6">
      <c r="A11" s="3" t="s">
        <v>798</v>
      </c>
    </row>
    <row r="12" spans="1:6">
      <c r="A12" s="4" t="s">
        <v>46</v>
      </c>
      <c r="B12" s="5" t="n">
        <v>5000000</v>
      </c>
      <c r="D12" s="6" t="n">
        <v>5000000</v>
      </c>
      <c r="F12" s="5" t="n">
        <v>5000000</v>
      </c>
    </row>
    <row r="13" spans="1:6">
      <c r="A13" s="4" t="s">
        <v>808</v>
      </c>
      <c r="B13" s="5" t="n">
        <v>43000</v>
      </c>
      <c r="C13" s="6" t="n">
        <v>48000</v>
      </c>
      <c r="D13" s="5" t="n">
        <v>100000</v>
      </c>
      <c r="E13" s="6" t="n">
        <v>100000</v>
      </c>
    </row>
    <row r="14" spans="1:6">
      <c r="A14" s="4" t="s">
        <v>809</v>
      </c>
      <c r="B14" s="5" t="n">
        <v>14579</v>
      </c>
      <c r="D14" s="6" t="n">
        <v>14579</v>
      </c>
      <c r="F14" s="5" t="n">
        <v>16151</v>
      </c>
    </row>
    <row r="15" spans="1:6">
      <c r="A15" s="4" t="s">
        <v>810</v>
      </c>
      <c r="D15" s="4" t="s">
        <v>811</v>
      </c>
    </row>
    <row r="16" spans="1:6">
      <c r="A16" s="4" t="s">
        <v>812</v>
      </c>
    </row>
    <row r="17" spans="1:6">
      <c r="A17" s="3" t="s">
        <v>798</v>
      </c>
    </row>
    <row r="18" spans="1:6">
      <c r="A18" s="4" t="s">
        <v>46</v>
      </c>
      <c r="B18" s="5" t="n">
        <v>7800000</v>
      </c>
      <c r="D18" s="6" t="n">
        <v>7800000</v>
      </c>
      <c r="F18" s="5" t="n">
        <v>8100000</v>
      </c>
    </row>
    <row r="19" spans="1:6">
      <c r="A19" s="3" t="s">
        <v>799</v>
      </c>
    </row>
    <row r="20" spans="1:6">
      <c r="A20" s="4" t="s">
        <v>813</v>
      </c>
      <c r="B20" s="6" t="n">
        <v>20000000</v>
      </c>
      <c r="D20" s="6" t="n">
        <v>20000000</v>
      </c>
      <c r="F20" s="6" t="n">
        <v>20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80</v>
      </c>
      <c r="D1" s="2" t="s">
        <v>1</v>
      </c>
    </row>
    <row r="2" spans="1:5">
      <c r="B2" s="2" t="s">
        <v>31</v>
      </c>
      <c r="C2" s="2" t="s">
        <v>81</v>
      </c>
      <c r="D2" s="2" t="s">
        <v>31</v>
      </c>
      <c r="E2" s="2" t="s">
        <v>81</v>
      </c>
    </row>
    <row r="3" spans="1:5">
      <c r="A3" s="3" t="s">
        <v>815</v>
      </c>
    </row>
    <row r="4" spans="1:5">
      <c r="A4" s="4" t="s">
        <v>816</v>
      </c>
      <c r="B4" s="6" t="n">
        <v>243464</v>
      </c>
      <c r="C4" s="6" t="n">
        <v>248408</v>
      </c>
      <c r="D4" s="6" t="n">
        <v>486130</v>
      </c>
      <c r="E4" s="6" t="n">
        <v>499662</v>
      </c>
    </row>
    <row r="5" spans="1:5">
      <c r="A5" s="4" t="s">
        <v>817</v>
      </c>
      <c r="B5" s="5" t="n">
        <v>20054</v>
      </c>
      <c r="C5" s="5" t="n">
        <v>24157</v>
      </c>
      <c r="D5" s="5" t="n">
        <v>43144</v>
      </c>
      <c r="E5" s="5" t="n">
        <v>49104</v>
      </c>
    </row>
    <row r="6" spans="1:5">
      <c r="A6" s="4" t="s">
        <v>818</v>
      </c>
      <c r="B6" s="5" t="n">
        <v>29586</v>
      </c>
      <c r="C6" s="5" t="n">
        <v>29453</v>
      </c>
      <c r="D6" s="5" t="n">
        <v>58946</v>
      </c>
      <c r="E6" s="5" t="n">
        <v>59814</v>
      </c>
    </row>
    <row r="7" spans="1:5">
      <c r="A7" s="4" t="s">
        <v>819</v>
      </c>
      <c r="B7" s="5" t="n">
        <v>1696</v>
      </c>
      <c r="C7" s="5" t="n">
        <v>1477</v>
      </c>
      <c r="D7" s="5" t="n">
        <v>3279</v>
      </c>
      <c r="E7" s="5" t="n">
        <v>2868</v>
      </c>
    </row>
    <row r="8" spans="1:5">
      <c r="A8" s="4" t="s">
        <v>125</v>
      </c>
      <c r="B8" s="6" t="n">
        <v>294800</v>
      </c>
      <c r="C8" s="6" t="n">
        <v>303495</v>
      </c>
      <c r="D8" s="6" t="n">
        <v>591499</v>
      </c>
      <c r="E8" s="6" t="n">
        <v>6114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80</v>
      </c>
      <c r="D1" s="2" t="s">
        <v>1</v>
      </c>
    </row>
    <row r="2" spans="1:5">
      <c r="B2" s="2" t="s">
        <v>31</v>
      </c>
      <c r="C2" s="2" t="s">
        <v>81</v>
      </c>
      <c r="D2" s="2" t="s">
        <v>31</v>
      </c>
      <c r="E2" s="2" t="s">
        <v>81</v>
      </c>
    </row>
    <row r="3" spans="1:5">
      <c r="A3" s="3" t="s">
        <v>815</v>
      </c>
    </row>
    <row r="4" spans="1:5">
      <c r="A4" s="4" t="s">
        <v>821</v>
      </c>
      <c r="B4" s="6" t="n">
        <v>2349</v>
      </c>
      <c r="C4" s="6" t="n">
        <v>0</v>
      </c>
      <c r="D4" s="6" t="n">
        <v>6625</v>
      </c>
      <c r="E4" s="6" t="n">
        <v>0</v>
      </c>
    </row>
    <row r="5" spans="1:5">
      <c r="A5" s="4" t="s">
        <v>822</v>
      </c>
      <c r="B5" s="6" t="n">
        <v>5180</v>
      </c>
      <c r="C5" s="6" t="n">
        <v>-110</v>
      </c>
      <c r="D5" s="6" t="n">
        <v>5205</v>
      </c>
      <c r="E5" s="6" t="n">
        <v>-10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823</v>
      </c>
      <c r="B1" s="2" t="s">
        <v>80</v>
      </c>
      <c r="D1" s="2" t="s">
        <v>1</v>
      </c>
    </row>
    <row r="2" spans="1:6">
      <c r="B2" s="2" t="s">
        <v>31</v>
      </c>
      <c r="C2" s="2" t="s">
        <v>81</v>
      </c>
      <c r="D2" s="2" t="s">
        <v>31</v>
      </c>
      <c r="E2" s="2" t="s">
        <v>81</v>
      </c>
      <c r="F2" s="2" t="s">
        <v>32</v>
      </c>
    </row>
    <row r="3" spans="1:6">
      <c r="A3" s="3" t="s">
        <v>824</v>
      </c>
    </row>
    <row r="4" spans="1:6">
      <c r="A4" s="4" t="s">
        <v>240</v>
      </c>
      <c r="B4" s="6" t="n">
        <v>411861</v>
      </c>
      <c r="C4" s="6" t="n">
        <v>412700</v>
      </c>
      <c r="D4" s="6" t="n">
        <v>818277</v>
      </c>
      <c r="E4" s="6" t="n">
        <v>832936</v>
      </c>
    </row>
    <row r="5" spans="1:6">
      <c r="A5" s="4" t="s">
        <v>825</v>
      </c>
      <c r="B5" s="5" t="n">
        <v>70153</v>
      </c>
      <c r="D5" s="5" t="n">
        <v>70153</v>
      </c>
      <c r="F5" s="6" t="n">
        <v>52428</v>
      </c>
    </row>
    <row r="6" spans="1:6">
      <c r="A6" s="4" t="s">
        <v>826</v>
      </c>
    </row>
    <row r="7" spans="1:6">
      <c r="A7" s="3" t="s">
        <v>824</v>
      </c>
    </row>
    <row r="8" spans="1:6">
      <c r="A8" s="4" t="s">
        <v>240</v>
      </c>
      <c r="B8" s="5" t="n">
        <v>396370</v>
      </c>
      <c r="C8" s="5" t="n">
        <v>395432</v>
      </c>
      <c r="D8" s="5" t="n">
        <v>787124</v>
      </c>
      <c r="E8" s="5" t="n">
        <v>799596</v>
      </c>
    </row>
    <row r="9" spans="1:6">
      <c r="A9" s="4" t="s">
        <v>825</v>
      </c>
      <c r="B9" s="5" t="n">
        <v>68353</v>
      </c>
      <c r="D9" s="5" t="n">
        <v>68353</v>
      </c>
      <c r="F9" s="5" t="n">
        <v>50459</v>
      </c>
    </row>
    <row r="10" spans="1:6">
      <c r="A10" s="4" t="s">
        <v>827</v>
      </c>
    </row>
    <row r="11" spans="1:6">
      <c r="A11" s="3" t="s">
        <v>824</v>
      </c>
    </row>
    <row r="12" spans="1:6">
      <c r="A12" s="4" t="s">
        <v>240</v>
      </c>
      <c r="B12" s="5" t="n">
        <v>15491</v>
      </c>
      <c r="C12" s="6" t="n">
        <v>17268</v>
      </c>
      <c r="D12" s="5" t="n">
        <v>31153</v>
      </c>
      <c r="E12" s="6" t="n">
        <v>33340</v>
      </c>
    </row>
    <row r="13" spans="1:6">
      <c r="A13" s="4" t="s">
        <v>825</v>
      </c>
      <c r="B13" s="6" t="n">
        <v>1800</v>
      </c>
      <c r="D13" s="6" t="n">
        <v>1800</v>
      </c>
      <c r="F13" s="6" t="n">
        <v>196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5:37:40Z</dcterms:created>
  <dcterms:modified xmlns:dcterms="http://purl.org/dc/terms/" xmlns:xsi="http://www.w3.org/2001/XMLSchema-instance" xsi:type="dcterms:W3CDTF">2019-06-05T15:37:40Z</dcterms:modified>
</cp:coreProperties>
</file>